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Mergers and Acquisitions"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Business Segment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Other Current Assets &amp; Other Cu" sheetId="16" state="visible" r:id="rId16"/>
    <sheet xmlns:r="http://schemas.openxmlformats.org/officeDocument/2006/relationships" name="Equity Method Investment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Impairment, Restructuring and O" sheetId="21" state="visible" r:id="rId21"/>
    <sheet xmlns:r="http://schemas.openxmlformats.org/officeDocument/2006/relationships" name="Share-Based Compensation" sheetId="22" state="visible" r:id="rId22"/>
    <sheet xmlns:r="http://schemas.openxmlformats.org/officeDocument/2006/relationships" name="Commitments And Contingent Liab"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Basis Of Presentation and Sig27" sheetId="27" state="visible" r:id="rId27"/>
    <sheet xmlns:r="http://schemas.openxmlformats.org/officeDocument/2006/relationships" name="Mergers and Acquisitions (Table" sheetId="28" state="visible" r:id="rId28"/>
    <sheet xmlns:r="http://schemas.openxmlformats.org/officeDocument/2006/relationships" name="Revenue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Other Current Assets &amp; Other 33" sheetId="33" state="visible" r:id="rId33"/>
    <sheet xmlns:r="http://schemas.openxmlformats.org/officeDocument/2006/relationships" name="Equity Method Investments (Tabl" sheetId="34" state="visible" r:id="rId34"/>
    <sheet xmlns:r="http://schemas.openxmlformats.org/officeDocument/2006/relationships" name="Related Party Transactions (Tab"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Impairment, Restructuring and38" sheetId="38" state="visible" r:id="rId38"/>
    <sheet xmlns:r="http://schemas.openxmlformats.org/officeDocument/2006/relationships" name="Commitments And Contingent Li39"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Basis Of Presentation and Sig42" sheetId="42" state="visible" r:id="rId42"/>
    <sheet xmlns:r="http://schemas.openxmlformats.org/officeDocument/2006/relationships" name="Mergers and Acquisitions (Narra" sheetId="43" state="visible" r:id="rId43"/>
    <sheet xmlns:r="http://schemas.openxmlformats.org/officeDocument/2006/relationships" name="Mergers and Acquisitions (Acqui" sheetId="44" state="visible" r:id="rId44"/>
    <sheet xmlns:r="http://schemas.openxmlformats.org/officeDocument/2006/relationships" name="Mergers and Acquisitions (Asset" sheetId="45" state="visible" r:id="rId45"/>
    <sheet xmlns:r="http://schemas.openxmlformats.org/officeDocument/2006/relationships" name="Mergers and Acquisitions (Goodw" sheetId="46" state="visible" r:id="rId46"/>
    <sheet xmlns:r="http://schemas.openxmlformats.org/officeDocument/2006/relationships" name="Mergers and Acquisitions (Ident" sheetId="47" state="visible" r:id="rId47"/>
    <sheet xmlns:r="http://schemas.openxmlformats.org/officeDocument/2006/relationships" name="Mergers and Acquisitions (Pro F" sheetId="48" state="visible" r:id="rId48"/>
    <sheet xmlns:r="http://schemas.openxmlformats.org/officeDocument/2006/relationships" name="Revenue - Additional Informatio" sheetId="49" state="visible" r:id="rId49"/>
    <sheet xmlns:r="http://schemas.openxmlformats.org/officeDocument/2006/relationships" name="Revenue - Disaggregation of Rev" sheetId="50" state="visible" r:id="rId50"/>
    <sheet xmlns:r="http://schemas.openxmlformats.org/officeDocument/2006/relationships" name="Revenue - Contract Balances (De" sheetId="51" state="visible" r:id="rId51"/>
    <sheet xmlns:r="http://schemas.openxmlformats.org/officeDocument/2006/relationships" name="Revenue - Performance Obligatio" sheetId="52" state="visible" r:id="rId52"/>
    <sheet xmlns:r="http://schemas.openxmlformats.org/officeDocument/2006/relationships" name="Revenue - Impact on Primary Fin" sheetId="53" state="visible" r:id="rId53"/>
    <sheet xmlns:r="http://schemas.openxmlformats.org/officeDocument/2006/relationships" name="Business Segments (Schedule Of " sheetId="54" state="visible" r:id="rId54"/>
    <sheet xmlns:r="http://schemas.openxmlformats.org/officeDocument/2006/relationships" name="Business Segments (Segment Oper" sheetId="55" state="visible" r:id="rId55"/>
    <sheet xmlns:r="http://schemas.openxmlformats.org/officeDocument/2006/relationships" name="Earnings Per Share (Reconciliat" sheetId="56" state="visible" r:id="rId56"/>
    <sheet xmlns:r="http://schemas.openxmlformats.org/officeDocument/2006/relationships" name="Inventories (Components Of Inve" sheetId="57" state="visible" r:id="rId57"/>
    <sheet xmlns:r="http://schemas.openxmlformats.org/officeDocument/2006/relationships" name="Other Current Assets &amp; Other 58" sheetId="58" state="visible" r:id="rId58"/>
    <sheet xmlns:r="http://schemas.openxmlformats.org/officeDocument/2006/relationships" name="Other Current Assets &amp; Other 59" sheetId="59" state="visible" r:id="rId59"/>
    <sheet xmlns:r="http://schemas.openxmlformats.org/officeDocument/2006/relationships" name="Equity Method Investments (Deta" sheetId="60" state="visible" r:id="rId60"/>
    <sheet xmlns:r="http://schemas.openxmlformats.org/officeDocument/2006/relationships" name="Related Party Transactions (Det" sheetId="61" state="visible" r:id="rId61"/>
    <sheet xmlns:r="http://schemas.openxmlformats.org/officeDocument/2006/relationships" name="Related Party Transactions (Nar" sheetId="62" state="visible" r:id="rId62"/>
    <sheet xmlns:r="http://schemas.openxmlformats.org/officeDocument/2006/relationships" name="Debt (Schedule Of Long-Term Deb" sheetId="63" state="visible" r:id="rId63"/>
    <sheet xmlns:r="http://schemas.openxmlformats.org/officeDocument/2006/relationships" name="Debt (Revolving Credit Facility" sheetId="64" state="visible" r:id="rId64"/>
    <sheet xmlns:r="http://schemas.openxmlformats.org/officeDocument/2006/relationships" name="Debt (Bilateral Credit Faciliti" sheetId="65" state="visible" r:id="rId65"/>
    <sheet xmlns:r="http://schemas.openxmlformats.org/officeDocument/2006/relationships" name="Debt (Commercial Paper) (Detail" sheetId="66" state="visible" r:id="rId66"/>
    <sheet xmlns:r="http://schemas.openxmlformats.org/officeDocument/2006/relationships" name="Stockholders' Equity (Narrative" sheetId="67" state="visible" r:id="rId67"/>
    <sheet xmlns:r="http://schemas.openxmlformats.org/officeDocument/2006/relationships" name="Stockholders' Equity (Accumulat" sheetId="68" state="visible" r:id="rId68"/>
    <sheet xmlns:r="http://schemas.openxmlformats.org/officeDocument/2006/relationships" name="Stockholder's Equity (Reclassif" sheetId="69" state="visible" r:id="rId69"/>
    <sheet xmlns:r="http://schemas.openxmlformats.org/officeDocument/2006/relationships" name="Share-Based Compensation (Narra" sheetId="70" state="visible" r:id="rId70"/>
    <sheet xmlns:r="http://schemas.openxmlformats.org/officeDocument/2006/relationships" name="Impairment, Restructuring and71" sheetId="71" state="visible" r:id="rId71"/>
    <sheet xmlns:r="http://schemas.openxmlformats.org/officeDocument/2006/relationships" name="Commitments and Contingent Li72" sheetId="72" state="visible" r:id="rId72"/>
    <sheet xmlns:r="http://schemas.openxmlformats.org/officeDocument/2006/relationships" name="Income Taxes (Details)"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Fair Value Measurements (Narrat" sheetId="80" state="visible" r:id="rId80"/>
    <sheet xmlns:r="http://schemas.openxmlformats.org/officeDocument/2006/relationships" name="Fair Value Measurements (Assets" sheetId="81" state="visible" r:id="rId81"/>
    <sheet xmlns:r="http://schemas.openxmlformats.org/officeDocument/2006/relationships" name="Fair Value Measurements (Level " sheetId="82" state="visible" r:id="rId82"/>
  </sheets>
  <definedNames/>
  <calcPr calcId="124519" fullCalcOnLoad="1"/>
</workbook>
</file>

<file path=xl/sharedStrings.xml><?xml version="1.0" encoding="utf-8"?>
<sst xmlns="http://schemas.openxmlformats.org/spreadsheetml/2006/main" uniqueCount="814">
  <si>
    <t>Document And Entity Information - shares</t>
  </si>
  <si>
    <t>6 Months Ended</t>
  </si>
  <si>
    <t>Jun. 30, 2018</t>
  </si>
  <si>
    <t>Jul. 30, 2018</t>
  </si>
  <si>
    <t>Document And Entity Information [Abstract]</t>
  </si>
  <si>
    <t>Entity Registrant Name</t>
  </si>
  <si>
    <t>TechnipFMC pl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Trading Symbol</t>
  </si>
  <si>
    <t>fti</t>
  </si>
  <si>
    <t>Entity Common Stock, Shares Outstanding</t>
  </si>
  <si>
    <t>Condensed Consolidated Statements Of Income (Unaudited) - USD ($) shares in Millions, $ in Millions</t>
  </si>
  <si>
    <t>3 Months Ended</t>
  </si>
  <si>
    <t>Jun. 30, 2017</t>
  </si>
  <si>
    <t>Revenue:</t>
  </si>
  <si>
    <t>Lease and other revenue</t>
  </si>
  <si>
    <t>Total revenue</t>
  </si>
  <si>
    <t>Costs and expenses</t>
  </si>
  <si>
    <t>Cost of service revenue</t>
  </si>
  <si>
    <t>Cost of product revenue</t>
  </si>
  <si>
    <t>Cost of lease and other revenue</t>
  </si>
  <si>
    <t>Selling, general and administrative expense</t>
  </si>
  <si>
    <t>Research and development expense</t>
  </si>
  <si>
    <t>Impairment, restructuring and other expenses (Note 14)</t>
  </si>
  <si>
    <t>Merger transaction and integration costs (Note 2)</t>
  </si>
  <si>
    <t>Total costs and expenses</t>
  </si>
  <si>
    <t>Other income (expense), net</t>
  </si>
  <si>
    <t>Income from equity affiliates (Note 9)</t>
  </si>
  <si>
    <t>Income before net interest expense and income taxes</t>
  </si>
  <si>
    <t>Net interest expense</t>
  </si>
  <si>
    <t>Income before income taxes</t>
  </si>
  <si>
    <t>Provision for income taxes (Note 16)</t>
  </si>
  <si>
    <t>Net income</t>
  </si>
  <si>
    <t>Net (income) loss attributable to noncontrolling interests</t>
  </si>
  <si>
    <t>Net income attributable to TechnipFMC plc</t>
  </si>
  <si>
    <t>Earnings per share attributable to TechnipFMC plc</t>
  </si>
  <si>
    <t>Basic (usd per share)</t>
  </si>
  <si>
    <t>Diluted (usd per share)</t>
  </si>
  <si>
    <t>Weighted average shares outstanding (Note 6)</t>
  </si>
  <si>
    <t>Basic (in shares)</t>
  </si>
  <si>
    <t>Diluted (in shares)</t>
  </si>
  <si>
    <t>Cash dividends declared per share (usd per share)</t>
  </si>
  <si>
    <t>Services</t>
  </si>
  <si>
    <t>Revenue</t>
  </si>
  <si>
    <t>Products</t>
  </si>
  <si>
    <t>Condensed Consolidated Statements Of Comprehensive Income (Unaudited) - USD ($) $ in Millions</t>
  </si>
  <si>
    <t>Comprehensive Income (Loss), Net of Tax, Including Portion Attributable to Noncontrolling Interest [Abstract]</t>
  </si>
  <si>
    <t>Foreign currency translation adjustments</t>
  </si>
  <si>
    <t>[1]</t>
  </si>
  <si>
    <t>Net unrealized gains on available-for-sale securities</t>
  </si>
  <si>
    <t>Net unrealized gains arising during the period</t>
  </si>
  <si>
    <t>Net unrealized gains (losses) on available-for-sale securities</t>
  </si>
  <si>
    <t>[2]</t>
  </si>
  <si>
    <t>Net gains (losses) on hedging instruments</t>
  </si>
  <si>
    <t>Net gain (losses) arising during the period</t>
  </si>
  <si>
    <t>Reclassification adjustment for net (gains) losses included in net income</t>
  </si>
  <si>
    <t>Net gain (loss) on hedging instruments(c)</t>
  </si>
  <si>
    <t>[3]</t>
  </si>
  <si>
    <t>Pension and other post-retirement benefits:</t>
  </si>
  <si>
    <t>Net gains (losses) arising during the period</t>
  </si>
  <si>
    <t>Reclassification adjustment for amortization of prior service cost included in net income</t>
  </si>
  <si>
    <t>Reclassification adjustment for amortization of net actuarial loss included in net income</t>
  </si>
  <si>
    <t>Net pension and other postretirement benefits(d)</t>
  </si>
  <si>
    <t>[4]</t>
  </si>
  <si>
    <t>Other comprehensive income (loss), net of tax</t>
  </si>
  <si>
    <t>Comprehensive income (loss)</t>
  </si>
  <si>
    <t>Comprehensive (income) loss attributable to noncontrolling interest</t>
  </si>
  <si>
    <t>Comprehensive income (loss) attributable to TechnipFMC plc</t>
  </si>
  <si>
    <t>Net of income tax (expense) benefit of $(0.5) and $(3.2) for the three months ended June 30, 2018 and 2017, respectively, and $(0.5) and $(3.9) for the six months ended June 30, 2018 and 2017, respectively.</t>
  </si>
  <si>
    <t>Net of income tax (expense) benefit of nil and nil for the three months ended June 30, 2018 and 2017, respectively, and nil and nil for the six months ended June 30, 2018 and 2017, respectively.</t>
  </si>
  <si>
    <t>Net of income tax (expense) benefit of $12.1 and $(18.7) for the three months ended June 30, 2018 and 2017, respectively, and $8.9 and $(37.3) for the six months ended June 30, 2018 and 2017, respectively.</t>
  </si>
  <si>
    <t>Net of income tax (expense) benefit of $(0.4) and $0.2 for the three months ended June 30, 2018 and 2017, respectively, and $(0.2) and $0.4 for the six months ended June 30, 2018 and 2017, respectively.</t>
  </si>
  <si>
    <t>Condensed Consolidated Statements Of Comprehensive Income (Unaudited) (Parenthetical) - USD ($) $ in Millions</t>
  </si>
  <si>
    <t>Foreign currency translation adjustments, tax (expense) benefit</t>
  </si>
  <si>
    <t>Net unrealized gains (losses) on available-for-sale securities, tax (expense) benefit</t>
  </si>
  <si>
    <t>Net gains (losses) on hedging instruments, tax (expense) benefit</t>
  </si>
  <si>
    <t>Net pensions and other post-retirement benefits, tax (expense) benefit</t>
  </si>
  <si>
    <t>Condensed Consolidated Balance Sheets (Unaudited) - USD ($) $ in Millions</t>
  </si>
  <si>
    <t>Dec. 31, 2017</t>
  </si>
  <si>
    <t>Assets</t>
  </si>
  <si>
    <t>Cash and cash equivalents</t>
  </si>
  <si>
    <t>Trade receivables, net of allowances of $127.2 in 2018 and $117.4 in 2017</t>
  </si>
  <si>
    <t>Contract assets</t>
  </si>
  <si>
    <t>Inventories, net (Note 7)</t>
  </si>
  <si>
    <t>Derivative financial instruments (Note 17)</t>
  </si>
  <si>
    <t>Income taxes receivable</t>
  </si>
  <si>
    <t>Advances paid to suppliers</t>
  </si>
  <si>
    <t>Other current assets (Note 8)</t>
  </si>
  <si>
    <t>Total current assets</t>
  </si>
  <si>
    <t>Investments in equity affiliates</t>
  </si>
  <si>
    <t>Property, plant and equipment, net of accumulated depreciation of $1,964.5 in 2018 and $1,947.9 in 2017</t>
  </si>
  <si>
    <t>Goodwill</t>
  </si>
  <si>
    <t>Intangible assets, net of accumulated amortization of $571.9 in 2018 and $486.9 in 2017</t>
  </si>
  <si>
    <t>Deferred income taxes</t>
  </si>
  <si>
    <t>Other assets</t>
  </si>
  <si>
    <t>Total assets</t>
  </si>
  <si>
    <t>Liabilities and equity</t>
  </si>
  <si>
    <t>Short-term debt and current portion of long-term debt (Note 11)</t>
  </si>
  <si>
    <t>Accounts payable, trade</t>
  </si>
  <si>
    <t>Contract liabilities</t>
  </si>
  <si>
    <t>Accrued payroll</t>
  </si>
  <si>
    <t>Income taxes payable</t>
  </si>
  <si>
    <t>Other current liabilities (Note 8)</t>
  </si>
  <si>
    <t>Total current liabilities</t>
  </si>
  <si>
    <t>Long-term debt, less current portion (Note 11)</t>
  </si>
  <si>
    <t>Accrued pension and other post-retirement benefits, less current portion</t>
  </si>
  <si>
    <t>Other liabilities</t>
  </si>
  <si>
    <t>Total Liabilities</t>
  </si>
  <si>
    <t>Commitments and contingent liabilities (Note 15)</t>
  </si>
  <si>
    <t xml:space="preserve"> </t>
  </si>
  <si>
    <t>Redeemable noncontrolling interest</t>
  </si>
  <si>
    <t>Stockholders’ equity (Note 12)</t>
  </si>
  <si>
    <t>Ordinary shares, $1.00 par value; 618.3 shares and 525.0 shares authorized in 2018 and 2017, respectively; 457.5 shares and 465.1 shares issued and outstanding in 2018 and 2017, respectively; 7.7 and 2.1 shares canceled in 2018 and 2017, respectively</t>
  </si>
  <si>
    <t>Ordinary shares held in employee benefit trust, at cost; 0.1 shares in 2018 and 2017</t>
  </si>
  <si>
    <t>Capital in excess of par value of ordinary shares</t>
  </si>
  <si>
    <t>Retained earnings</t>
  </si>
  <si>
    <t>Accumulated other comprehensive loss</t>
  </si>
  <si>
    <t>Total TechnipFMC plc stockholders’ equity</t>
  </si>
  <si>
    <t>Noncontrolling interests</t>
  </si>
  <si>
    <t>Total equity</t>
  </si>
  <si>
    <t>Total liabilities and equity</t>
  </si>
  <si>
    <t>Condensed Consolidated Balance Sheets (Unaudited) (Parenthetical) - USD ($) shares in Millions, $ in Millions</t>
  </si>
  <si>
    <t>Statement of Financial Position [Abstract]</t>
  </si>
  <si>
    <t>Receivables, allowances</t>
  </si>
  <si>
    <t>Property, plant and equipment, accumulated depreciation</t>
  </si>
  <si>
    <t>Intangible assets, accumulated amortization</t>
  </si>
  <si>
    <t>Ordinary shares, par value (in dollars per share)</t>
  </si>
  <si>
    <t>Ordinary shares, shares authorized (in shares)</t>
  </si>
  <si>
    <t>Ordinary shares, shares issued (in shares)</t>
  </si>
  <si>
    <t>Ordinary shares, shares outstanding (in shares)</t>
  </si>
  <si>
    <t>Canceled shares (in shares)</t>
  </si>
  <si>
    <t>Ordinary shares, held in employee benefit trust (in shares)</t>
  </si>
  <si>
    <t>Condensed Consolidated Statements Of Cash Flows (Unaudited) - USD ($) $ in Millions</t>
  </si>
  <si>
    <t>Cash provided (required) by operating activities</t>
  </si>
  <si>
    <t>Adjustments to reconcile net income (loss) to cash provided (required) by operating activities</t>
  </si>
  <si>
    <t>Depreciation</t>
  </si>
  <si>
    <t>Amortization</t>
  </si>
  <si>
    <t>Employee benefit plan and share-based compensation costs</t>
  </si>
  <si>
    <t>Deferred income tax provision (benefit), net</t>
  </si>
  <si>
    <t>Unrealized loss (gain) on derivative instruments and foreign exchange</t>
  </si>
  <si>
    <t>Impairments</t>
  </si>
  <si>
    <t>Income from equity affiliates, net of dividends received</t>
  </si>
  <si>
    <t>Other</t>
  </si>
  <si>
    <t>Changes in operating assets and liabilities, net of effects of acquisitions</t>
  </si>
  <si>
    <t>Trade receivables, net and contract assets</t>
  </si>
  <si>
    <t>Inventories, net</t>
  </si>
  <si>
    <t>Income taxes payable (receivable), net</t>
  </si>
  <si>
    <t>Other assets and liabilities, net</t>
  </si>
  <si>
    <t>Cash provided (required) by investing activities</t>
  </si>
  <si>
    <t>Capital expenditures</t>
  </si>
  <si>
    <t>Cash acquired in merger of FMC Technologies, Inc. and Technip S.A.</t>
  </si>
  <si>
    <t>Acquisitions, net of cash acquired</t>
  </si>
  <si>
    <t>Cash divested from deconsolidation</t>
  </si>
  <si>
    <t>Proceeds from sale of assets</t>
  </si>
  <si>
    <t>Cash required by financing activities</t>
  </si>
  <si>
    <t>Net decrease in short-term debt</t>
  </si>
  <si>
    <t>Net increase (decrease) in commercial paper</t>
  </si>
  <si>
    <t>Proceeds from issuance of long-term debt</t>
  </si>
  <si>
    <t>Repayments of long-term debt</t>
  </si>
  <si>
    <t>Payments related to taxes withheld on share-based compensation</t>
  </si>
  <si>
    <t>Purchase of treasury shares</t>
  </si>
  <si>
    <t>Dividends paid</t>
  </si>
  <si>
    <t>Settlements of mandatorily redeemable financial liability</t>
  </si>
  <si>
    <t>Effect of changes in foreign exchange rates on cash and cash equivalents</t>
  </si>
  <si>
    <t>Increase (decrease) in cash and cash equivalents</t>
  </si>
  <si>
    <t>Cash and cash equivalents, beginning of period</t>
  </si>
  <si>
    <t>Cash and cash equivalents, end of period</t>
  </si>
  <si>
    <t>Condensed Consolidated Statements of Stockholders' Equity (Unaudited) - 6 months ended Jun. 30, 2018 - USD ($) $ in Millions</t>
  </si>
  <si>
    <t>Total</t>
  </si>
  <si>
    <t>Ordinary Shares</t>
  </si>
  <si>
    <t>Ordinary Shares Held in Treasury and Employee Benefit Trust</t>
  </si>
  <si>
    <t>Capital in Excess of Par Value of Ordinary Shares</t>
  </si>
  <si>
    <t>Retained Earnings</t>
  </si>
  <si>
    <t>Accumulated Other Comprehensive Income (Loss)</t>
  </si>
  <si>
    <t>Non- controlling Interest</t>
  </si>
  <si>
    <t>Beginning balance at Dec. 31, 2017</t>
  </si>
  <si>
    <t>Increase (Decrease) in Stockholders' Equity</t>
  </si>
  <si>
    <t>Adoption of accounting standards</t>
  </si>
  <si>
    <t>Net income (loss)</t>
  </si>
  <si>
    <t>Other comprehensive income (loss)</t>
  </si>
  <si>
    <t>Cancellation of treasury shares</t>
  </si>
  <si>
    <t>Issuance of ordinary shares</t>
  </si>
  <si>
    <t>Net sales of ordinary shares for employee benefit trust</t>
  </si>
  <si>
    <t>Dividends</t>
  </si>
  <si>
    <t>Share-based compensation</t>
  </si>
  <si>
    <t>Ending balance at Jun. 30, 2018</t>
  </si>
  <si>
    <t>Basis Of Presentation and Significant Accounting Policies</t>
  </si>
  <si>
    <t>Accounting Policies [Abstract]</t>
  </si>
  <si>
    <t>BASIS OF PRESENTATION SUMMARY OF SIGNIFICANT ACCOUNTING POLICIES The accompanying unaudited condensed consolidated financial statements of TechnipFMC plc and its consolidated subsidiaries (“TechnipFMC” or the “Company”)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17 .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ed December 31, 2018 . Principles of consolidation - The consolidated financial statements include the accounts of TechnipFMC and its majority-owned subsidiaries and affiliates.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 Investments in the common stock of unconsolidated affiliates -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For certain construction joint ventures, we use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historical cost, less any accumulated impairment losses.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ssumed liabilities and identifiable intangible assets based on their estimated fair values. Any excess of the purchase price over the estimated fair values of the net assets acquired is recorded as goodwill. Transaction-related costs are expensed as incurred. Revenue recognition - The majority of our revenue is derived from long-term contracts that can span several years. We account for revenue in accordance with Accounting Standard Codification (“ASC”) Topic 606, Revenue from Contracts with Customers , which we adopted on January 1, 2018, using the modified retrospective method. See Note 4 to our condensed consolidated financial statements of this Quarterly Report for further discussion of the adoption, including the impact on our 2018 financial statement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Cash equivalents - Cash equivalents are highly-liquid, short-term instruments with original maturities of generally three months or less from their date of purchase. Trade receivables, net of allowances - An allowance for doubtful accounts is provided on receivables equal to the estimated uncollectible amounts. This estimate is based on historical collection experience and a specific review of each customer’s receivables balance.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or weighted average methods are used to determine the cost for the remaining inventories. Write-downs on inventories are recorded when the net realizable value of inventories is lower than their net book value. Property, plant and equipment - Property, plant and equipment are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m 3 to 10 years. For Internet website costs, the estimated useful lives do not exceed 3 years. Debt instruments - Debt instruments include synthetic bonds, senior and private placement notes and other borrowings. Issuance fees and redemption premiums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employee compensation - The measurement of share-based compensation expense on restricted share awards and performance share awards is based on the market price at the grant date and the number of shares awarded. We used the Cox Ross Rubinstein binomial model to measure the fair value of stock options granted prior to December 31, 2016 and th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after taking into account estimated forfeitures. Ordinary shares held in employee benefit trust - Our ordinary shares are purchased by the plan administrator of the FMC Technologies, Inc. Non-Qualified Savings and Investment Plan and placed in a trust that we own. Purchased shares are recorded at cost and classified as a reduction of stockholders’ equity on the consolidated balance sheet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Convertible bonds that could be converted into or be exchangeable for new or existing shares would additionally result in a dilution of earnings per share. The ordinary shares assumed to be converted as of the issuance date are included to compute diluted EPS under the if-converted method. Additionally, the net profit of the period is adjusted as if converted for the after-tax interest expense related to these dilutive shares.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si>
  <si>
    <t>Mergers and Acquisitions</t>
  </si>
  <si>
    <t>Business Combinations [Abstract]</t>
  </si>
  <si>
    <t>MERGERS AND ACQUISITIONS Merger of FMC Technologies and Technip Description of the merger - On June 14, 2016, FMC Technologies, Inc (“FMC Technologies”) and Technip S.A. (“Technip”) entered into a definitive business combination agreement (the “Merger Agreement”) providing for the business combination among FMC Technologies, FMC Technologies SIS Limited, a private limited company incorporated under the laws of England and Wales and a wholly-owned subsidiary of FMC Technologies, and Technip. On August 4, 2016, the legal name of FMC Technologies SIS Limited was changed to TechnipFMC Limited, and on January 11, 2017, was subsequently re-registered as TechnipFMC plc, a public limited company incorporated under the laws of England and Wales. On January 16, 2017, the business combination was completed. Pursuant to the terms of the definitive business combination agreement, Technip merged with and into TechnipFMC, with TechnipFMC continuing as the surviving company (the “Technip Merger”), and each ordinary share of Technip (the “Technip Shares”), other than Technip Shares owned by Technip or its wholly-owned subsidiaries, were exchanged for 2.0 ordinary shares of TechnipFMC, subject to the terms of the Merger Agreement. Immediately following the Technip Merger, a wholly-owned indirect subsidiary of TechnipFMC (“Merger Sub”) merged with and into FMC Technologies, with FMC Technologies continuing as the surviving company and as a wholly-owned indirect subsidiary of TechnipFMC, and each share of common stock of FMC Technologies (the “FMCTI Shares”), other than FMCTI Shares owned by FMC Technologies, TechnipFMC, Merger Sub or their wholly-owned subsidiaries, was exchanged for 1.0 ordinary share of TechnipFMC, subject to the terms of the Merger Agreement. Under the acquisition method of accounting, Technip was identified as the accounting acquirer and acquired a 100% interest in FMC Technologies. The merger of FMC Technologies and Technip (the “Merger”) has created a larger and more diversified company that is better equipped to respond to economic and industry developments and better positioned to develop and build on its offerings in the subsea, surface, and onshore/offshore markets as compared to the former companies on a standalone basis. More importantly, the Merger has brought about the ability of the combined company to (i) standardize its product and service offerings to customers, (ii) reduce costs to customers, and (iii) provide integrated product offerings to the oil and gas industry with the aim to innovate the markets in which the combined company operates. We incurred merger transaction and integration costs of $9.0 million and $14.6 million during the three and six months ended June 30, 2018 , respectively, and $23.3 million and $78.0 million during the three and six months ended June 30, 2017 , respectively. Description of FMC Technologies as Accounting Acquiree - FMC Technologies is a global provider of technology solutions for the energy industry. FMC Technologies designs, manufactures and services technologically sophisticated systems and products, including subsea production and processing systems, surface wellhead production systems, high pressure fluid control equipment, measurement solutions and marine loading systems for the energy industry. Subsea systems produced by FMC Technologies are used in the offshore production of crude oil and natural gas and are placed on the seafloor to control the flow of crude oil and natural gas from the reservoir to a host processing facility. Additionally, FMC Technologies provides a full range of drilling, completion and production wellhead systems for both standard and custom-engineered applications. Surface wellhead production systems, or trees, are used to control and regulate the flow of crude oil and natural gas from the well and are used in both onshore and offshore applications. Consideration Transferred - The acquisition-date fair value of the consideration transferred consisted of the following: (In millions, except per share data) Total FMC Technologies, Inc. shares subject to exchange as of January 16, 2017 228.9 FMC Technologies Inc. exchange ratio (a) 0.5 Shares of TechnipFMC issued 114.4 Value per share of Technip as of January 16, 2017 (b) $ 71.4 Total purchase consideration $ 8,170.7 a. As the calculation is deemed to reflect a share capital increase of the accounting acquirer, the FMC Technologies exchange ratio (1 share of TechnipFMC for 1 share of FMC Technologies as provided in the Merger Agreement) is adjusted by dividing the FMC Technologies exchange ratio by the Technip exchange ratio ( 2 shares of TechnipFMC for 1 share of Technip as provided in the Merger Agreement), i.e., 1 / 2 = 0.5 in order to reflect the number of shares of Technip that FMC Technologies stockholders would have received if Technip were to have issued its own shares. b. Closing price of Technip’s ordinary shares on Euronext Paris on January 16, 2017 in Euro converted at the Euro to U.S. dollar exchange rate of $1.0594 on January 16, 2017. Assets Acquired and Liabilities Assumed - The following table summarizes the final allocation of the fair values of the assets acquired and liabilities assumed at the acquisition date: (In millions) Assets Cash $ 1,479.2 Accounts receivable 647.8 Costs and estimated earnings in excess of billings on uncompleted contracts 599.6 Inventory 764.8 Income taxes receivable 139.2 Other current assets 282.2 Property, plant and equipment 1,293.3 Intangible assets 1,390.3 Other long-term assets 167.3 Total identifiable assets acquired 6,763.7 Liabilities Short-term and current portion of long-term debt 319.5 Accounts payable, trade 386.0 Billings in excess of costs and estimated earnings on uncompleted contracts 454.0 Income taxes payable 92.1 Other current liabilities 524.3 Long-term debt, less current portion 1,444.2 Accrued pension and other post-retirement benefits, less current portion 195.5 Deferred income taxes 219.4 Other long-term liabilities 138.7 Total liabilities assumed 3,773.7 Net identifiable assets acquired 2,990.0 Goodwill 5,180.7 Net assets acquired $ 8,170.7 Segment Allocation of Goodwill - The final allocation of goodwill to the reporting segments based on the final valuation is as follows: (In millions) Allocated Goodwill Subsea $ 2,527.7 Onshore/Offshore 1,635.5 Surface Technologies 1,017.5 Total $ 5,180.7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Acquired Identifiable Intangible Assets - 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As part of the ongoing review of the purchase price allocation, a $19.7 million adjustment to our deferred tax liability balance was recorded during the first quarter of 2018 which increased Surface Technologies goodwill. Pro Forma Impact of the Merger (unaudited) - The following unaudited supplemental pro forma results present consolidated information as if the Merger had been completed as of January 1, 2017.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7, nor are they indicative of future results. Three Months Ended June 30, Six Months Ended June 30, (In millions, except per share data) 2017 Pro Forma 2017 Pro Forma Revenue $ 3,845.0 $ 7,345.9 Net income attributable to TechnipFMC adjusted for dilutive effects $ 164.9 $ 61.4 Diluted earnings per share 0.35 0.13 Other Acquisitions On January 29, 2018, we entered into a share purchase agreement with the Island Offshore group to acquire a 51% stake in Island Offshore Subsea AS (“Island Offshore”). Island Offshore provides Riserless Light Well Intervention (“RLWI”) project management and engineering services for plug and abandonment (“P&amp;A”), riserless coiled tubing and well completion operations. Island Offshore has developed proprietary designs related to subsea P&amp;A and riserless coiled tubing. We will enter into a strategic cooperation agreement to deliver RLWI services on a worldwide basis, which will also include our RLWI capabilities. The acquisition was completed on April 18, 2018 for total cash consideration of $42.4 million . As a result of the acquisition, we recorded redeemable financial liability equal to the fair value of a written put option. Finally, we preliminarily increased goodwill by $85.0 million . Additional acquisitions, including purchased interests in equity method investments, during the six months ended June 30, 2018 totaled $61.0 million in consideration paid and preliminarily increased goodwill by $0.5 million .</t>
  </si>
  <si>
    <t>New Accounting Standards</t>
  </si>
  <si>
    <t>New Accounting Pronouncements and Changes in Accounting Principles [Abstract]</t>
  </si>
  <si>
    <t>NEW ACCOUNTING STANDARDS Recently Adopted Accounting Standards under U.S. GAAP Effective January 1, 2018, we adopted Accounting Standards Update (“ASU”) No. 2014-09, “Revenue from Contracts with Customers (Topic 606).” This update requires an entity to recognize revenue to depict the transfer of promised goods or services to customers in an amount that reflects the consideration to which the entity expects to be entitled in exchange for those goods or services. See Note 4 to our condensed consolidated financial statements of this Quarterly Report for more information. In March 2016, the Financial Accounting Standards Board (“FASB”) issued ASU No. 2016-08, “Principal versus Agent Considerations (Reporting Revenue Gross versus Net)”, which clarifies the implementation guidance on principal versus agent considerations. Entities are permitted to apply the amendments either retrospectively to each prior reporting period presented or retrospectively with the cumulative effect of initially applying the ASU recognized at the date of initial application. The adoption of this update did not have a material impact on our consolidated financial statements. Effective January 1, 2018, we adopted ASU No. 2016-01, “Recognition and Measurement of Financial Assets and Financial Liabilities.” This update addresses certain aspects of recognition, measurement, presentation and disclosure of financial instruments. Among other amendments, this update requires equity investments not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updated guidance also simplifies the impairment assessment of equity investments without readily determinable fair values and eliminates the requirement to disclose significant assumptions and methods used to estimate the fair value of financial instruments measured at amortized cost. The updated guidance further requires the use of an exit price notion when measuring the fair value of financial instruments for disclosure purposes. All amendments are required to be adopted on a modified retrospective basis, with two exceptions. The amendments related to equity investments without readily determinable fair values and the requirement to use an exit price notion are required to be adopted prospectively. In February 2018, the FASB issued ASU No. 2018-03, “Technical Corrections and Improvements to Financial Instruments-Overall (Subtopic 825-10): Recognition and Measurement of Financial Assets and Financial Liabilities”. These amendments clarify the guidance in ASU No. 2016-01, on the following issues (among other things): Equity Securities without a Readily Determinable Fair Value-Discontinuation; Equity Securities without a Readily Determinable Fair Value - Adjustment; Forward Contracts and Purchase Options; Presentation Requirements for Certain Fair Value Option Liabilities; Fair Value Option Liabilities Denominated in a Foreign Currency; and Transition Guidance for Equity Securities without a Readily Determinable Fair Value. The amendments in this ASU are effective in conjunction with the adoption of ASU No. 2016-01. In March 2018, the FASB issued ASU No. 2018-04, “Investments-Debt Securities (Topic 320) and Regulated Operations (Topic 980): Amendments to SEC Paragraphs Pursuant to SEC Staff Accounting Bulletin No. 117 and SEC Release No. 33-9273.” This ASU supersedes SEC paragraphs pursuant to the SEC Staff Accounting Bulletin No. 117, which brings existing guidance into conformity with Topic 321, Investments-Equity Securities, and SEC Release No. 33-9273, which removed Regulation S-X Rule 3A-05, Special Requirements as to Public Utility Holding Companies. The adoption of these updates did not have a material impact on our consolidated financial statements. Effective January 1, 2018, we adopted ASU No. 2016-15 , “Classification of Certain Cash Receipts and Cash Payments.” This update amends the existing guidance for the statement of cash flows and provides guidance on eight classification issues related to the statement of cash flows. The amendments in this ASU are required to be adopted retrospectively. For issues that are impracticable to adopt retrospectively, the amendments may be adopted prospectively as of the earliest date practicable. The adoption of this update did not have a material impact on our consolidated financial statements. Effective January 1, 2018, we adopted ASU No. 2016-16, “Intra-Entity Transfers of Assets Other Than Inventory.” This update requires that income tax consequences are recognized on an intra-entity transfer of an asset other than inventory when the transfer occurs. The amendments in this ASU are required to be adopted on a modified retrospective basis. The adoption of this update did not have a material impact on our consolidated financial statements. Effective January 1, 2018, we adopted ASU No. 2017-01, “Clarifying the Definition of a Business.” This update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such set of assets is not a business. The amendments in this ASU are required to be adopted prospectively. The adoption of this update did not have a material impact on our consolidated financial statements. Effective January 1, 2018, we adopted ASU No. 2017-07, “Improving the Presentation of Net Periodic Pension Cost and Net Periodic Postretirement Benefit Cost.” This update requires employers to disaggregate the service cost component from the other components of net benefit cost and disclose the amount of net benefit cost that is included in the income statement or capitalized in assets, by line item. The updated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updated guidance also allows only the service cost component to be eligible for capitalization when applicable. The amendments in this ASU are effective for us on January 1, 2018. The guidance requires adop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The adoption of this update did not have a material impact on our consolidated financial statements. Effective January 1, 2018, we adopted ASU No. 2017-09, “Scope of Modification Accounting.” This update provides clarity on when changes to the terms or conditions of a share-based payment award must be accounted for as modifications. The amendments in this ASU are effective for us January 1, 2018 and are required to be adopted prospectively. The adoption of this update did not have a material impact on our consolidated financial statements. In March 2018, the FASB issued ASU No. 2018-05, “ Income Taxes (Topic 740)-Amendments to SEC Paragraphs Pursuant to SEC Staff Accounting Bulletin No. 118. ” This ASU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the “Tax Cuts and Jobs Act”) was signed into law. The amendments in this ASU are effective upon issuance. The adoption of this update did not have a material impact on our consolidated financial statements. Recently Issued Accounting Standards under U.S. GAAP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s part of our assessment work-to-date, we have formed an implementation work team, conducted training for the relevant staff regarding the potential impacts of the new ASU and are continuing our contract analysis and policy review. We have engaged external resources to assist us in our efforts of completing the analysis of potential changes to current accounting practices. Additionally, we have not determined the effect of the ASU on our internal control over financial reporting or other changes in business practices and processes. In June 2016, the FASB issued ASU No. 2016-13, “Financial Instruments - Credit Losses.” This update introduces a new model for recognizing credit losses on financial instruments based on an estimate of current expected credit losse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ments in this ASU are effective for us on January 1, 2020 and are required to be adopted on a modified retrospective basis. Early adoption is permitted. We are currently evaluating the impact of this ASU on our consolidated financial statements. In August 2017, the FASB issu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in this ASU are effective for us January 1, 2019. Early adoption is permitted. For cash flow and net investment hedges as of the adoption date, the guidance requires a modified retrospective approach. The amended presentation and disclosure guidance is required to be adopted prospectively. We are currently evaluating the impact of this ASU on our consolidated financial statements. In February 2018, the FASB issued ASU No. 2018-02, “Income Statement-Reporting Comprehensive Income (Topic 220): Reclassification of Certain Tax Effects from Accumulated Other Comprehensive Income (AOCI).” This update provides an option to reclassify stranded tax effects with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in this ASU are effective for us January 1, 2019. We are currently evaluating the impact of this ASU on our consolidated financial statements. In June 2018, the FASB issued ASU No. 2018-07, “Compensation - Stock Compensation (Topic 718): Improvements to Nonemployee Share-Based Payment Accounting.” This update expands the scope of Topic 718 to include all share-based payment transactions for acquiring goods and services from nonemployees. The amendments in this update specify that Topic 718 applies to all share-based payment transactions in which the grantor acquires goods and services to be used or consumed in its own operations by issuing share-based payment awards. The amendments in this update also clarify that Topic 718 does not apply to share-based payments used to effectively provide (1) financing to the issuer or (2) awards granted in conjunction with selling goods or services to customers as part of a contract accounted for under ASC Topic 606. The amendments in this update are effective for us on January 1, 2019, with early adoption permitted, but no earlier than our adoption of ASC Topic 606. We are currently evaluating the impact of this ASU on our consolidated financial statements.</t>
  </si>
  <si>
    <t>Revenue from Contract with Customer [Abstract]</t>
  </si>
  <si>
    <t>REVENUE The majority of our revenue is from long-term contracts associated with designing and manufacturing products and systems and providing services to customers involved in exploration and production of crude oil and natural gas. On January 1, 2018, we adopted ASC Topic 606 of GAAP using the modified retrospective method applied to those contracts that were not completed as of January 1, 2018 resulting in a $91.5 million reduction to retained earnings. Results for reporting periods beginning after January 1, 2018 are presented under ASC Topic 606, while prior period amounts are not adjusted and continue to be reported in accordance with our historic accounting under Topic 605. 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For contracts with multiple performance obligations, we allocate the contract’s transaction price to each performance obligation using our best estimate of the standalone selling price of each distinct good or service in the contra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The Company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3.1% and 83.3% of our revenue for the three and six months ended June 30, 2018 ,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Upon adoption of the new standar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he Company generates its revenue. See Note 5 to our condensed consolidated financial statements of this Quarterly Report for more detailed information about reportable segments. a.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he Company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he Company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b. Onshore/Offshore Our Onshore/Offshore segment designs and builds onshore facilities related to the production, treatment, transformation and transportation of oil and gas;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c.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The Company disaggregates revenue by geographic location and contract types. The tables also include a reconciliation of the disaggregated revenue with the reportable segments. The following tables present products and services revenue by geography for each reportable segment for the three and six months ended June 30, 2018 : Reportable Segments Three Months Ended Six Months Ended June 30, 2018 June 30, 2018 (In millions) Subsea Onshore/Offshore Surface Technologies Subsea Onshore/Offshore Surface Technologies Europe, Russia, Central Asia $ 409.4 $ 705.5 $ 58.3 714.9 1,706.4 106.5 America 331.3 90.9 237.5 781.9 163.6 445.0 Asia Pacific 137.9 310.6 29.7 249.9 605.9 51.8 Africa 261.6 76.9 11.4 541.4 147.5 27.1 Middle East 43.8 158.5 44.3 50.3 292.4 98.8 Total products and services revenue $ 1,184.0 $ 1,342.4 $ 381.2 $ 2,338.4 $ 2,915.8 $ 729.2 The following tables represent revenue by contract type for each reportable segment for the three and six months ended June 30, 2018 : Reportable Segments Three Months Ended Six Months Ended June 30, 2018 June 30, 2018 (In millions) Subsea Onshore/Offshore Surface Technologies Subsea Onshore/Offshore Surface Technologies Services $ 834.4 $ 1,342.4 $ 67.1 1,640.7 2,915.8 114.8 Products 349.6 — 314.1 697.7 — 614.4 Total products and services revenue 1,184.0 1,342.4 381.2 2,338.4 2,915.8 729.2 Lease and other (a) 33.4 — 19.9 59.2 — 43.5 Total revenue $ 1,217.4 $ 1,342.4 $ 401.1 $ 2,397.6 $ 2,915.8 $ 772.7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solidated balance sheets. Contract Assets - Contract Assets, previously disclosed as costs and estimated earnings in excess of billings on uncompleted contrac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We classify contract liabilities as current or noncurrent based on the timing of when we expect to recognize revenue. The following table provides information about net contract assets (liabilities) as of June 30, 2018 and December 31, 2017 : (In millions) June 30, December 31, $ change % change Contract assets $ 1,412.9 $ 1,755.5 $ (342.6 ) (19.5 ) Contract (liabilities) (3,973.3 ) (3,314.2 ) (659.1 ) (19.9 ) Net contract assets (liabilities) $ (2,560.4 ) $ (1,558.7 ) $ (1,001.7 ) (64.3 ) The majority of the change in net contract assets (liabilities) was due to the adoption of ASC Topic 606. The adoption resulted in a net reclassification from net contract assets (liabilities) to trade receivables. See ‘Impact on Primary Financial Statements’ below. Certain amounts that were previously reported in contract assets and contract liabilities have been reclassified to trade receivables as of June 30, 2018 . The remaining decrease not related to the adoption of ASC Topic 606 in our contract assets from December 31, 2017 to June 30, 2018 was primarily due to the timing of milestone payments, partially offset by an increase of $5.7 million in contract assets due to acquisitions. The remaining increase not related to the adoption of ASC Topic 606 in our contract liabilities was primarily due to cash received, excluding amounts recognized as revenue during the period. In order to determine revenue recognized in the period from contract liabilities, we first allocate revenue to the individual contract liability balance outstanding at the beginning of the period until the revenue exceeds that balance. Revenue recognized for the three and six months ended June 30, 2018 that were included in the contract liabilities balance at December 31, 2017 was $601.4 million and $1,437.7 million , respectively. In addition, net revenue recognized for the three and six months ended June 30, 2018 from our performance obligations satisfied in previous periods has unfavorable impact of $21.3 million and favorable impact of $66.8 million , respectively. This primarily relates to the changes in the estimate of the stage of completion that impacted revenue. Transaction Price Allocated to the Remaining Unsatisfied Performance Obligations Remaining unsatisfied performance obligations (“RUPO”) represent the transaction price for products and services for which we have a material right but work has not been performed. Transaction price of the RUPO includes the base transaction price, variable consideration and changes in transaction price. The RUPO table does not include contracts for which we recognize revenue at the amount to which we have the right to invoice for services performed. The transaction price of RUPO related to unfilled, confirmed customer orders is estimated at each reporting date. As of June 30, 2018 , the aggregate amount of the transaction price allocated to RUPO was $14,871.8 million . The Company expects to recognize revenue on approximately 73.0% of the RUPO through 2019 and 27.0% thereafter. The following table details the RUPO for each business segment as of June 30, 2018 : (In millions) 2018 2019 Thereafter Subsea $ 1,883.4 $ 2,286.1 $ 2,007.5 Onshore/Offshore 2,874.0 3,403.2 2,002.3 Surface Technologies 374.7 40.6 — Total remaining unsatisfied performance obligations $ 5,132.1 $ 5,729.9 $ 4,009.8 Impact on Primary Financial Statements The impact to revenues for the three and six months ended June 30, 2018 was a decrease of $47.1 million and $10.9 million , respectively, as a result of applying ASC Topic 606. A difference between revenue recognized under ASC Topic 606 as compared to ASC Topic 605 exists for certain contracts in which physical progress was used as the measure of progress for which the cost-to-cost method best depicts the transfer of control to the customer. A difference exists in the presentation of trade receivables, contract assets and contract liabilities. Upon adoption of ASC Topic 606, we recognize trade receivables when we have the unconditional right to payment. Previously, we reported certain billed amounts on a net basis within contract assets and contract liabilities when the legal right of offset was present within the contract. Consolidated Statements of Income for the three and six months ended June 30, 2018 : Three Months Ended Six Months Ended June 30, 2018 June 30, 2018 (In millions, except per share data) As reported Effect of ASC Topic 606 Under ASC Topic 605 As reported Effect of ASC Topic 606 Under ASC Topic 605 Revenue Service revenue $ 2,243.9 $ 46.2 $ 2,290.1 $ 4,671.3 $ 13.6 $ 4,684.9 Product revenue 663.7 0.9 664.6 1,312.1 (2.7 ) 1,309.4 Lease and other revenue 53.3 — 53.3 102.7 — 102.7 Total revenue 2,960.9 47.1 3,008.0 6,086.1 10.9 6,097.0 Costs and expenses Cost of service revenue 1,846.9 (4.8 ) 1,842.1 3,799.4 (18.7 ) 3,780.7 Cost of product revenue 544.1 2.1 546.2 1,078.9 (0.9 ) 1,078.0 Cost of lease and other revenue 31.2 — 31.2 68.5 — 68.5 Selling, general and administrative expense 281.4 — 281.4 584.5 — 584.5 Research and development expense 53.6 — 53.6 94.7 — 94.7 Impairment, restructuring and other expenses (Note 14) 11.4 — 11.4 22.9 — 22.9 Merger transaction and integration costs (Note 2) 9.0 — 9.0 14.6 — 14.6 Total costs and expenses 2,777.6 (2.7 ) 2,774.9 5,663.5 (19.6 ) 5,643.9 Other income (expense), net 2.2 — 2.2 (23.0 ) — (23.0 ) Income from equity affiliates 40.2 — 40.2 54.2 — 54.2 Income before net interest expense and income taxes 225.7 49.8 275.5 453.8 30.5 484.3 Net interest expense (50.9 ) — (50.9 ) (138.3 ) — (138.3 ) Income before income taxes 174.8 49.8 224.6 315.5 30.5 346.0 Provision for income taxes (Note 16) 64.7 18.4 83.1 114.0 13.2 127.2 Net income 110.1 31.4 141.5 201.5 17.3 218.8 Net (income) loss attributable to noncontrolling interests (4.4 ) (0.6 ) (5.0 ) (0.7 ) (0.5 ) (1.2 ) Net income attributable to TechnipFMC plc $ 105.7 $ 30.8 $ 136.5 $ 200.8 $ 16.8 $ 217.6 Consolidated Balance Sheets as of June 30, 2018 : June 30, 2018 (In millions, except par value data) As reported Effect of ASC Topic 606 Under ASC Topic 605 Assets Cash and cash equivalents $ 5,555.4 $ — $ 5,555.4 Trade receivables, net 2,198.6 (1,116.4 ) 1,082.2 Contract assets 1,412.9 409.9 1,822.8 Inventories, net (Note 7) 1,085.6 25.0 1,110.6 Derivative financial instruments (Note 17) 83.9 — 83.9 Income taxes receivable 338.7 0.1 338.8 Advances paid to suppliers 300.0 — 300.0 Other current assets (Note 8) 866.4 — 866.4 Total current assets 11,841.5 (681.4 ) 11,160.1 Investments in equity affiliates 346.6 — 346.6 Property, plant and equipment, net of accumulated depreciation 3,697.8 — 3,697.8 Goodwill 9,009.8 — 9,009.8 Intangible assets, net of accumulated amortization 1,253.8 — 1,253.8 Deferred income taxes 442.0 (23.1 ) 418.9 Derivative financial instruments (Note 17) 84.6 — 84.6 Other assets 382.4 (1.0 ) 381.4 Total assets $ 27,058.5 $ (705.5 ) $ 26,353.0 Liabilities and equity Short-term debt and current portion of long-term debt (Note 11) $ 78.5 $ — $ 78.5 Accounts payable, trade 2,924.6 20.4 2,945.0 Contract liabilities 3,973.3 (816.8 ) 3,156.5 Accrued payroll 350.7 — 350.7 Derivative financial instruments (Note 17) 97.9 — 97.9 Income taxes payable 255.3 18.3 273.6 Other current liabilities (Note 8) 1,477.4 (27.7 ) 1,449.7 Total current liabilities 9,157.7 (805.8 ) 8,351.9 Long-term debt, less current portion (Note 11) 3,787.5 — 3,787.5 Accrued pension and other post-retirement benefits, less current portion 242.4 — 242.4 Derivative financial instruments (Note 17) 88.3 — 88.3 Deferred income taxes 355.8 (8.4 ) 347.4 Other liabilities 379.2 — 379.2 Commitments and contingent liabilities (Note 15) Mezzanine equity Redeemable noncontrolling interest 39.7 — 39.7 Stockholders’ equity (Note 12) Ordinary shares 457.5 — 457.5 Ordinary shares held in employee benefit trust (3.9 ) — (3.9 ) Capital in excess of par value of ordinary shares 10,335.5 — 10,335.5 Retained earnings 3,376.5 108.3 3,484.8 Accumulated other comprehensive loss (1,180.1 ) — (1,180.1 ) Total TechnipFMC plc stockholders’ equity 12,985.5 108.3 13,093.8 Noncontrolling interests 22.4 0.4 22.8 Total equity 13,007.9 108.7 13,116.6 Total liabilities and equity $ 27,058.5 $ (705.5 ) $ 26,353.0</t>
  </si>
  <si>
    <t>Business Segments</t>
  </si>
  <si>
    <t>Segment Reporting, Measurement Disclosures [Abstract]</t>
  </si>
  <si>
    <t>BUSINESS SEGMENTS Management’s determination of our reporting segments was made on the basis of our strategic priorities within each segment and the differences in the products and services we provide, which corresponds to the manner in which our Chief Executive Officer, as our chief operating decision maker, reviews and evaluates operating performance to make decisions about resources to be allocated to the segment. Upon completion of the Merger, we reorganized our reporting structure and aligned our segments and the underlying businesses to execute the strategy of TechnipFMC. As a result, we report the results of operations in the following segments: Subsea, Onshore/Offshore and Surface Technologies. Our reportable segments are: • Subsea - manufactures and designs products and systems, performs engineering, procurement and project management and provides services used by oil and gas companies involved in offshore exploration and production of crude oil and natural gas. • Onshore/Offshore - designs and builds onshore facilities related to the production, treatment, transformation and transportation of oil and gas; and designs, manufactures and installs fixed and floating platforms for the production and processing of oil and gas reserves. • Surface Technologies - designs and manufactures systems and provides services used by oil and gas companies involved in land and shallow water exploration and production of crude oil and natural gas; designs, manufactures and supplies technologically advanced high pressure valves and fittings for oilfield service companies; and also provides flowback and well testing services. Segment operating profit is defined as total segment revenue less segment operating expenses. Income (loss) from equity method investments is included in computing segment operating profit. The following items have been excluded in computing segment operating profit: corporate staff expense, net interest income (expense) associated with corporate debt facilities, income taxes, and other revenue and other expense, net. Segment revenue and segment operating profit were as follows: Three Months Ended Six Months Ended June 30, June 30, (In millions) 2018 2017 2018 2017 Segment revenue Subsea $ 1,217.4 $ 1,730.3 $ 2,397.6 $ 3,107.0 Onshore/Offshore 1,342.4 1,812.9 2,915.8 3,576.9 Surface Technologies 401.1 300.0 772.7 548.4 Other revenue — 1.8 — 0.7 Total revenue 2,960.9 3,845.0 $ 6,086.1 $ 7,233.0 Segment operating profit (loss) Subsea 75.9 236.1 $ 130.3 $ 290.3 Onshore/Offshore 171.3 204.5 374.2 347.3 Surface Technologies 51.5 (1.0 ) 82.1 (19.6 ) Total segment operating profit 298.7 439.6 586.6 618.0 Corporate items Corporate expense (a) (73.0 ) (122.3 ) (132.8 ) (182.0 ) Net interest expense (50.9 ) (72.1 ) (138.3 ) (154.2 ) Total corporate items (123.9 ) (194.4 ) (271.1 ) (336.2 ) Income before income taxes (b) $ 174.8 $ 245.2 $ 315.5 $ 281.8 a. Corporate expense primarily includes corporate staff expenses, share-based compensation expenses, other employee benefits, certain foreign exchange gains and losses, and merger-related transaction expenses. b. Includes amounts attributable to noncontrolling interests. Segment assets were as follows: (In millions) June 30, December 31, 2017 Segment assets: Subsea $ 13,837.8 $ 12,944.4 Onshore/Offshore 4,458.8 4,604.8 Surface Technologies 2,647.2 2,453.3 Intercompany eliminations (20.2 ) (24.3 ) Total segment assets 20,923.6 19,978.2 Corporate (1) 6,134.9 8,285.5 Total assets $ 27,058.5 $ 28,263.7 ______________________ (1) Corporate includes cash, LIFO adjustments, deferred income tax balances, property, plant and equipment not associated with a specific segment, pension assets and the fair value of derivative financial instruments.</t>
  </si>
  <si>
    <t>Earnings Per Share</t>
  </si>
  <si>
    <t>Earnings Per Share [Abstract]</t>
  </si>
  <si>
    <t>EARNINGS PER SHARE A reconciliation of the number of shares used for the basic and diluted earnings per share calculation was as follows: Three Months Ended Six Months Ended June 30, June 30, (In millions, except per share data) 2018 2017 2018 2017 Net income attributable to TechnipFMC plc $ 105.7 $ 164.9 $ 200.8 $ 146.2 Weighted average number of shares outstanding 461.4 466.7 462.8 466.7 Dilutive effect of restricted stock units 0.2 0.2 — 0.1 Dilutive effect of stock options 0.4 0.1 0.1 0.2 Dilutive effect of performance shares 1.3 1.4 1.3 1.2 Total shares and dilutive securities 463.3 468.4 464.2 468.2 Basic earnings per share attributable to TechnipFMC plc $ 0.23 $ 0.35 $ 0.43 $ 0.31 Diluted earnings per share attributable to TechnipFMC plc $ 0.23 $ 0.35 $ 0.43 $ 0.31</t>
  </si>
  <si>
    <t>Inventories</t>
  </si>
  <si>
    <t>Inventory, Finished Goods and Work in Process, Gross [Abstract]</t>
  </si>
  <si>
    <t>INVENTORIES Inventories consisted of the following: (In millions) June 30, December 31, Raw materials $ 297.4 $ 271.4 Work in process 159.8 130.2 Finished goods 628.4 585.4 Inventories, net $ 1,085.6 $ 987.0</t>
  </si>
  <si>
    <t>Other Current Assets &amp; Other Current Liabilities</t>
  </si>
  <si>
    <t>Other Current Assets and Other Current Liabilities [Abstract]</t>
  </si>
  <si>
    <t>OTHER CURRENT ASSETS &amp; OTHER CURRENT LIABILITIES Other current assets consisted of the following: (In millions) June 30, December 31, Value-added tax receivables $ 323.1 $ 532.5 Prepaid expenses 152.2 136.2 Other taxes receivables 92.2 155.8 Held-to-maturity investments 60.0 60.0 Asset held for sale 33.9 50.2 Available-for-sale securities — 9.9 Other 205.0 261.6 Total other current assets $ 866.4 $ 1,206.2 Other current liabilities consisted of the following: (In millions) June 30, December 31, Warranty accruals $ 335.4 $ 321.3 Contingencies related to completed contracts 177.5 214.9 Provisions 176.3 223.0 Social security liability 120.4 145.0 Redeemable financial liability 123.9 69.7 Other taxes payable 93.9 204.4 Compensation accrual 83.8 123.5 Liabilities held for sale 22.9 13.7 Current portion of accrued pension and other post-retirement benefits 10.1 10.3 Other accrued liabilities 333.2 362.1 Total other current liabilities $ 1,477.4 $ 1,687.9</t>
  </si>
  <si>
    <t>Equity Method Investments</t>
  </si>
  <si>
    <t>Equity Method Investments and Joint Ventures [Abstract]</t>
  </si>
  <si>
    <t>EQUITY METHOD INVESTMENTS Our income (loss) from equity affiliates included in each of our reporting segments was as follows: Three Months Ended Six Months Ended June 30, June 30, (In millions) 2018 2017 2018 2017 Subsea $ 19.7 $ 12.3 $ 36.3 $ 21.7 Onshore/Offshore 20.5 0.4 17.9 0.4 Income (loss) from equity affiliates $ 40.2 $ 12.7 $ 54.2 $ 22.1</t>
  </si>
  <si>
    <t>Related Party Transactions</t>
  </si>
  <si>
    <t>Related Party Transactions [Abstract]</t>
  </si>
  <si>
    <t>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In millions) June 30, 2018 December 31, 2017 Trade receivables $ 100.0 $ 98.4 Trade payables (16.7 ) (121.8 ) Net trade receivables/(payables) $ 83.3 $ (23.4 ) Note receivables $ 129.5 $ 140.9 The table above includes trade receivables balances at June 30, 2018 of $66.5 million to TP JGC Coral France SNC and $10.6 million to Technip Odebrecht PLSV CV, as both companies are equity method affiliates. A member of our Board of Directors serves on the Board of Directors of Anadarko Petroleum Company (“Anadarko”), and the trade receivables balance at December 31, 2017 includes $22.3 million from Anadarko, as well as $42.5 million from TP JGC Coral France SNC and $13.8 million from Technip Odebrecht PLSV CV. The balance in trade payables includes $12.1 million to Dofcon Brasil AS at June 30, 2018 . Dofcon Brasil AS is a VIE and accounted for as an equity method affiliate. The trade payables balance at December 31, 2017 includes $52.4 million to JGC Corporation and $48.3 million to Chiyoda, both joint venture partners on our Yamal project. The note receivables balance includes $117.1 million and $114.9 million with Dofcon Brasil AS at June 30, 2018 and December 31, 2017 , respectively. These are included in other noncurrent assets on our consolidated balance sheets. Three Months Ended Six Months Ended June 30, June 30, (In millions) 2018 2017 2018 2017 Revenue $ 60.2 $ 33.0 $ 152.7 $ 68.4 Expenses $ 2.6 $ 22.3 $ 6.0 $ 62.9 Revenue in the table above includes $33.2 million from TP JGC Coral France SNC and $25.2 million from Anadarko for the three months ended June 30, 2018 , and $75.5 million from Anadarko and $61.4 million from TP JGC Coral France SNC for the six months ended June 30, 2018 . Revenue for the three months ended June 30, 2017 includes $20.6 million from Anadarko and $4.3 million from Technip Odebrecht PLSV CV. Revenue for the six months ended June 30, 2017 includes $37.3 million from Anadarko and $6.5 million from Technip Odebrecht PLSV CV. For the three months and six months ended June 30, 2018 , there was no expense activity with an individually significant related party. Expense activity for the three months ended 2017 includes $12.3 million to JGC Corporation, and $5.2 million to Chiyoda. Expense activity for the six months ended June 30, 2017 includes $20.4 million to JGC Corporation and $13.6 million to Chiyoda.</t>
  </si>
  <si>
    <t>Debt</t>
  </si>
  <si>
    <t>Debt Disclosure [Abstract]</t>
  </si>
  <si>
    <t>DEBT Long-term debt consisted of the following: (In millions) June 30, December 31, Revolving credit facility $ — $ — Bilateral credit facilities — — Commercial paper 1,523.2 1,450.4 Synthetic bonds due 2021 495.9 502.4 3.45% Senior Notes due 2022 500.0 500.0 5.00% 2010 Private placement notes due 2020 234.0 239.9 3.40% 2012 Private placement notes due 2022 175.5 179.9 3.15% 2013 Private placement notes due 2023 152.1 155.9 3.15% 2013 Private placement notes due 2023 146.3 149.9 4.00% 2012 Private placement notes due 2027 87.8 89.9 4.00% 2012 Private placement notes due 2032 117.0 119.9 3.75% 2013 Private placement notes due 2033 117.0 119.9 Bank borrowings 297.7 332.5 Other 32.1 28.2 Unamortized issuing fees (12.6 ) (13.8 ) Total long-term debt 3,866.0 3,855.0 Less: current borrowings 78.5 77.1 Long-term debt $ 3,787.5 $ 3,777.9 Revolving credit facility - On January 17, 2017 , we acceded to a new $2.5 billion senior unsecured revolving credit facility agreement (“facility agreement”) among FMC Technologies, Inc. and Technip Eurocash SNC (the “Borrowers”) with JPMorgan Chase Bank, National Association (“JPMorgan”), as agent and an arranger, SG Americas Securities LLC as an arranger, and the lenders party thereto.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 The facility expires in January 2022 .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the credit rating of TechnipFMC, the applicable margin for revolving loans varies (i) in the case of Adjusted LIBOR and EURIBOR loans, from 0.820% to 1.300% and (ii) in the case of base rate loans, from 0.000% to 0.300% . The “base rate” is the highest of (a) the prime rate announced by JPMorgan, (b) the greater of the Federal Funds Rate and the Overnight Bank Funding Rate plus 0.5% or (c) one-month Adjusted LIBOR plus 1.0% . The facility agreement contains usual and customary covenants, representations and warranties and events of default for credit facilities of this type, including financial covenants requiring that our total capitalization ratio not exceed 60% at the end of any financial quarter. The facility agreement also contains covenants restricting our ability and our subsidiaries’ ability to incur additional liens and indebtedness, enter into asset sales or make certain investments. As of June 30, 2018 , we were in compliance with all restrictive covenants under our revolving credit facility. Bilateral credit facilities - We have access to four bilateral credit facilities in the aggregate of €320.0 million . The bilateral credit facilities consist of: • two credit facilities of €80.0 million each expiring in May 2019 ; • a credit facility of €60.0 million expiring in June 2019 ; and • a credit facility of €100.0 million expiring in May 2021 . Each bilateral credit facility contains usual and customary covenants, representations and warranties and events of default for credit facilities of this type. Commercial paper - Under our commercial paper program, we have the ability to access $1.5 billion and €1.0 billion of short-term financing through our commercial paper dealers, subject to the limit of unused capacity of our facility agreement. As we have both the ability and intent to refinance these obligations on a long-term basis, our commercial paper borrowings were classified as long-term debt in the consolidated balance sheets as of June 30, 2018 and December 31, 2017 . Commercial paper borrowings are issued at market interest rates. As of June 30, 2018 , our commercial paper borrowings had a weighted average interest rate of 2.49% on the U.S. dollar denominated borrowings and (0.27)% on the Euro denominated borrowings.</t>
  </si>
  <si>
    <t>Stockholders' Equity</t>
  </si>
  <si>
    <t>Stockholders' Equity Note [Abstract]</t>
  </si>
  <si>
    <t>STOCKHOLDERS’ EQUITY Cash dividends paid during the six months ended June 30, 2018 for dividends declared on February 20, 2018 and April 24, 2018 were $120.2 million . There were no cash dividends paid during the six months ended June 30, 2017 . As an English public limited company, we are required under U.K. law to have available “distributable reserves” to conduct share repurchases or pay dividends to shareholders. Distributable reserves are a statutory requirement and are not linked to a U.S. GAAP reported amount (e.g., retained earnings). In April 2017, the Board of Directors authorized the repurchase of up to $500.0 million in ordinary shares under our share repurchase program. We implemented our share repurchase program in September 2017, and we repurchased 7.7 million of ordinary shares for a total consideration of $242.0 million during the six months ended June 30, 2018 under this program. We intend to cancel repurchased shares and not hold them in treasury. Canceled treasury shares are accounted for using the constructive retirement method. Accumulated other comprehensive loss consisted of the following: (In millions) Foreign Currency Hedging Defined Pension Accumulated Other Accumulated Other December 31, 2017 $ (1,014.6 ) $ 27.8 $ (16.9 ) $ (1,003.7 ) $ 0.6 Other comprehensive income (loss) before reclassifications, net of tax (141.1 ) (32.2 ) — (173.3 ) 1.0 Reclassification adjustment for net losses included in net income, net of tax — (3.4 ) 0.3 (3.1 ) — Other comprehensive income (loss), net of tax (141.1 ) (35.6 ) 0.3 (176.4 ) 1.0 June 30, 2018 $ (1,155.7 ) $ (7.8 ) $ (16.6 ) $ (1,180.1 ) $ 1.6 Reclassifications out of accumulated other comprehensive loss consisted of the following: Three Months Ended Six Months Ended June 30, June 30, (In millions) 2018 2017 2018 2017 Details about Accumulated Other Comprehensive Income (loss) Components Amount Reclassified out of Accumulated Other Comprehensive Loss Affected Line Item in the Condensed Consolidated Statements of Income Gains (losses) on hedging instruments Foreign exchange contracts $ 1.1 $ (10.7 ) $ 3.6 $ (25.4 ) Revenue 3.5 1.6 5.1 1.5 Cost of sales (0.1 ) 0.2 — 0.2 Selling, general and administrative expense — — — (0.1 ) Research and development expense (0.1 ) (21.8 ) (4.7 ) (50.2 ) Other income (expense), net 4.4 (30.7 ) 4.0 (74.0 ) Income before income taxes 0.8 (10.4 ) 0.6 (19.3 ) Provision for income taxes (Note 16) $ 3.6 $ (20.3 ) $ 3.4 $ (54.7 ) Net income Pension and other post-retirement benefits Amortization of actuarial gain (loss) $ — $ (0.7 ) $ — $ (1.2 ) (a) Amortization of prior service credit (cost) (0.3 ) (0.1 ) (0.3 ) (0.3 ) (a) (0.3 ) (0.8 ) (0.3 ) (1.5 ) Income before income taxes — (0.2 ) — (0.4 ) Provision for income taxes (Note 16) $ (0.3 ) $ (0.6 ) $ (0.3 ) $ (1.1 ) Net income a. These accumulated other comprehensive income components are included in the computation of net periodic pension cost.</t>
  </si>
  <si>
    <t>Impairment, Restructuring and Other Expenses</t>
  </si>
  <si>
    <t>Restructuring and Related Activities [Abstract]</t>
  </si>
  <si>
    <t>IMPAIRMENT, RESTRUCTURING AND OTHER EXPENSES Impairment, restructuring and other expenses were as follows: Three Months Ended Six Months Ended June 30, June 30, (In millions) 2018 2017 2018 2017 Subsea $ 11.0 $ 6.0 $ 14.1 $ 12.7 Onshore/Offshore (9.1 ) (27.7 ) (5.6 ) (28.0 ) Surface Technologies 4.3 2.8 6.7 4.2 Corporate and other 5.2 6.6 7.7 8.5 Total impairment, restructuring and other expenses $ 11.4 $ (12.3 ) $ 22.9 $ (2.6 ) Asset impairments - We conduct impairment tests on long-lived assets whenever events or changes in circumstances indicate the carrying value may not be recoverable. The carrying value of a long-lived asset is not recoverable if it exceeds the sum of the undiscounted cash flows expected to result from the use and eventual disposition over the asset’s remaining useful life. Our review of recoverability of the carrying value of our assets considers several assumptions including the intended use and service potential of the asset. Restructuring charges during the three and six months ended June 30, 2018 primarily consisted of severance and other employee related costs.</t>
  </si>
  <si>
    <t>Share-Based Compensation</t>
  </si>
  <si>
    <t>Share-based Compensation [Abstract]</t>
  </si>
  <si>
    <t>SHARE-BASED COMPENSATION On January 11, 2017, we adopted the TechnipFMC plc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of the Board of Directors to make various types of awards to other eligible individuals. Awards may include share options, share appreciation rights, performance stock units, restricted stock units, restricted shares or other awards authorized under the Plan. All awards are subject to the Plan’s provisions, including all share-based grants previously issued by FMC Technologies and Technip prior to consummation of the Merger. Under the Plan, 24.1 million ordinary shares were authorized for awards. We recognize compensation expense and the corresponding tax benefits for awards under the Plan. Share-based compensation expense for nonvested share options and time-based and performance-based restricted stock units was $12.9 million and $13.3 million for the three months ended June 30, 2018 and 2017 , respectively, and $25.8 million and $24.7 million for the six months ended June 30, 2018 and 2017 , respectively.</t>
  </si>
  <si>
    <t>Commitments And Contingent Liabilities</t>
  </si>
  <si>
    <t>Commitments and Contingencies Disclosure [Abstract]</t>
  </si>
  <si>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solidated financial position, results of operations or cash flows. Guarantees consisted of the following: (In millions) June 30, December 31, Financial guarantees (a) $ 848.2 $ 933.3 Performance guarantees (b) 3,878.3 3,670.3 Maximum potential undiscounted payments $ 4,726.5 $ 4,603.6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Management believes the ultimate resolution of our known contingencies will not materially affect our consolidated financial position, results of operations or cash flows. Contingent liabilities associated with legal matters A purported shareholder class action filed in 2017 and amended in January 2018 and captioned Prause v. TechnipFMC, et al., No. 4:17-cv-02368 (S.D. Texas) is pending in the U.S. District Court for the Southern District of Texas against the Company and certain current officers and a former employee of the Company. The suit alleges violations of the federal securities laws in connection with the Company's restatement of our first quarter 2017 financial results and a material weakness in our internal control over financial reporting announced on July 24, 2017. The Company is vigorously contesting the litigation and cannot predict its duration or outcome.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are cooperating with the DOJ's investigations and, with regard to FMC Technologies, a related investigation by the U.S. Securities and Exchange Commission. In late 2016, Technip S.A. was contacted by the DOJ regarding its investigation of offshore platform projects awarded between 2003 and 2007, performed in Brazil by a joint venture company in which Technip S.A. was a minority participant, and we have also raised with DOJ certain other projects performed by Technip S.A. subsidiaries in Brazil between 2002 and 2013. The DOJ has also inquired about projects in Ghana and Equatorial Guinea that were awarded to Technip S.A. subsidiaries in 2008 and 2009, respectively. We are cooperating with the DOJ in its investigation into potential violations of the FCPA in connection with these projects. We have contacted the Brazilian authorities and are cooperating with their investigation concerning the projects in Brazil and have also contacted French authorities about certain of the existing matters. Certain of the government investigations have identified issues relating to potential non-compliance with applicable laws and regulations, including the FCPA, Brazilian and French law, related to these historic matters. U.S. authorities have a broad range of civil and criminal sanctions under the FCPA and other laws and regulations, which they may seek to impose against corporations and individuals in appropriate circumstances including, but not limited to, fines, penalties and modifications to business practices and compliance programs. These authorities have entered into agreements with, and obtained a range of sanctions against, numerous public corporations and individuals arising from allegations of improper payments whereby civil and/or criminal penalties were imposed. Recent civil and criminal settlements have included fines of tens or hundreds of millions of dollars, deferred prosecution agreements, guilty pleas and other sanctions, including the requirement that the relevant corporation retain a monitor to oversee its compliance with the FCPA. Brazilian and French authorities also have a range of sanctions available to them and have recently imposed substantial fines on corporations for anti-corruption violations. Any of these remedial measures, if applicable to us, as well as potential customer reaction to such remedial measures, could have a material adverse impact on our business, results of operations and financial condition. In addition to the above-referenced matters, we are involved in various pending or potential legal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t>
  </si>
  <si>
    <t>Income Taxes</t>
  </si>
  <si>
    <t>Income Tax Disclosure [Abstract]</t>
  </si>
  <si>
    <t>INCOME TAXES Our provision for income taxes for the three months ended June 30, 2018 and 2017 reflected effective tax rates of 37.0% and 35.1% , respectively. Our provision (benefit) for income tax for the six months ended June 30, 2018 and 2017 reflected effective tax rates of 36.1% and 48.9% , respectively. The year-over-year decrease in the effective tax rate was primarily due to favorable changes in forecasted earnings mix and reduced impact of losses in jurisdictions with a full valuation allowance. In addition, individual tax items, combined with higher profitability in the current period, had less of an impact on the effective rate in the six months ended June 30, 2018 as compared to the same periods in 2017 . The effective tax rates for the three and six months ended June 30, 2018 reflect the reduced U.S. federal corporate tax rate of 21% as a result of the Tax Cuts and Jobs Act. The Company also reflected provisional estimates related to the tax imposed on the deemed repatriation to the United States of the undistributed earnings of certain of the Company’s non-U.S. subsidiaries in 2017. During the second quarter of 2018, we did not make any adjustments to the provisional amounts. However, we are continuing to gather additional information to complete our accounting for this item. In addition, the Company is also assessing the other aspects of tax reform that apply in 2018, such as Global Intangible Low Tax Income, Base Erosion Anti-Abuse Tax, Foreign Derived Intangible Income, and the new limit on interest deductions. While applicable, the impacts are not expected to be significant during 2018 and we will continue to evaluate these provisions during subsequent quarters. Our effective tax rate can fluctuate depending on our country mix of earnings, since our foreign earnings are generally subject to higher tax rates than in the United Kingdom.</t>
  </si>
  <si>
    <t>Derivative Financial Instruments</t>
  </si>
  <si>
    <t>Derivative Instruments and Hedging Activities Disclosure [Abstract]</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June 30, 2018 , we held the following material net positions: Net Notional Amount Bought (Sold) (In millions) USD Equivalent Australian dollar 200.0 148.6 Brazilian real 417.7 108.3 British pound 181.5 125.4 Canadian dollar (237.6 ) (179.7 ) Euro 538.6 629.6 Mexican peso (203.0 ) (10.1 ) Norwegian krone (2,541.4 ) (310.3 ) Singapore dollar 68.5 50.2 Japanese yen 3,107.1 28.4 U.S. dollar (308.1 ) (308.1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June 30, 2018 , our portfolio of these instruments included the following material net positions: Net Notional Amount Bought (Sold) (In millions) USD Equivalent Norwegian krone (158.9 ) (19.4 ) U.S. dollar 18.7 18.7 Fair value amounts for all outstanding derivative instruments have been determined using available market information and commonly accepted valuation methodologies. See Note 18 to our condensed consolidated financial statements of this Quarterly Report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June 30, 2018 December 31, 2017 (In millions) Assets Liabilities Assets Liabilities Derivatives designated as hedging instruments Foreign exchange contracts Current - Derivative financial instruments $ 72.2 $ 86.1 $ 65.6 $ 51.0 Long-term - Derivative financial instruments 7.8 12.0 28.0 1.7 Total derivatives designated as hedging instruments 80.0 98.1 93.6 52.7 Derivatives not designated as hedging instruments Foreign exchange contracts Current - Derivative financial instruments 11.7 11.8 12.7 18.0 Long-term - Derivative financial instruments 0.5 — 4.7 4.2 Total derivatives not designated as hedging instruments 12.2 11.8 17.4 22.2 Long-term - Derivative financial instruments - Synthetic Bonds - Call Option Premium 76.3 — 62.2 — Long-term - Derivative financial instruments - Synthetic Bonds - Embedded Derivatives — 76.3 — 62.2 Total derivatives $ 168.5 $ 186.2 $ 173.2 $ 137.1 We recognized loss of $1.2 million and gain of $18.9 million for the three months ended June 30, 2018 and 2017 , respectively, and loss of $5.1 million and gain of $16.1 million for the six months ended June 30, 2018 and 2017 , respectively, due to hedge ineffectiveness as it was probable that the original forecasted transaction would not occur. Cash flow derivative hedges of forecasted transactions, net of tax, which qualify for hedge accounting, resulted in accumulated other comprehensive loss of $7.8 million and accumulated other comprehensive income of $28.5 million at June 30, 2018 and December 31, 2017 , respectively. We expect to transfer approximately $8.3 million of income from accumulated OCI to earnings during the next 12 months when the anticipated transactions actually occur. All anticipated transactions currently being hedged are expected to occur by the second half of 2020 . The following table presents the location of gains (losses) on the consolidated statements of income related to derivative instruments designated as fair value hedges: Gain (Loss) Recognized in Income Location of Fair Value Hedge Gain (Loss) Recognized in Income Three Months Ended Six Months Ended June 30, June 30, (In millions) 2018 2017 2018 2017 Other income (expense), net $ (13.6 ) $ 28.8 $ (10.7 ) $ 49.7 The following tables present the location of gains (losses) on the consolidated statements of other comprehensive income and/or the consolidated statements of income related to derivative instruments designated as cash flow hedges: Gain (Loss) Recognized in OCI (Effective Portion) Three Months Ended Six Months Ended June 30, June 30, (In millions) 2018 2017 2018 2017 Foreign exchange contracts $ (54.7 ) $ 25.9 $ (40.5 ) $ 60.3 Gain (Loss) Reclassified from Accumulated OCI into Income (Effective Portion) Location of Cash Flow Hedge Gain (Loss) Reclassified from Accumulated OCI into Income Three Months Ended Six Months Ended June 30, June 30, (In millions) 2018 2017 2018 2017 Foreign exchange contracts Revenue $ 1.1 $ (10.7 ) $ 3.6 $ (25.4 ) Cost of sales 3.5 1.6 5.1 1.5 Selling, general and administrative expense (0.1 ) 0.2 — 0.2 Research and development expense — — — (0.1 ) Other income (expense), net (0.1 ) (21.8 ) (4.7 ) (50.2 ) Total $ 4.4 $ (30.7 ) $ 4.0 $ (74.0 ) Gain (Loss) Recognized in Income (Ineffective Portion Location of Cash Flow Hedge Gain (Loss) Recognized in Income Three Months Ended Six Months Ended June 30, June 30, (In millions) 2018 2017 2018 2017 Foreign exchange contracts Revenue $ 0.3 $ 2.4 $ 0.8 $ 4.2 Cost of sales (0.9 ) (3.4 ) (2.0 ) (4.5 ) Other income (expense), net 0.7 16.8 3.2 13.8 Total $ 0.1 $ 15.8 $ 2.0 $ 13.5 The following table presents the location of gains (losses) on the consolidated statements of income related to derivative instruments not designated as hedging instruments: Gain (Loss) Recognized in Income on Derivatives (Instruments Not Designated as Hedging Instruments) Location of Gain (Loss) Recognized in Income Three Months Ended Six Months Ended June 30, June 30, (In millions) 2018 2017 2018 2017 Foreign exchange contracts Revenue $ (1.2 ) $ (0.3 ) $ (0.9 ) $ — Cost of sales 0.1 — 0.2 (0.5 ) Other income (expense), net 11.8 (0.6 ) (1.6 ) 32.1 Total $ 10.7 $ (0.9 ) $ (2.3 ) $ 31.6 Balance Sheet Offsetting - 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June 30, 2018 and December 31, 2017 , we had no collateralized derivative contracts. The following tables present both gross information and net information of recognized derivative instruments: June 30, 2018 December 31, 2017 (In millions) Gross Amount Recognized Gross Amounts Not Offset, But Permitted Under Master Netting Agreements Net Amount Gross Amount Recognized Gross Amounts Not Offset, But Permitted Under Master Netting Agreements Net Amount Derivative assets $ 168.5 $ (146.5 ) $ 22.0 $ 173.2 $ (114.4 ) $ 58.8 Derivative liabilities $ 186.2 $ (146.5 ) $ 39.7 $ 137.1 $ (114.4 ) $ 22.7</t>
  </si>
  <si>
    <t>Fair Value Measurements</t>
  </si>
  <si>
    <t>Fair Value Disclosures [Abstract]</t>
  </si>
  <si>
    <t>FAIR VALUE MEASUREMENTS Assets and liabilities measured at fair value on a recurring basis were as follows: June 30, 2018 December 31, 2017 (In millions) Total Level 1 Level 2 Level 3 Total Level 1 Level 2 Level 3 Assets Investments Nonqualified Plan Traded securities (a) $ 26.6 $ 26.6 $ — $ — $ 26.2 $ 26.2 $ — $ — Money market fund 1.3 — 1.3 — 2.4 — 2.4 — Stable value fund (b) 0.5 — — — 0.6 — — — Available-for-sale securities 22.4 22.4 — — 37.5 37.5 — — Derivative financial instruments Synthetic bonds - call option premium 76.3 — 76.3 — 62.2 — 62.2 — Foreign exchange contracts 92.2 — 92.2 — 111.0 — 111.0 — Asset held for sale 33.9 — — 33.9 50.2 — — 50.2 Total assets $ 253.2 $ 49.0 $ 169.8 $ 33.9 $ 290.1 $ 63.7 $ 175.6 $ 50.2 Liabilities Redeemable financial liability $ 308.1 $ — $ — $ 308.1 $ 312.0 $ — $ — $ 312.0 Derivative financial instruments Synthetic bonds - embedded derivatives 76.3 — 76.3 — 62.2 — 62.2 — Foreign exchange contracts 109.9 — 109.9 — 74.9 — 74.9 — Liabilities held for sale 22.9 — — 22.9 13.7 — — 13.7 Total liabilities $ 517.2 $ — $ 186.2 $ 331.0 $ 462.8 $ — $ 137.1 $ 325.7 a. Includes equity securities, fixed income and other investments measured at fair value. b. Certain investments that are measured at fair value using net asset value per share (or its equivalent) have not been classified in the fair value hierarchy. Non-qualified plan - The fair value measurement of our traded securities is based on quoted prices that we have the ability to access in public markets. Our stable value fund and money market fund are valued at the net asset value of the shares held at the end of the quarter, which is based on the fair value of the underlying investments using information reported by our investment advisor at quarter-end. Available-for-sale investments - The fair value measurement of our available-for-sale investments is based on quoted prices that we have the ability to access in public markets. Mandatorily redeemable financial liability - In the fourth quarter of 2016, we obtained voting control interests in legal Onshore/Offshore contract entities which own and account for the design, engineering and construction of the Yamal LNG plant. As part of this transaction, we recognized the fair value of the mandatorily redeemable financial liability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the selected discount rate and the overall timing of completion of the project. A mandatorily redeemable financial liability of $312.0 million was recognized as of December 31, 2017 to account for the fair value of the non-controlling interests. During the three and six months ended June 30, 2018 , we revalued the liability to reflect current expectations about the obligation, which resulted in the recognition of a loss of $49.1 million and $120.3 million , respectively. A decrease of one percentage point in the discount rate would have increased the liability by $6.6 million as of June 30, 2018 . The fair value measurement is based upon significant unobservable inputs not observable in the market and is consequently classified as a Level 3 fair value measurement. Change in the fair value of our Level 3 mandatorily redeemable financial liability is recorded as interest expense on the consolidated statements of income and is presented below: Six Months Ended June 30, (In millions) 2018 2017 Balance at beginning of period $ 312.0 $ 174.8 Less: Gains (losses) recognized in net interest expense (120.3 ) (129.6 ) Less: Settlements 124.2 76.6 Balance at end of period $ 308.1 $ 227.8 Redeemable noncontrolling interest - In the first quarter of 2018, we acquired a 51% share in Island Offshore. The noncontrolling interest is recorded as mezzanine equity at fair value. The fair value measurement is based upon significant unobservable inputs not observable in the market and is consequently classified as a Level 3 fair value measurement. See Note 2 to our condensed consolidated financial statements of this Quarterly Report for additional disclosure related to the acquisition.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See Note 17 to our condensed consolidated financial statements of this Quarterly Report for additional disclosure related to derivative financial instruments. Other fair value disclosures Fair value of debt - The respective carrying value and fair value of our Synthetic bonds and our Senior Notes and private placement notes on a combined basis as of June 30, 2018 was $2,012.9 million and $2,280.7 million , respectively. The respective carrying value and fair value of our Synthetic bonds and our Senior Notes and private placement notes on a combined basis as of December 31, 2017 were $2,043.8 million and $2,308.2 million . Other fair value disclosures - The carrying amounts of cash and cash equivalents, trade receivables, accounts payable, short-term debt, commercial paper, debt associated with our bank borrowings, credit facilities, convertible bonds, as well as amounts included in other current assets and other current liabilities that meet the definition of financial instruments, approximate fair value.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ibility assessments. We mitigate credit risk on derivative contracts by executing contracts only with counterparties that consent to a master netting agreement, which permits the net settlement of gross derivative assets against gross derivative liabilities.</t>
  </si>
  <si>
    <t>Basis Of Presentation and Significant Accounting Policies (Policy)</t>
  </si>
  <si>
    <t>Basis of presentation</t>
  </si>
  <si>
    <t>The accompanying unaudited condensed consolidated financial statements of TechnipFMC plc and its consolidated subsidiaries (“TechnipFMC” or the “Company”)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17 .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ed December 31, 2018 .</t>
  </si>
  <si>
    <t>Principles of consolidation</t>
  </si>
  <si>
    <t>Principles of consolidation - The consolidated financial statements include the accounts of TechnipFMC and its majority-owned subsidiaries and affiliates. Intercompany accounts and transactions are eliminated in consolidation.</t>
  </si>
  <si>
    <t>Use of estimates</t>
  </si>
  <si>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t>
  </si>
  <si>
    <t>Investments in the common stock of unconsolidated affiliates</t>
  </si>
  <si>
    <t xml:space="preserve">Investments in the common stock of unconsolidated affiliates -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For certain construction joint ventures, we use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historical cost, less any accumulated impairment losses.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t>
  </si>
  <si>
    <t>Business combinations</t>
  </si>
  <si>
    <t>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ssumed liabilities and identifiable intangible assets based on their estimated fair values. Any excess of the purchase price over the estimated fair values of the net assets acquired is recorded as goodwill. Transaction-related costs are expensed as incurred.</t>
  </si>
  <si>
    <t>Revenue recognition</t>
  </si>
  <si>
    <t>Revenue recognition - The majority of our revenue is derived from long-term contracts that can span several years. We account for revenue in accordance with Accounting Standard Codification (“ASC”) Topic 606, Revenue from Contracts with Customers , which we adopted on January 1, 2018, using the modified retrospective method. See Note 4 to our condensed consolidated financial statements of this Quarterly Report for further discussion of the adoption, including the impact on our 2018 financial statements. 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For contracts with multiple performance obligations, we allocate the contract’s transaction price to each performance obligation using our best estimate of the standalone selling price of each distinct good or service in the contra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The Company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3.1% and 83.3% of our revenue for the three and six months ended June 30, 2018 ,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Upon adoption of the new standar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he Company generates its revenue. See Note 5 to our condensed consolidated financial statements of this Quarterly Report for more detailed information about reportable segments. a.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he Company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he Company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b. Onshore/Offshore Our Onshore/Offshore segment designs and builds onshore facilities related to the production, treatment, transformation and transportation of oil and gas;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c.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The Company disaggregates revenue by geographic location and contract types. The tables also include a reconciliation of the disaggregated revenue with the reportable segment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solidated balance sheets. Contract Assets - Contract Assets, previously disclosed as costs and estimated earnings in excess of billings on uncompleted contrac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We classify contract liabilities as current or noncurrent based on the timing of when we expect to recognize revenue.</t>
  </si>
  <si>
    <t>Contract costs to obtain a contract</t>
  </si>
  <si>
    <t>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t>
  </si>
  <si>
    <t>Cash equivalents</t>
  </si>
  <si>
    <t>Cash equivalents - Cash equivalents are highly-liquid, short-term instruments with original maturities of generally three months or less from their date of purchase.</t>
  </si>
  <si>
    <t>Trade receivables, net of allowances</t>
  </si>
  <si>
    <t>Trade receivables, net of allowances - An allowance for doubtful accounts is provided on receivables equal to the estimated uncollectible amounts. This estimate is based on historical collection experience and a specific review of each customer’s receivables balance.</t>
  </si>
  <si>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or weighted average methods are used to determine the cost for the remaining inventories. Write-downs on inventories are recorded when the net realizable value of inventories is lower than their net book value.</t>
  </si>
  <si>
    <t>Property, plant and equipment</t>
  </si>
  <si>
    <t>Property, plant and equipment - Property, plant and equipment are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si>
  <si>
    <t>Impairment of property, plant and equipment</t>
  </si>
  <si>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si>
  <si>
    <t>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t>
  </si>
  <si>
    <t>Intangible assets</t>
  </si>
  <si>
    <t>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m 3 to 10 years. For Internet website costs, the estimated useful lives do not exceed 3 years.</t>
  </si>
  <si>
    <t>Debt instruments</t>
  </si>
  <si>
    <t>Debt instruments - Debt instruments include synthetic bonds, senior and private placement notes and other borrowings. Issuance fees and redemption premiums on debt instruments are included in the cost of debt in the consolidated balance sheets, as an adjustment to the nominal amount of the debt. Loan origination costs for revolving credit facilities are recorded as an asset and amortized over the life of the underlying debt.</t>
  </si>
  <si>
    <t>Fair value measurements</t>
  </si>
  <si>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si>
  <si>
    <t>Income taxes</t>
  </si>
  <si>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si>
  <si>
    <t>Stock-based employee compensation</t>
  </si>
  <si>
    <t xml:space="preserve">Share-based employee compensation - The measurement of share-based compensation expense on restricted share awards and performance share awards is based on the market price at the grant date and the number of shares awarded. We used the Cox Ross Rubinstein binomial model to measure the fair value of stock options granted prior to December 31, 2016 and th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after taking into account estimated forfeitures. </t>
  </si>
  <si>
    <t>Ordinary shares held in employee benefit trust</t>
  </si>
  <si>
    <t>Ordinary shares held in employee benefit trust - Our ordinary shares are purchased by the plan administrator of the FMC Technologies, Inc. Non-Qualified Savings and Investment Plan and placed in a trust that we own. Purchased shares are recorded at cost and classified as a reduction of stockholders’ equity on the consolidated balance sheets.</t>
  </si>
  <si>
    <t>Earnings per ordinary share (EPS)</t>
  </si>
  <si>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Convertible bonds that could be converted into or be exchangeable for new or existing shares would additionally result in a dilution of earnings per share. The ordinary shares assumed to be converted as of the issuance date are included to compute diluted EPS under the if-converted method. Additionally, the net profit of the period is adjusted as if converted for the after-tax interest expense related to these dilutive shares.</t>
  </si>
  <si>
    <t>Foreign currency</t>
  </si>
  <si>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si>
  <si>
    <t>Derivative instruments</t>
  </si>
  <si>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si>
  <si>
    <t>Recently adopted and issued accounting standards</t>
  </si>
  <si>
    <t>Recently Adopted Accounting Standards under U.S. GAAP Effective January 1, 2018, we adopted Accounting Standards Update (“ASU”) No. 2014-09, “Revenue from Contracts with Customers (Topic 606).” This update requires an entity to recognize revenue to depict the transfer of promised goods or services to customers in an amount that reflects the consideration to which the entity expects to be entitled in exchange for those goods or services. See Note 4 to our condensed consolidated financial statements of this Quarterly Report for more information. In March 2016, the Financial Accounting Standards Board (“FASB”) issued ASU No. 2016-08, “Principal versus Agent Considerations (Reporting Revenue Gross versus Net)”, which clarifies the implementation guidance on principal versus agent considerations. Entities are permitted to apply the amendments either retrospectively to each prior reporting period presented or retrospectively with the cumulative effect of initially applying the ASU recognized at the date of initial application. The adoption of this update did not have a material impact on our consolidated financial statements. Effective January 1, 2018, we adopted ASU No. 2016-01, “Recognition and Measurement of Financial Assets and Financial Liabilities.” This update addresses certain aspects of recognition, measurement, presentation and disclosure of financial instruments. Among other amendments, this update requires equity investments not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updated guidance also simplifies the impairment assessment of equity investments without readily determinable fair values and eliminates the requirement to disclose significant assumptions and methods used to estimate the fair value of financial instruments measured at amortized cost. The updated guidance further requires the use of an exit price notion when measuring the fair value of financial instruments for disclosure purposes. All amendments are required to be adopted on a modified retrospective basis, with two exceptions. The amendments related to equity investments without readily determinable fair values and the requirement to use an exit price notion are required to be adopted prospectively. In February 2018, the FASB issued ASU No. 2018-03, “Technical Corrections and Improvements to Financial Instruments-Overall (Subtopic 825-10): Recognition and Measurement of Financial Assets and Financial Liabilities”. These amendments clarify the guidance in ASU No. 2016-01, on the following issues (among other things): Equity Securities without a Readily Determinable Fair Value-Discontinuation; Equity Securities without a Readily Determinable Fair Value - Adjustment; Forward Contracts and Purchase Options; Presentation Requirements for Certain Fair Value Option Liabilities; Fair Value Option Liabilities Denominated in a Foreign Currency; and Transition Guidance for Equity Securities without a Readily Determinable Fair Value. The amendments in this ASU are effective in conjunction with the adoption of ASU No. 2016-01. In March 2018, the FASB issued ASU No. 2018-04, “Investments-Debt Securities (Topic 320) and Regulated Operations (Topic 980): Amendments to SEC Paragraphs Pursuant to SEC Staff Accounting Bulletin No. 117 and SEC Release No. 33-9273.” This ASU supersedes SEC paragraphs pursuant to the SEC Staff Accounting Bulletin No. 117, which brings existing guidance into conformity with Topic 321, Investments-Equity Securities, and SEC Release No. 33-9273, which removed Regulation S-X Rule 3A-05, Special Requirements as to Public Utility Holding Companies. The adoption of these updates did not have a material impact on our consolidated financial statements. Effective January 1, 2018, we adopted ASU No. 2016-15 , “Classification of Certain Cash Receipts and Cash Payments.” This update amends the existing guidance for the statement of cash flows and provides guidance on eight classification issues related to the statement of cash flows. The amendments in this ASU are required to be adopted retrospectively. For issues that are impracticable to adopt retrospectively, the amendments may be adopted prospectively as of the earliest date practicable. The adoption of this update did not have a material impact on our consolidated financial statements. Effective January 1, 2018, we adopted ASU No. 2016-16, “Intra-Entity Transfers of Assets Other Than Inventory.” This update requires that income tax consequences are recognized on an intra-entity transfer of an asset other than inventory when the transfer occurs. The amendments in this ASU are required to be adopted on a modified retrospective basis. The adoption of this update did not have a material impact on our consolidated financial statements. Effective January 1, 2018, we adopted ASU No. 2017-01, “Clarifying the Definition of a Business.” This update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such set of assets is not a business. The amendments in this ASU are required to be adopted prospectively. The adoption of this update did not have a material impact on our consolidated financial statements. Effective January 1, 2018, we adopted ASU No. 2017-07, “Improving the Presentation of Net Periodic Pension Cost and Net Periodic Postretirement Benefit Cost.” This update requires employers to disaggregate the service cost component from the other components of net benefit cost and disclose the amount of net benefit cost that is included in the income statement or capitalized in assets, by line item. The updated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updated guidance also allows only the service cost component to be eligible for capitalization when applicable. The amendments in this ASU are effective for us on January 1, 2018. The guidance requires adop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The adoption of this update did not have a material impact on our consolidated financial statements. Effective January 1, 2018, we adopted ASU No. 2017-09, “Scope of Modification Accounting.” This update provides clarity on when changes to the terms or conditions of a share-based payment award must be accounted for as modifications. The amendments in this ASU are effective for us January 1, 2018 and are required to be adopted prospectively. The adoption of this update did not have a material impact on our consolidated financial statements. In March 2018, the FASB issued ASU No. 2018-05, “ Income Taxes (Topic 740)-Amendments to SEC Paragraphs Pursuant to SEC Staff Accounting Bulletin No. 118. ” This ASU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the “Tax Cuts and Jobs Act”) was signed into law. The amendments in this ASU are effective upon issuance. The adoption of this update did not have a material impact on our consolidated financial statements. Recently Issued Accounting Standards under U.S. GAAP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s part of our assessment work-to-date, we have formed an implementation work team, conducted training for the relevant staff regarding the potential impacts of the new ASU and are continuing our contract analysis and policy review. We have engaged external resources to assist us in our efforts of completing the analysis of potential changes to current accounting practices. Additionally, we have not determined the effect of the ASU on our internal control over financial reporting or other changes in business practices and processes. In June 2016, the FASB issued ASU No. 2016-13, “Financial Instruments - Credit Losses.” This update introduces a new model for recognizing credit losses on financial instruments based on an estimate of current expected credit losse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ments in this ASU are effective for us on January 1, 2020 and are required to be adopted on a modified retrospective basis. Early adoption is permitted. We are currently evaluating the impact of this ASU on our consolidated financial statements. In August 2017, the FASB issu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in this ASU are effective for us January 1, 2019. Early adoption is permitted. For cash flow and net investment hedges as of the adoption date, the guidance requires a modified retrospective approach. The amended presentation and disclosure guidance is required to be adopted prospectively. We are currently evaluating the impact of this ASU on our consolidated financial statements. In February 2018, the FASB issued ASU No. 2018-02, “Income Statement-Reporting Comprehensive Income (Topic 220): Reclassification of Certain Tax Effects from Accumulated Other Comprehensive Income (AOCI).” This update provides an option to reclassify stranded tax effects with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in this ASU are effective for us January 1, 2019. We are currently evaluating the impact of this ASU on our consolidated financial statements. In June 2018, the FASB issued ASU No. 2018-07, “Compensation - Stock Compensation (Topic 718): Improvements to Nonemployee Share-Based Payment Accounting.” This update expands the scope of Topic 718 to include all share-based payment transactions for acquiring goods and services from nonemployees. The amendments in this update specify that Topic 718 applies to all share-based payment transactions in which the grantor acquires goods and services to be used or consumed in its own operations by issuing share-based payment awards. The amendments in this update also clarify that Topic 718 does not apply to share-based payments used to effectively provide (1) financing to the issuer or (2) awards granted in conjunction with selling goods or services to customers as part of a contract accounted for under ASC Topic 606. The amendments in this update are effective for us on January 1, 2019, with early adoption permitted, but no earlier than our adoption of ASC Topic 606. We are currently evaluating the impact of this ASU on our consolidated financial statements.</t>
  </si>
  <si>
    <t>Mergers and Acquisitions (Tables)</t>
  </si>
  <si>
    <t>Schedule of acquisition-date fair value</t>
  </si>
  <si>
    <t>The acquisition-date fair value of the consideration transferred consisted of the following: (In millions, except per share data) Total FMC Technologies, Inc. shares subject to exchange as of January 16, 2017 228.9 FMC Technologies Inc. exchange ratio (a) 0.5 Shares of TechnipFMC issued 114.4 Value per share of Technip as of January 16, 2017 (b) $ 71.4 Total purchase consideration $ 8,170.7 a. As the calculation is deemed to reflect a share capital increase of the accounting acquirer, the FMC Technologies exchange ratio (1 share of TechnipFMC for 1 share of FMC Technologies as provided in the Merger Agreement) is adjusted by dividing the FMC Technologies exchange ratio by the Technip exchange ratio ( 2 shares of TechnipFMC for 1 share of Technip as provided in the Merger Agreement), i.e., 1 / 2 = 0.5 in order to reflect the number of shares of Technip that FMC Technologies stockholders would have received if Technip were to have issued its own shares. b. Closing price of Technip’s ordinary shares on Euronext Paris on January 16, 2017 in Euro converted at the Euro to U.S. dollar exchange rate of $1.0594 on January 16, 2017.</t>
  </si>
  <si>
    <t>Schedule of assets acquired and liabilities assumed</t>
  </si>
  <si>
    <t>The following table summarizes the final allocation of the fair values of the assets acquired and liabilities assumed at the acquisition date: (In millions) Assets Cash $ 1,479.2 Accounts receivable 647.8 Costs and estimated earnings in excess of billings on uncompleted contracts 599.6 Inventory 764.8 Income taxes receivable 139.2 Other current assets 282.2 Property, plant and equipment 1,293.3 Intangible assets 1,390.3 Other long-term assets 167.3 Total identifiable assets acquired 6,763.7 Liabilities Short-term and current portion of long-term debt 319.5 Accounts payable, trade 386.0 Billings in excess of costs and estimated earnings on uncompleted contracts 454.0 Income taxes payable 92.1 Other current liabilities 524.3 Long-term debt, less current portion 1,444.2 Accrued pension and other post-retirement benefits, less current portion 195.5 Deferred income taxes 219.4 Other long-term liabilities 138.7 Total liabilities assumed 3,773.7 Net identifiable assets acquired 2,990.0 Goodwill 5,180.7 Net assets acquired $ 8,170.7</t>
  </si>
  <si>
    <t>Schedule of segment allocation of goodwill</t>
  </si>
  <si>
    <t>The final allocation of goodwill to the reporting segments based on the final valuation is as follows: (In millions) Allocated Goodwill Subsea $ 2,527.7 Onshore/Offshore 1,635.5 Surface Technologies 1,017.5 Total $ 5,180.7</t>
  </si>
  <si>
    <t>Schedule of acquired identifiable intangible assets</t>
  </si>
  <si>
    <t xml:space="preserve">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t>
  </si>
  <si>
    <t>Schedule of pro forma impact of the merger</t>
  </si>
  <si>
    <t>The following unaudited supplemental pro forma results present consolidated information as if the Merger had been completed as of January 1, 2017.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7, nor are they indicative of future results. Three Months Ended June 30, Six Months Ended June 30, (In millions, except per share data) 2017 Pro Forma 2017 Pro Forma Revenue $ 3,845.0 $ 7,345.9 Net income attributable to TechnipFMC adjusted for dilutive effects $ 164.9 $ 61.4 Diluted earnings per share 0.35 0.13</t>
  </si>
  <si>
    <t>Revenue (Tables)</t>
  </si>
  <si>
    <t>Disaggregation of revenue</t>
  </si>
  <si>
    <t>The following tables present products and services revenue by geography for each reportable segment for the three and six months ended June 30, 2018 : Reportable Segments Three Months Ended Six Months Ended June 30, 2018 June 30, 2018 (In millions) Subsea Onshore/Offshore Surface Technologies Subsea Onshore/Offshore Surface Technologies Europe, Russia, Central Asia $ 409.4 $ 705.5 $ 58.3 714.9 1,706.4 106.5 America 331.3 90.9 237.5 781.9 163.6 445.0 Asia Pacific 137.9 310.6 29.7 249.9 605.9 51.8 Africa 261.6 76.9 11.4 541.4 147.5 27.1 Middle East 43.8 158.5 44.3 50.3 292.4 98.8 Total products and services revenue $ 1,184.0 $ 1,342.4 $ 381.2 $ 2,338.4 $ 2,915.8 $ 729.2 The following tables represent revenue by contract type for each reportable segment for the three and six months ended June 30, 2018 : Reportable Segments Three Months Ended Six Months Ended June 30, 2018 June 30, 2018 (In millions) Subsea Onshore/Offshore Surface Technologies Subsea Onshore/Offshore Surface Technologies Services $ 834.4 $ 1,342.4 $ 67.1 1,640.7 2,915.8 114.8 Products 349.6 — 314.1 697.7 — 614.4 Total products and services revenue 1,184.0 1,342.4 381.2 2,338.4 2,915.8 729.2 Lease and other (a) 33.4 — 19.9 59.2 — 43.5 Total revenue $ 1,217.4 $ 1,342.4 $ 401.1 $ 2,397.6 $ 2,915.8 $ 772.7 a. Represents revenue not subject to ASC Topic 606.</t>
  </si>
  <si>
    <t>Contract balances</t>
  </si>
  <si>
    <t>The following table provides information about net contract assets (liabilities) as of June 30, 2018 and December 31, 2017 : (In millions) June 30, December 31, $ change % change Contract assets $ 1,412.9 $ 1,755.5 $ (342.6 ) (19.5 ) Contract (liabilities) (3,973.3 ) (3,314.2 ) (659.1 ) (19.9 ) Net contract assets (liabilities) $ (2,560.4 ) $ (1,558.7 ) $ (1,001.7 ) (64.3 )</t>
  </si>
  <si>
    <t>Remaining revenue performance obligations</t>
  </si>
  <si>
    <t>The following table details the RUPO for each business segment as of June 30, 2018 : (In millions) 2018 2019 Thereafter Subsea $ 1,883.4 $ 2,286.1 $ 2,007.5 Onshore/Offshore 2,874.0 3,403.2 2,002.3 Surface Technologies 374.7 40.6 — Total remaining unsatisfied performance obligations $ 5,132.1 $ 5,729.9 $ 4,009.8</t>
  </si>
  <si>
    <t>Impact on primary financial statements</t>
  </si>
  <si>
    <t>Consolidated Statements of Income for the three and six months ended June 30, 2018 : Three Months Ended Six Months Ended June 30, 2018 June 30, 2018 (In millions, except per share data) As reported Effect of ASC Topic 606 Under ASC Topic 605 As reported Effect of ASC Topic 606 Under ASC Topic 605 Revenue Service revenue $ 2,243.9 $ 46.2 $ 2,290.1 $ 4,671.3 $ 13.6 $ 4,684.9 Product revenue 663.7 0.9 664.6 1,312.1 (2.7 ) 1,309.4 Lease and other revenue 53.3 — 53.3 102.7 — 102.7 Total revenue 2,960.9 47.1 3,008.0 6,086.1 10.9 6,097.0 Costs and expenses Cost of service revenue 1,846.9 (4.8 ) 1,842.1 3,799.4 (18.7 ) 3,780.7 Cost of product revenue 544.1 2.1 546.2 1,078.9 (0.9 ) 1,078.0 Cost of lease and other revenue 31.2 — 31.2 68.5 — 68.5 Selling, general and administrative expense 281.4 — 281.4 584.5 — 584.5 Research and development expense 53.6 — 53.6 94.7 — 94.7 Impairment, restructuring and other expenses (Note 14) 11.4 — 11.4 22.9 — 22.9 Merger transaction and integration costs (Note 2) 9.0 — 9.0 14.6 — 14.6 Total costs and expenses 2,777.6 (2.7 ) 2,774.9 5,663.5 (19.6 ) 5,643.9 Other income (expense), net 2.2 — 2.2 (23.0 ) — (23.0 ) Income from equity affiliates 40.2 — 40.2 54.2 — 54.2 Income before net interest expense and income taxes 225.7 49.8 275.5 453.8 30.5 484.3 Net interest expense (50.9 ) — (50.9 ) (138.3 ) — (138.3 ) Income before income taxes 174.8 49.8 224.6 315.5 30.5 346.0 Provision for income taxes (Note 16) 64.7 18.4 83.1 114.0 13.2 127.2 Net income 110.1 31.4 141.5 201.5 17.3 218.8 Net (income) loss attributable to noncontrolling interests (4.4 ) (0.6 ) (5.0 ) (0.7 ) (0.5 ) (1.2 ) Net income attributable to TechnipFMC plc $ 105.7 $ 30.8 $ 136.5 $ 200.8 $ 16.8 $ 217.6 Consolidated Balance Sheets as of June 30, 2018 : June 30, 2018 (In millions, except par value data) As reported Effect of ASC Topic 606 Under ASC Topic 605 Assets Cash and cash equivalents $ 5,555.4 $ — $ 5,555.4 Trade receivables, net 2,198.6 (1,116.4 ) 1,082.2 Contract assets 1,412.9 409.9 1,822.8 Inventories, net (Note 7) 1,085.6 25.0 1,110.6 Derivative financial instruments (Note 17) 83.9 — 83.9 Income taxes receivable 338.7 0.1 338.8 Advances paid to suppliers 300.0 — 300.0 Other current assets (Note 8) 866.4 — 866.4 Total current assets 11,841.5 (681.4 ) 11,160.1 Investments in equity affiliates 346.6 — 346.6 Property, plant and equipment, net of accumulated depreciation 3,697.8 — 3,697.8 Goodwill 9,009.8 — 9,009.8 Intangible assets, net of accumulated amortization 1,253.8 — 1,253.8 Deferred income taxes 442.0 (23.1 ) 418.9 Derivative financial instruments (Note 17) 84.6 — 84.6 Other assets 382.4 (1.0 ) 381.4 Total assets $ 27,058.5 $ (705.5 ) $ 26,353.0 Liabilities and equity Short-term debt and current portion of long-term debt (Note 11) $ 78.5 $ — $ 78.5 Accounts payable, trade 2,924.6 20.4 2,945.0 Contract liabilities 3,973.3 (816.8 ) 3,156.5 Accrued payroll 350.7 — 350.7 Derivative financial instruments (Note 17) 97.9 — 97.9 Income taxes payable 255.3 18.3 273.6 Other current liabilities (Note 8) 1,477.4 (27.7 ) 1,449.7 Total current liabilities 9,157.7 (805.8 ) 8,351.9 Long-term debt, less current portion (Note 11) 3,787.5 — 3,787.5 Accrued pension and other post-retirement benefits, less current portion 242.4 — 242.4 Derivative financial instruments (Note 17) 88.3 — 88.3 Deferred income taxes 355.8 (8.4 ) 347.4 Other liabilities 379.2 — 379.2 Commitments and contingent liabilities (Note 15) Mezzanine equity Redeemable noncontrolling interest 39.7 — 39.7 Stockholders’ equity (Note 12) Ordinary shares 457.5 — 457.5 Ordinary shares held in employee benefit trust (3.9 ) — (3.9 ) Capital in excess of par value of ordinary shares 10,335.5 — 10,335.5 Retained earnings 3,376.5 108.3 3,484.8 Accumulated other comprehensive loss (1,180.1 ) — (1,180.1 ) Total TechnipFMC plc stockholders’ equity 12,985.5 108.3 13,093.8 Noncontrolling interests 22.4 0.4 22.8 Total equity 13,007.9 108.7 13,116.6 Total liabilities and equity $ 27,058.5 $ (705.5 ) $ 26,353.0</t>
  </si>
  <si>
    <t>Business Segments (Tables)</t>
  </si>
  <si>
    <t>Segment revenue and segment operating profit</t>
  </si>
  <si>
    <t>Segment revenue and segment operating profit were as follows: Three Months Ended Six Months Ended June 30, June 30, (In millions) 2018 2017 2018 2017 Segment revenue Subsea $ 1,217.4 $ 1,730.3 $ 2,397.6 $ 3,107.0 Onshore/Offshore 1,342.4 1,812.9 2,915.8 3,576.9 Surface Technologies 401.1 300.0 772.7 548.4 Other revenue — 1.8 — 0.7 Total revenue 2,960.9 3,845.0 $ 6,086.1 $ 7,233.0 Segment operating profit (loss) Subsea 75.9 236.1 $ 130.3 $ 290.3 Onshore/Offshore 171.3 204.5 374.2 347.3 Surface Technologies 51.5 (1.0 ) 82.1 (19.6 ) Total segment operating profit 298.7 439.6 586.6 618.0 Corporate items Corporate expense (a) (73.0 ) (122.3 ) (132.8 ) (182.0 ) Net interest expense (50.9 ) (72.1 ) (138.3 ) (154.2 ) Total corporate items (123.9 ) (194.4 ) (271.1 ) (336.2 ) Income before income taxes (b) $ 174.8 $ 245.2 $ 315.5 $ 281.8 a. Corporate expense primarily includes corporate staff expenses, share-based compensation expenses, other employee benefits, certain foreign exchange gains and losses, and merger-related transaction expenses. b. Includes amounts attributable to noncontrolling interests.</t>
  </si>
  <si>
    <t>Segment operating capital employed and segment assets</t>
  </si>
  <si>
    <t>Segment assets were as follows: (In millions) June 30, December 31, 2017 Segment assets: Subsea $ 13,837.8 $ 12,944.4 Onshore/Offshore 4,458.8 4,604.8 Surface Technologies 2,647.2 2,453.3 Intercompany eliminations (20.2 ) (24.3 ) Total segment assets 20,923.6 19,978.2 Corporate (1) 6,134.9 8,285.5 Total assets $ 27,058.5 $ 28,263.7 ______________________ (1) Corporate includes cash, LIFO adjustments, deferred income tax balances, property, plant and equipment not associated with a specific segment, pension assets and the fair value of derivative financial instruments.</t>
  </si>
  <si>
    <t>Earnings Per Share (Tables)</t>
  </si>
  <si>
    <t>Reconciliation of the number of shares used for the basic and diluted earnings per share</t>
  </si>
  <si>
    <t>A reconciliation of the number of shares used for the basic and diluted earnings per share calculation was as follows: Three Months Ended Six Months Ended June 30, June 30, (In millions, except per share data) 2018 2017 2018 2017 Net income attributable to TechnipFMC plc $ 105.7 $ 164.9 $ 200.8 $ 146.2 Weighted average number of shares outstanding 461.4 466.7 462.8 466.7 Dilutive effect of restricted stock units 0.2 0.2 — 0.1 Dilutive effect of stock options 0.4 0.1 0.1 0.2 Dilutive effect of performance shares 1.3 1.4 1.3 1.2 Total shares and dilutive securities 463.3 468.4 464.2 468.2 Basic earnings per share attributable to TechnipFMC plc $ 0.23 $ 0.35 $ 0.43 $ 0.31 Diluted earnings per share attributable to TechnipFMC plc $ 0.23 $ 0.35 $ 0.43 $ 0.31</t>
  </si>
  <si>
    <t>Inventories (Tables)</t>
  </si>
  <si>
    <t>Components Of Inventories</t>
  </si>
  <si>
    <t>Inventories consisted of the following: (In millions) June 30, December 31, Raw materials $ 297.4 $ 271.4 Work in process 159.8 130.2 Finished goods 628.4 585.4 Inventories, net $ 1,085.6 $ 987.0</t>
  </si>
  <si>
    <t>Other Current Assets &amp; Other Current Liabilities (Tables)</t>
  </si>
  <si>
    <t>Schedule of other current assets</t>
  </si>
  <si>
    <t>Other current assets consisted of the following: (In millions) June 30, December 31, Value-added tax receivables $ 323.1 $ 532.5 Prepaid expenses 152.2 136.2 Other taxes receivables 92.2 155.8 Held-to-maturity investments 60.0 60.0 Asset held for sale 33.9 50.2 Available-for-sale securities — 9.9 Other 205.0 261.6 Total other current assets $ 866.4 $ 1,206.2</t>
  </si>
  <si>
    <t>Schedule of other current liabilities</t>
  </si>
  <si>
    <t>Other current liabilities consisted of the following: (In millions) June 30, December 31, Warranty accruals $ 335.4 $ 321.3 Contingencies related to completed contracts 177.5 214.9 Provisions 176.3 223.0 Social security liability 120.4 145.0 Redeemable financial liability 123.9 69.7 Other taxes payable 93.9 204.4 Compensation accrual 83.8 123.5 Liabilities held for sale 22.9 13.7 Current portion of accrued pension and other post-retirement benefits 10.1 10.3 Other accrued liabilities 333.2 362.1 Total other current liabilities $ 1,477.4 $ 1,687.9</t>
  </si>
  <si>
    <t>Equity Method Investments (Tables)</t>
  </si>
  <si>
    <t>Our income (loss) from equity affiliates included in each of our reporting segments was as follows: Three Months Ended Six Months Ended June 30, June 30, (In millions) 2018 2017 2018 2017 Subsea $ 19.7 $ 12.3 $ 36.3 $ 21.7 Onshore/Offshore 20.5 0.4 17.9 0.4 Income (loss) from equity affiliates $ 40.2 $ 12.7 $ 54.2 $ 22.1</t>
  </si>
  <si>
    <t>Related Party Transactions (Tables)</t>
  </si>
  <si>
    <t>Schedule of Related Party Transactions</t>
  </si>
  <si>
    <t>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In millions) June 30, 2018 December 31, 2017 Trade receivables $ 100.0 $ 98.4 Trade payables (16.7 ) (121.8 ) Net trade receivables/(payables) $ 83.3 $ (23.4 ) Note receivables $ 129.5 $ 140.9 Three Months Ended Six Months Ended June 30, June 30, (In millions) 2018 2017 2018 2017 Revenue $ 60.2 $ 33.0 $ 152.7 $ 68.4 Expenses $ 2.6 $ 22.3 $ 6.0 $ 62.9</t>
  </si>
  <si>
    <t>Debt (Tables)</t>
  </si>
  <si>
    <t>Schedule of long-term debt</t>
  </si>
  <si>
    <t>Long-term debt consisted of the following: (In millions) June 30, December 31, Revolving credit facility $ — $ — Bilateral credit facilities — — Commercial paper 1,523.2 1,450.4 Synthetic bonds due 2021 495.9 502.4 3.45% Senior Notes due 2022 500.0 500.0 5.00% 2010 Private placement notes due 2020 234.0 239.9 3.40% 2012 Private placement notes due 2022 175.5 179.9 3.15% 2013 Private placement notes due 2023 152.1 155.9 3.15% 2013 Private placement notes due 2023 146.3 149.9 4.00% 2012 Private placement notes due 2027 87.8 89.9 4.00% 2012 Private placement notes due 2032 117.0 119.9 3.75% 2013 Private placement notes due 2033 117.0 119.9 Bank borrowings 297.7 332.5 Other 32.1 28.2 Unamortized issuing fees (12.6 ) (13.8 ) Total long-term debt 3,866.0 3,855.0 Less: current borrowings 78.5 77.1 Long-term debt $ 3,787.5 $ 3,777.9</t>
  </si>
  <si>
    <t>Stockholders' Equity (Tables)</t>
  </si>
  <si>
    <t>Accumulated other comprehensive loss consisted of the following: (In millions) Foreign Currency Hedging Defined Pension Accumulated Other Accumulated Other December 31, 2017 $ (1,014.6 ) $ 27.8 $ (16.9 ) $ (1,003.7 ) $ 0.6 Other comprehensive income (loss) before reclassifications, net of tax (141.1 ) (32.2 ) — (173.3 ) 1.0 Reclassification adjustment for net losses included in net income, net of tax — (3.4 ) 0.3 (3.1 ) — Other comprehensive income (loss), net of tax (141.1 ) (35.6 ) 0.3 (176.4 ) 1.0 June 30, 2018 $ (1,155.7 ) $ (7.8 ) $ (16.6 ) $ (1,180.1 ) $ 1.6</t>
  </si>
  <si>
    <t>Reclassifications out of accumulated other comprehensive loss</t>
  </si>
  <si>
    <t>Reclassifications out of accumulated other comprehensive loss consisted of the following: Three Months Ended Six Months Ended June 30, June 30, (In millions) 2018 2017 2018 2017 Details about Accumulated Other Comprehensive Income (loss) Components Amount Reclassified out of Accumulated Other Comprehensive Loss Affected Line Item in the Condensed Consolidated Statements of Income Gains (losses) on hedging instruments Foreign exchange contracts $ 1.1 $ (10.7 ) $ 3.6 $ (25.4 ) Revenue 3.5 1.6 5.1 1.5 Cost of sales (0.1 ) 0.2 — 0.2 Selling, general and administrative expense — — — (0.1 ) Research and development expense (0.1 ) (21.8 ) (4.7 ) (50.2 ) Other income (expense), net 4.4 (30.7 ) 4.0 (74.0 ) Income before income taxes 0.8 (10.4 ) 0.6 (19.3 ) Provision for income taxes (Note 16) $ 3.6 $ (20.3 ) $ 3.4 $ (54.7 ) Net income Pension and other post-retirement benefits Amortization of actuarial gain (loss) $ — $ (0.7 ) $ — $ (1.2 ) (a) Amortization of prior service credit (cost) (0.3 ) (0.1 ) (0.3 ) (0.3 ) (a) (0.3 ) (0.8 ) (0.3 ) (1.5 ) Income before income taxes — (0.2 ) — (0.4 ) Provision for income taxes (Note 16) $ (0.3 ) $ (0.6 ) $ (0.3 ) $ (1.1 ) Net income a. These accumulated other comprehensive income components are included in the computation of net periodic pension cost.</t>
  </si>
  <si>
    <t>Impairment, Restructuring and Other Expenses (Tables)</t>
  </si>
  <si>
    <t>Impairment, restructuring and other expense</t>
  </si>
  <si>
    <t>Impairment, restructuring and other expenses were as follows: Three Months Ended Six Months Ended June 30, June 30, (In millions) 2018 2017 2018 2017 Subsea $ 11.0 $ 6.0 $ 14.1 $ 12.7 Onshore/Offshore (9.1 ) (27.7 ) (5.6 ) (28.0 ) Surface Technologies 4.3 2.8 6.7 4.2 Corporate and other 5.2 6.6 7.7 8.5 Total impairment, restructuring and other expenses $ 11.4 $ (12.3 ) $ 22.9 $ (2.6 )</t>
  </si>
  <si>
    <t>Commitments And Contingent Liabilities (Tables)</t>
  </si>
  <si>
    <t>Schedule of guarantor obligations</t>
  </si>
  <si>
    <t>Guarantees consisted of the following: (In millions) June 30, December 31, Financial guarantees (a) $ 848.2 $ 933.3 Performance guarantees (b) 3,878.3 3,670.3 Maximum potential undiscounted payments $ 4,726.5 $ 4,603.6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si>
  <si>
    <t>Derivative Financial Instruments (Tables)</t>
  </si>
  <si>
    <t>Schedule of notional amounts of outstanding derivative positions</t>
  </si>
  <si>
    <t>At June 30, 2018 , our portfolio of these instruments included the following material net positions: Net Notional Amount Bought (Sold) (In millions) USD Equivalent Norwegian krone (158.9 ) (19.4 ) U.S. dollar 18.7 18.7 At June 30, 2018 , we held the following material net positions: Net Notional Amount Bought (Sold) (In millions) USD Equivalent Australian dollar 200.0 148.6 Brazilian real 417.7 108.3 British pound 181.5 125.4 Canadian dollar (237.6 ) (179.7 ) Euro 538.6 629.6 Mexican peso (203.0 ) (10.1 ) Norwegian krone (2,541.4 ) (310.3 ) Singapore dollar 68.5 50.2 Japanese yen 3,107.1 28.4 U.S. dollar (308.1 ) (308.1 )</t>
  </si>
  <si>
    <t>Schedule of fair value of derivative instruments</t>
  </si>
  <si>
    <t>The following table presents the location and fair value amounts of derivative instruments reported in the consolidated balance sheets: June 30, 2018 December 31, 2017 (In millions) Assets Liabilities Assets Liabilities Derivatives designated as hedging instruments Foreign exchange contracts Current - Derivative financial instruments $ 72.2 $ 86.1 $ 65.6 $ 51.0 Long-term - Derivative financial instruments 7.8 12.0 28.0 1.7 Total derivatives designated as hedging instruments 80.0 98.1 93.6 52.7 Derivatives not designated as hedging instruments Foreign exchange contracts Current - Derivative financial instruments 11.7 11.8 12.7 18.0 Long-term - Derivative financial instruments 0.5 — 4.7 4.2 Total derivatives not designated as hedging instruments 12.2 11.8 17.4 22.2 Long-term - Derivative financial instruments - Synthetic Bonds - Call Option Premium 76.3 — 62.2 — Long-term - Derivative financial instruments - Synthetic Bonds - Embedded Derivatives — 76.3 — 62.2 Total derivatives $ 168.5 $ 186.2 $ 173.2 $ 137.1</t>
  </si>
  <si>
    <t>Schedule of location of fair value hedge gain (loss) recognized in income</t>
  </si>
  <si>
    <t>The following table presents the location of gains (losses) on the consolidated statements of income related to derivative instruments designated as fair value hedges: Gain (Loss) Recognized in Income Location of Fair Value Hedge Gain (Loss) Recognized in Income Three Months Ended Six Months Ended June 30, June 30, (In millions) 2018 2017 2018 2017 Other income (expense), net $ (13.6 ) $ 28.8 $ (10.7 ) $ 49.7</t>
  </si>
  <si>
    <t>Schedule of location of gains (losses) related to derivative instruments designated as cash flow hedges</t>
  </si>
  <si>
    <t>The following tables present the location of gains (losses) on the consolidated statements of other comprehensive income and/or the consolidated statements of income related to derivative instruments designated as cash flow hedges: Gain (Loss) Recognized in OCI (Effective Portion) Three Months Ended Six Months Ended June 30, June 30, (In millions) 2018 2017 2018 2017 Foreign exchange contracts $ (54.7 ) $ 25.9 $ (40.5 ) $ 60.3</t>
  </si>
  <si>
    <t>Schedule of cash flow hedge</t>
  </si>
  <si>
    <t xml:space="preserve"> Gain (Loss) Reclassified from Accumulated OCI into Income (Effective Portion) Location of Cash Flow Hedge Gain (Loss) Reclassified from Accumulated OCI into Income Three Months Ended Six Months Ended June 30, June 30, (In millions) 2018 2017 2018 2017 Foreign exchange contracts Revenue $ 1.1 $ (10.7 ) $ 3.6 $ (25.4 ) Cost of sales 3.5 1.6 5.1 1.5 Selling, general and administrative expense (0.1 ) 0.2 — 0.2 Research and development expense — — — (0.1 ) Other income (expense), net (0.1 ) (21.8 ) (4.7 ) (50.2 ) Total $ 4.4 $ (30.7 ) $ 4.0 $ (74.0 ) Gain (Loss) Recognized in Income (Ineffective Portion Location of Cash Flow Hedge Gain (Loss) Recognized in Income Three Months Ended Six Months Ended June 30, June 30, (In millions) 2018 2017 2018 2017 Foreign exchange contracts Revenue $ 0.3 $ 2.4 $ 0.8 $ 4.2 Cost of sales (0.9 ) (3.4 ) (2.0 ) (4.5 ) Other income (expense), net 0.7 16.8 3.2 13.8 Total $ 0.1 $ 15.8 $ 2.0 $ 13.5</t>
  </si>
  <si>
    <t>Schedule of location of gain (loss) recognized in income</t>
  </si>
  <si>
    <t>The following table presents the location of gains (losses) on the consolidated statements of income related to derivative instruments not designated as hedging instruments: Gain (Loss) Recognized in Income on Derivatives (Instruments Not Designated as Hedging Instruments) Location of Gain (Loss) Recognized in Income Three Months Ended Six Months Ended June 30, June 30, (In millions) 2018 2017 2018 2017 Foreign exchange contracts Revenue $ (1.2 ) $ (0.3 ) $ (0.9 ) $ — Cost of sales 0.1 — 0.2 (0.5 ) Other income (expense), net 11.8 (0.6 ) (1.6 ) 32.1 Total $ 10.7 $ (0.9 ) $ (2.3 ) $ 31.6</t>
  </si>
  <si>
    <t>Schedule of derivative assets, gross and net</t>
  </si>
  <si>
    <t>The following tables present both gross information and net information of recognized derivative instruments: June 30, 2018 December 31, 2017 (In millions) Gross Amount Recognized Gross Amounts Not Offset, But Permitted Under Master Netting Agreements Net Amount Gross Amount Recognized Gross Amounts Not Offset, But Permitted Under Master Netting Agreements Net Amount Derivative assets $ 168.5 $ (146.5 ) $ 22.0 $ 173.2 $ (114.4 ) $ 58.8 Derivative liabilities $ 186.2 $ (146.5 ) $ 39.7 $ 137.1 $ (114.4 ) $ 22.7</t>
  </si>
  <si>
    <t>Schedule of derivative liabilities, gross and net</t>
  </si>
  <si>
    <t>Fair Value Measurements (Tables)</t>
  </si>
  <si>
    <t>Schedule of assets and liabilities measured at fair value on a recurring basis</t>
  </si>
  <si>
    <t>Assets and liabilities measured at fair value on a recurring basis were as follows: June 30, 2018 December 31, 2017 (In millions) Total Level 1 Level 2 Level 3 Total Level 1 Level 2 Level 3 Assets Investments Nonqualified Plan Traded securities (a) $ 26.6 $ 26.6 $ — $ — $ 26.2 $ 26.2 $ — $ — Money market fund 1.3 — 1.3 — 2.4 — 2.4 — Stable value fund (b) 0.5 — — — 0.6 — — — Available-for-sale securities 22.4 22.4 — — 37.5 37.5 — — Derivative financial instruments Synthetic bonds - call option premium 76.3 — 76.3 — 62.2 — 62.2 — Foreign exchange contracts 92.2 — 92.2 — 111.0 — 111.0 — Asset held for sale 33.9 — — 33.9 50.2 — — 50.2 Total assets $ 253.2 $ 49.0 $ 169.8 $ 33.9 $ 290.1 $ 63.7 $ 175.6 $ 50.2 Liabilities Redeemable financial liability $ 308.1 $ — $ — $ 308.1 $ 312.0 $ — $ — $ 312.0 Derivative financial instruments Synthetic bonds - embedded derivatives 76.3 — 76.3 — 62.2 — 62.2 — Foreign exchange contracts 109.9 — 109.9 — 74.9 — 74.9 — Liabilities held for sale 22.9 — — 22.9 13.7 — — 13.7 Total liabilities $ 517.2 $ — $ 186.2 $ 331.0 $ 462.8 $ — $ 137.1 $ 325.7 a. Includes equity securities, fixed income and other investments measured at fair value. b. Certain investments that are measured at fair value using net asset value per share (or its equivalent) have not been classified in the fair value hierarchy.</t>
  </si>
  <si>
    <t>Schedule of changes in fair value of level 3 mandatorily redeemable financial liabilities</t>
  </si>
  <si>
    <t>Change in the fair value of our Level 3 mandatorily redeemable financial liability is recorded as interest expense on the consolidated statements of income and is presented below: Six Months Ended June 30, (In millions) 2018 2017 Balance at beginning of period $ 312.0 $ 174.8 Less: Gains (losses) recognized in net interest expense (120.3 ) (129.6 ) Less: Settlements 124.2 76.6 Balance at end of period $ 308.1 $ 227.8</t>
  </si>
  <si>
    <t>Basis Of Presentation and Significant Accounting Policies (Details)</t>
  </si>
  <si>
    <t>Minimum</t>
  </si>
  <si>
    <t>Property, Plant and Equipment [Line Items]</t>
  </si>
  <si>
    <t>Intangible asset, useful life</t>
  </si>
  <si>
    <t>2 years</t>
  </si>
  <si>
    <t>Maximum</t>
  </si>
  <si>
    <t>20 years</t>
  </si>
  <si>
    <t>Software | Minimum</t>
  </si>
  <si>
    <t>3 years</t>
  </si>
  <si>
    <t>Software | Maximum</t>
  </si>
  <si>
    <t>10 years</t>
  </si>
  <si>
    <t>Internet website costs | Maximum</t>
  </si>
  <si>
    <t>Vessels | Minimum</t>
  </si>
  <si>
    <t>Property, plant and equipment, useful life</t>
  </si>
  <si>
    <t>Vessels | Maximum</t>
  </si>
  <si>
    <t>30 years</t>
  </si>
  <si>
    <t>Building | Minimum</t>
  </si>
  <si>
    <t>Building | Maximum</t>
  </si>
  <si>
    <t>50 years</t>
  </si>
  <si>
    <t>Machinery and equipment | Minimum</t>
  </si>
  <si>
    <t>Machinery and equipment | Maximum</t>
  </si>
  <si>
    <t>Mergers and Acquisitions (Narrative) (Details) $ in Millions</t>
  </si>
  <si>
    <t>Apr. 18, 2018USD ($)</t>
  </si>
  <si>
    <t>Jan. 16, 2017</t>
  </si>
  <si>
    <t>Jun. 30, 2018USD ($)</t>
  </si>
  <si>
    <t>Jun. 30, 2017USD ($)</t>
  </si>
  <si>
    <t>Jan. 29, 2018</t>
  </si>
  <si>
    <t>Business Acquisition</t>
  </si>
  <si>
    <t>Merger transaction and integration costs</t>
  </si>
  <si>
    <t>FMC Technologies</t>
  </si>
  <si>
    <t>Percentage of business acquired</t>
  </si>
  <si>
    <t>100.00%</t>
  </si>
  <si>
    <t>Goodwill, purchase accounting adjustment</t>
  </si>
  <si>
    <t>Series of individually immaterial business acquisitions</t>
  </si>
  <si>
    <t>Goodwill, acquired</t>
  </si>
  <si>
    <t>Consideration transferred</t>
  </si>
  <si>
    <t>Technip</t>
  </si>
  <si>
    <t>FMC Technologies Inc. exchange ratio</t>
  </si>
  <si>
    <t>Non- controlling Interest | Island Offshore Subsea AS</t>
  </si>
  <si>
    <t>Redeemable noncontrolling interest, acquired percent</t>
  </si>
  <si>
    <t>51.00%</t>
  </si>
  <si>
    <t>Cash consideration</t>
  </si>
  <si>
    <t>Mergers and Acquisitions (Acquisition Date Fair Value) (Details) $ / shares in Units, shares in Millions, $ in Millions</t>
  </si>
  <si>
    <t>Jan. 16, 2017USD ($)$ / sharesshares</t>
  </si>
  <si>
    <t>Jun. 30, 2018shares</t>
  </si>
  <si>
    <t>Dec. 31, 2017shares</t>
  </si>
  <si>
    <t>Shares subject to exchange (in shares)</t>
  </si>
  <si>
    <t>Euro to U.S. dollar exchange rate</t>
  </si>
  <si>
    <t>FMC Technologies Inc. exchange ratio(a)</t>
  </si>
  <si>
    <t>FMCTI Merger</t>
  </si>
  <si>
    <t>Shares of TechnipFMC issued (in shares)</t>
  </si>
  <si>
    <t>Value per share of Technip (usd per share) | $ / shares</t>
  </si>
  <si>
    <t>Total purchase consideration | $</t>
  </si>
  <si>
    <t>Mergers and Acquisitions (Assets Acquired and Liabilities Assumed) (Details) - USD ($) $ in Millions</t>
  </si>
  <si>
    <t>Liabilities:</t>
  </si>
  <si>
    <t>Assets:</t>
  </si>
  <si>
    <t>Cash</t>
  </si>
  <si>
    <t>Accounts receivable</t>
  </si>
  <si>
    <t>Costs and estimated earnings in excess of billings on uncompleted contracts</t>
  </si>
  <si>
    <t>Inventory</t>
  </si>
  <si>
    <t>Other current assets</t>
  </si>
  <si>
    <t>Other long-term assets</t>
  </si>
  <si>
    <t>Total identifiable assets acquired</t>
  </si>
  <si>
    <t>Short-term and current portion of long-term debt</t>
  </si>
  <si>
    <t>Advance payments</t>
  </si>
  <si>
    <t>Other current liabilities</t>
  </si>
  <si>
    <t>Long-term debt, less current portion</t>
  </si>
  <si>
    <t>Other long-term liabilities</t>
  </si>
  <si>
    <t>Total liabilities assumed</t>
  </si>
  <si>
    <t>Net identifiable assets acquired</t>
  </si>
  <si>
    <t>Net assets acquired</t>
  </si>
  <si>
    <t>Mergers and Acquisitions (Goodwill Allocation) (Details) - USD ($) $ in Millions</t>
  </si>
  <si>
    <t>FMCTI Merger | Subsea</t>
  </si>
  <si>
    <t>FMCTI Merger | Onshore/Offshore</t>
  </si>
  <si>
    <t>FMCTI Merger | Surface Technologies</t>
  </si>
  <si>
    <t>Mergers and Acquisitions (Identifiable Intangible Assets Acquired) (Details) - FMCTI Merger $ in Millions</t>
  </si>
  <si>
    <t>Jan. 16, 2017USD ($)</t>
  </si>
  <si>
    <t>Acquired Finite-Lived Intangible Assets</t>
  </si>
  <si>
    <t>Total identifiable intangible assets acquired</t>
  </si>
  <si>
    <t>Acquired technology</t>
  </si>
  <si>
    <t>Estimated Useful Lives</t>
  </si>
  <si>
    <t>Backlog</t>
  </si>
  <si>
    <t>Customer relationships</t>
  </si>
  <si>
    <t>Tradenames</t>
  </si>
  <si>
    <t>Software</t>
  </si>
  <si>
    <t>Mergers and Acquisitions (Pro Forma Impact) (Details) - FMCTI Merger - USD ($) $ / shares in Units, $ in Millions</t>
  </si>
  <si>
    <t>Net income attributable to TechnipFMC adjusted for dilutive effects</t>
  </si>
  <si>
    <t>Diluted earnings per share (usd per share)</t>
  </si>
  <si>
    <t>Revenue - Additional Information (Details) - USD ($) $ in Millions</t>
  </si>
  <si>
    <t>Revenue, Initial Application Period Cumulative Effect Transition [Line Items]</t>
  </si>
  <si>
    <t>Adoption of accounting standards, effect of adoption</t>
  </si>
  <si>
    <t>Transferred over Time</t>
  </si>
  <si>
    <t>Revenue recognized, percent</t>
  </si>
  <si>
    <t>83.10%</t>
  </si>
  <si>
    <t>83.30%</t>
  </si>
  <si>
    <t>Revenue, warranty, term</t>
  </si>
  <si>
    <t>18 months</t>
  </si>
  <si>
    <t>36 months</t>
  </si>
  <si>
    <t>Revenue - Disaggregation of Revenue, Geographical (Details) - USD ($) $ in Millions</t>
  </si>
  <si>
    <t>Disaggregation of Revenue [Line Items]</t>
  </si>
  <si>
    <t>Subsea</t>
  </si>
  <si>
    <t>Subsea | Services</t>
  </si>
  <si>
    <t>Subsea | Products</t>
  </si>
  <si>
    <t>Subsea | Europe, Russia, Central Asia</t>
  </si>
  <si>
    <t>Subsea | America</t>
  </si>
  <si>
    <t>Subsea | Asia Pacific</t>
  </si>
  <si>
    <t>Subsea | Africa</t>
  </si>
  <si>
    <t>Subsea | Middle East</t>
  </si>
  <si>
    <t>Onshore/Offshore</t>
  </si>
  <si>
    <t>Onshore/Offshore | Services</t>
  </si>
  <si>
    <t>Onshore/Offshore | Europe, Russia, Central Asia</t>
  </si>
  <si>
    <t>Onshore/Offshore | America</t>
  </si>
  <si>
    <t>Onshore/Offshore | Asia Pacific</t>
  </si>
  <si>
    <t>Onshore/Offshore | Africa</t>
  </si>
  <si>
    <t>Onshore/Offshore | Middle East</t>
  </si>
  <si>
    <t>Surface Technologies</t>
  </si>
  <si>
    <t>Surface Technologies | Services</t>
  </si>
  <si>
    <t>Surface Technologies | Products</t>
  </si>
  <si>
    <t>Surface Technologies | Europe, Russia, Central Asia</t>
  </si>
  <si>
    <t>Surface Technologies | America</t>
  </si>
  <si>
    <t>Surface Technologies | Asia Pacific</t>
  </si>
  <si>
    <t>Surface Technologies | Africa</t>
  </si>
  <si>
    <t>Surface Technologies | Middle East</t>
  </si>
  <si>
    <t>Revenue - Contract Balances (Details) - USD ($) $ in Millions</t>
  </si>
  <si>
    <t>12 Months Ended</t>
  </si>
  <si>
    <t>Contract (liabilities)</t>
  </si>
  <si>
    <t>Net contract assets (liabilities)</t>
  </si>
  <si>
    <t>Contract assets, increase (decrease)</t>
  </si>
  <si>
    <t>Contract (liabilities), increase (decrease)</t>
  </si>
  <si>
    <t>Net contract assets (liabilities), increase (decrease)</t>
  </si>
  <si>
    <t>Contract assets, increase (decrease), percent</t>
  </si>
  <si>
    <t>(19.50%)</t>
  </si>
  <si>
    <t>Contract (liabilities), increase (decrease), percent</t>
  </si>
  <si>
    <t>(19.90%)</t>
  </si>
  <si>
    <t>Net contract assets (liabilities), increase (decrease), percent</t>
  </si>
  <si>
    <t>(64.30%)</t>
  </si>
  <si>
    <t>Contract assets, increase (decrease) due to acquisitions</t>
  </si>
  <si>
    <t>Deferred revenue, revenue recognized</t>
  </si>
  <si>
    <t>Performance obligation satisfied in previous periods</t>
  </si>
  <si>
    <t>Revenue - Performance Obligations (Details) $ in Millions</t>
  </si>
  <si>
    <t>Revenue, Remaining Performance Obligation, Expected Timing of Satisfaction, Start Date [Axis]: 2018-12-31</t>
  </si>
  <si>
    <t>Revenue, Remaining Performance Obligation, Expected Timing of Satisfaction [Line Items]</t>
  </si>
  <si>
    <t>Revenue, remaining performance obligation</t>
  </si>
  <si>
    <t>Revenue, Remaining Performance Obligation, Expected Timing of Satisfaction, Start Date [Axis]: 2018-12-31 | Subsea</t>
  </si>
  <si>
    <t>Revenue, Remaining Performance Obligation, Expected Timing of Satisfaction, Start Date [Axis]: 2018-12-31 | Onshore/Offshore</t>
  </si>
  <si>
    <t>Revenue, Remaining Performance Obligation, Expected Timing of Satisfaction, Start Date [Axis]: 2018-12-31 | Surface Technologies</t>
  </si>
  <si>
    <t>Revenue, Remaining Performance Obligation, Expected Timing of Satisfaction, Start Date [Axis]: 2019-12-31</t>
  </si>
  <si>
    <t>Revenue, remaining performance obligation, percentage</t>
  </si>
  <si>
    <t>Revenue, Remaining Performance Obligation, Expected Timing of Satisfaction, Start Date [Axis]: 2019-12-31 | Subsea</t>
  </si>
  <si>
    <t>Revenue, Remaining Performance Obligation, Expected Timing of Satisfaction, Start Date [Axis]: 2019-12-31 | Onshore/Offshore</t>
  </si>
  <si>
    <t>Revenue, Remaining Performance Obligation, Expected Timing of Satisfaction, Start Date [Axis]: 2019-12-31 | Surface Technologies</t>
  </si>
  <si>
    <t>Revenue, Remaining Performance Obligation, Expected Timing of Satisfaction, Start Date [Axis]: 2020-12-31</t>
  </si>
  <si>
    <t>Revenue, Remaining Performance Obligation, Expected Timing of Satisfaction, Start Date [Axis]: 2020-12-31 | Subsea</t>
  </si>
  <si>
    <t>Revenue, Remaining Performance Obligation, Expected Timing of Satisfaction, Start Date [Axis]: 2020-12-31 | Onshore/Offshore</t>
  </si>
  <si>
    <t>Revenue - Impact on Primary Financial Statements (Details) - USD ($) $ in Millions</t>
  </si>
  <si>
    <t>Dec. 31, 2016</t>
  </si>
  <si>
    <t>Trade receivables, net</t>
  </si>
  <si>
    <t>Property, plant and equipment, net of accumulated depreciation</t>
  </si>
  <si>
    <t>Intangible assets, net of accumulated amortization</t>
  </si>
  <si>
    <t>Less: current borrowings</t>
  </si>
  <si>
    <t>Ordinary shares</t>
  </si>
  <si>
    <t>Difference between revenue guidance in effect before and after Topic 606 | Accounting Standards Update 2014-09</t>
  </si>
  <si>
    <t>Calculated under revenue guidance in effect before Topic 606</t>
  </si>
  <si>
    <t>Services | Difference between revenue guidance in effect before and after Topic 606 | Accounting Standards Update 2014-09</t>
  </si>
  <si>
    <t>Services | Calculated under revenue guidance in effect before Topic 606</t>
  </si>
  <si>
    <t>Products | Difference between revenue guidance in effect before and after Topic 606 | Accounting Standards Update 2014-09</t>
  </si>
  <si>
    <t>Products | Calculated under revenue guidance in effect before Topic 606</t>
  </si>
  <si>
    <t>Business Segments (Schedule Of Segment Revenue And Segment Operating Profit) (Details) - USD ($) $ in Millions</t>
  </si>
  <si>
    <t>Segment Reporting Information</t>
  </si>
  <si>
    <t>Total segment operating profit</t>
  </si>
  <si>
    <t>Corporate expense</t>
  </si>
  <si>
    <t>Total corporate items</t>
  </si>
  <si>
    <t>Other revenue</t>
  </si>
  <si>
    <t>Business Segments (Segment Operating Capital Employed And Segment Assets) (Details) - USD ($) $ in Millions</t>
  </si>
  <si>
    <t>Operating segments</t>
  </si>
  <si>
    <t>Operating segments | Subsea</t>
  </si>
  <si>
    <t>Operating segments | Onshore/Offshore</t>
  </si>
  <si>
    <t>Operating segments | Surface Technologies</t>
  </si>
  <si>
    <t>Intercompany eliminations</t>
  </si>
  <si>
    <t>Corporate</t>
  </si>
  <si>
    <t>Earnings Per Share (Reconciliation Of Number Of Shares Used For Basic And Diluted Earnings Per Share ("EPS") Calculation ) (Details) - USD ($) $ / shares in Units, shares in Millions, $ in Millions</t>
  </si>
  <si>
    <t>Antidilutive Securities Excluded from Computation of Earnings Per Share</t>
  </si>
  <si>
    <t>Weighted average number of shares outstanding (in shares)</t>
  </si>
  <si>
    <t>Total shares and dilutive securities (in shares)</t>
  </si>
  <si>
    <t>Basic earnings per share attributable to TechnipFMC plc (usd per share)</t>
  </si>
  <si>
    <t>Diluted earnings per share attributable to technipFMC plc (usd per share)</t>
  </si>
  <si>
    <t>Restricted Stock Units (RSUs)</t>
  </si>
  <si>
    <t>Dilutive effect of share-based payment arrangements (in shares)</t>
  </si>
  <si>
    <t>Employee Stock Option</t>
  </si>
  <si>
    <t>Performance Shares</t>
  </si>
  <si>
    <t>Inventories (Components Of Inventories) (Details) - USD ($) $ in Millions</t>
  </si>
  <si>
    <t>Raw materials</t>
  </si>
  <si>
    <t>Work in process</t>
  </si>
  <si>
    <t>Finished goods</t>
  </si>
  <si>
    <t>Other Current Assets &amp; Other Current Liabilities - Other Current Assets (Details) - USD ($) $ in Millions</t>
  </si>
  <si>
    <t>Value-added tax receivables</t>
  </si>
  <si>
    <t>Prepaid expenses</t>
  </si>
  <si>
    <t>Other taxes receivables</t>
  </si>
  <si>
    <t>Held-to-maturity investments</t>
  </si>
  <si>
    <t>Asset held for sale</t>
  </si>
  <si>
    <t>Available-for-sale securities</t>
  </si>
  <si>
    <t>Total other current assets</t>
  </si>
  <si>
    <t>Other Current Assets &amp; Other Current Liabilities - Other Current Liabilities (Details) - USD ($) $ in Millions</t>
  </si>
  <si>
    <t>Warranty accruals</t>
  </si>
  <si>
    <t>Contingencies related to completed contracts</t>
  </si>
  <si>
    <t>Provisions</t>
  </si>
  <si>
    <t>Social security liability</t>
  </si>
  <si>
    <t>Redeemable financial liability</t>
  </si>
  <si>
    <t>Other taxes payable</t>
  </si>
  <si>
    <t>Compensation accrual</t>
  </si>
  <si>
    <t>Liabilities held for sale</t>
  </si>
  <si>
    <t>Current portion of accrued pension and other post-retirement benefits</t>
  </si>
  <si>
    <t>Other accrued liabilities</t>
  </si>
  <si>
    <t>Total other current liabilities</t>
  </si>
  <si>
    <t>Equity Method Investments (Details) - USD ($) $ in Millions</t>
  </si>
  <si>
    <t>Schedule of Equity Method Investments</t>
  </si>
  <si>
    <t>Income from equity affiliates</t>
  </si>
  <si>
    <t>Related Party Transactions (Details) - Equity Method Investee - USD ($) $ in Millions</t>
  </si>
  <si>
    <t>Related Party Transaction [Line Items]</t>
  </si>
  <si>
    <t>Trade receivables</t>
  </si>
  <si>
    <t>Trade payables</t>
  </si>
  <si>
    <t>Net trade receivables/(payables)</t>
  </si>
  <si>
    <t>Note receivables</t>
  </si>
  <si>
    <t>Expenses</t>
  </si>
  <si>
    <t>Related Party Transactions (Narrative) (Details) - Equity Method Investee - USD ($) $ in Millions</t>
  </si>
  <si>
    <t>TP JGC Coral France SNC</t>
  </si>
  <si>
    <t>Technip Odebrecht PLSV CV</t>
  </si>
  <si>
    <t>Anadarko</t>
  </si>
  <si>
    <t>Dofcon Brasil AS</t>
  </si>
  <si>
    <t>JGC Corporation</t>
  </si>
  <si>
    <t>Chiyoda</t>
  </si>
  <si>
    <t>Debt (Schedule Of Long-Term Debt) (Details) - USD ($) $ in Millions</t>
  </si>
  <si>
    <t>Debt Instrument</t>
  </si>
  <si>
    <t>Unamortized issuing fees</t>
  </si>
  <si>
    <t>Total long-term debt</t>
  </si>
  <si>
    <t>Long-term debt</t>
  </si>
  <si>
    <t>Line of Credit | Revolving credit facility</t>
  </si>
  <si>
    <t>Long-term debt, gross</t>
  </si>
  <si>
    <t>Line of Credit | Bilateral credit facilities</t>
  </si>
  <si>
    <t>Commercial paper</t>
  </si>
  <si>
    <t>Synthetic bonds due 2021</t>
  </si>
  <si>
    <t>Senior Notes | 3.45% Senior Notes due 2022</t>
  </si>
  <si>
    <t>Interest rate, stated percentage</t>
  </si>
  <si>
    <t>3.45%</t>
  </si>
  <si>
    <t>Private Placement Notes | 5.00% 2010 Private placement notes due 2020</t>
  </si>
  <si>
    <t>5.00%</t>
  </si>
  <si>
    <t>Private Placement Notes | 3.40% 2012 Private placement notes due 2022</t>
  </si>
  <si>
    <t>3.40%</t>
  </si>
  <si>
    <t>Private Placement Notes | 3.15% 2013 Private placement notes due 2023</t>
  </si>
  <si>
    <t>3.15%</t>
  </si>
  <si>
    <t>Private Placement Notes | 4.00% 2012 Private placement notes due 2027</t>
  </si>
  <si>
    <t>4.00%</t>
  </si>
  <si>
    <t>Private Placement Notes | 4.00% 2012 Private placement notes due 2032</t>
  </si>
  <si>
    <t>Private Placement Notes | 3.75% 2013 Private placement notes due 2033</t>
  </si>
  <si>
    <t>3.75%</t>
  </si>
  <si>
    <t>Bank borrowings</t>
  </si>
  <si>
    <t>Debt (Revolving Credit Facility) (Details)</t>
  </si>
  <si>
    <t>Jan. 17, 2017USD ($)</t>
  </si>
  <si>
    <t>Revolving Credit Facility</t>
  </si>
  <si>
    <t>Line of Credit Facility</t>
  </si>
  <si>
    <t>Capitalization ratio, maximum</t>
  </si>
  <si>
    <t>Revolving Credit Facility | Federal Funds Rate and Overnight Bank Funding Rate spread</t>
  </si>
  <si>
    <t>Basis spread on variable rate</t>
  </si>
  <si>
    <t>0.50%</t>
  </si>
  <si>
    <t>Revolving Credit Facility | London Interbank Offered Rate (LIBOR)</t>
  </si>
  <si>
    <t>1.00%</t>
  </si>
  <si>
    <t>Revolving Credit Facility | Minimum | LIBOR and EURIBOR Loans</t>
  </si>
  <si>
    <t>0.82%</t>
  </si>
  <si>
    <t>Revolving Credit Facility | Minimum | Base Rate</t>
  </si>
  <si>
    <t>0.00%</t>
  </si>
  <si>
    <t>Revolving Credit Facility | Maximum | LIBOR and EURIBOR Loans</t>
  </si>
  <si>
    <t>1.30%</t>
  </si>
  <si>
    <t>Revolving Credit Facility | Maximum | Base Rate</t>
  </si>
  <si>
    <t>0.30%</t>
  </si>
  <si>
    <t>Line of Credit | Revolving Credit Facility</t>
  </si>
  <si>
    <t>Maximum borrowing capacity</t>
  </si>
  <si>
    <t>Conditional increase in borrowing capacity</t>
  </si>
  <si>
    <t>Line of Credit | Letter of Credit | JPMorgan Chase Bank</t>
  </si>
  <si>
    <t>Debt (Bilateral Credit Facilities) (Details) - Line of Credit - Bilateral Credit Facility</t>
  </si>
  <si>
    <t>Jun. 30, 2018EUR (€)</t>
  </si>
  <si>
    <t>Bilateral Credit Facility Expiring in May 2019</t>
  </si>
  <si>
    <t>Second Bilateral Credit Facility Expiring in May 2019</t>
  </si>
  <si>
    <t>Bilateral Credit Facility Expiring in June 2019</t>
  </si>
  <si>
    <t>Bilateral Credit Facility Expiring in May 2021</t>
  </si>
  <si>
    <t>Debt (Commercial Paper) (Details) - Commercial Paper</t>
  </si>
  <si>
    <t>U.S. dollar</t>
  </si>
  <si>
    <t>Maximum borrowing capacity | $</t>
  </si>
  <si>
    <t>Long term debt, weighted average interest rate</t>
  </si>
  <si>
    <t>2.49%</t>
  </si>
  <si>
    <t>Euro</t>
  </si>
  <si>
    <t>Maximum borrowing capacity | €</t>
  </si>
  <si>
    <t>(0.27%)</t>
  </si>
  <si>
    <t>Stockholders' Equity (Narrative) (Details) - USD ($) shares in Millions</t>
  </si>
  <si>
    <t>Payments of dividends (in dollars per share)</t>
  </si>
  <si>
    <t>Stock repurchase program, authorized amount</t>
  </si>
  <si>
    <t>Shares repurchased (in shares)</t>
  </si>
  <si>
    <t>Shares repurchased, value</t>
  </si>
  <si>
    <t>Stockholders' Equity (Accumulated Other Comprehensive Loss) (Details) - USD ($) $ in Millions</t>
  </si>
  <si>
    <t>AOCI Including Portion Attributable to Noncontrolling Interest, Net of Tax</t>
  </si>
  <si>
    <t>Beginning balance</t>
  </si>
  <si>
    <t>Ending balance</t>
  </si>
  <si>
    <t>Foreign Currency Translation</t>
  </si>
  <si>
    <t>Other comprehensive income (loss) before reclassifications, net of tax</t>
  </si>
  <si>
    <t>Hedging</t>
  </si>
  <si>
    <t>Reclassification adjustment for net losses included in net income, net of tax</t>
  </si>
  <si>
    <t>Defined Pension and Other Post-Retirement Benefits</t>
  </si>
  <si>
    <t>Accumulated Other Comprehensive Loss attributable to TechnipFMC plc</t>
  </si>
  <si>
    <t>Accumulated Other Comprehensive Loss attributable to Non-controlling interest</t>
  </si>
  <si>
    <t>Stockholder's Equity (Reclassification out of Other Comprehensive Income) (Details) - USD ($) $ in Millions</t>
  </si>
  <si>
    <t>Reclassification out of Accumulated Other Comprehensive Income</t>
  </si>
  <si>
    <t>Amount Reclassified out of Accumulated Other Comprehensive Loss</t>
  </si>
  <si>
    <t>Amortization of actuarial gain (loss)</t>
  </si>
  <si>
    <t>Amortization of prior service credit (cost)</t>
  </si>
  <si>
    <t>Amount Reclassified out of Accumulated Other Comprehensive Loss | Hedging | Foreign exchange contracts</t>
  </si>
  <si>
    <t>Share-Based Compensation (Narrative) (Details) - TechnipFMC plc Incentive Award Plan - USD ($) $ in Millions</t>
  </si>
  <si>
    <t>Jan. 11, 2017</t>
  </si>
  <si>
    <t>Share-based Compensation Arrangement by Share-based Payment Award</t>
  </si>
  <si>
    <t>Number of shares authorized (in shares)</t>
  </si>
  <si>
    <t>Stock-based compensation expense for nonvested stock units</t>
  </si>
  <si>
    <t>Impairment, Restructuring and Other Expenses (Details) - USD ($) $ in Millions</t>
  </si>
  <si>
    <t>Restructuring and Impairment</t>
  </si>
  <si>
    <t>Impairment, restructuring and other expenses</t>
  </si>
  <si>
    <t>Corporate and other</t>
  </si>
  <si>
    <t>Commitments and Contingent Liabilities (Details) - USD ($) $ in Millions</t>
  </si>
  <si>
    <t>Guarantor Obligations</t>
  </si>
  <si>
    <t>Guarantor obligations, maximum exposure, undiscounted</t>
  </si>
  <si>
    <t>Indirect guarantee of indebtedness</t>
  </si>
  <si>
    <t>Guarantor obligations, term of obligation</t>
  </si>
  <si>
    <t>5 years</t>
  </si>
  <si>
    <t>Financial guarantees</t>
  </si>
  <si>
    <t>Performance guarantees</t>
  </si>
  <si>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t>
  </si>
  <si>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si>
  <si>
    <t>Income Taxes (Details)</t>
  </si>
  <si>
    <t>Effective tax rate</t>
  </si>
  <si>
    <t>37.00%</t>
  </si>
  <si>
    <t>35.10%</t>
  </si>
  <si>
    <t>36.10%</t>
  </si>
  <si>
    <t>48.90%</t>
  </si>
  <si>
    <t>Derivative Financial Instruments (Narrative) (Details) - USD ($) $ in Millions</t>
  </si>
  <si>
    <t>Loss on discontinuation of cash flow hedge due to forecasted transaction probable of not occurring</t>
  </si>
  <si>
    <t>Gain on discontinuation of cash flow hedge due to forecasted transaction probable of not occurring</t>
  </si>
  <si>
    <t>Cash flow hedges of forecasted transactions, net of tax, in accumulated OCI gain (loss)</t>
  </si>
  <si>
    <t>Cash flow hedge gain (loss) expected to be reclassified within 12 months</t>
  </si>
  <si>
    <t>Derivative Financial Instruments (Schedule Of Notional Amounts Of Outstanding Derivative Positions) (Details) - Jun. 30, 2018 € in Millions, ¥ in Millions, £ in Millions, kr in Millions, R$ in Millions, $ in Millions, $ in Millions, $ in Millions, $ in Millions, $ in Millions</t>
  </si>
  <si>
    <t>USD ($)</t>
  </si>
  <si>
    <t>CAD ($)</t>
  </si>
  <si>
    <t>BRL (R$)</t>
  </si>
  <si>
    <t>NOK (kr)</t>
  </si>
  <si>
    <t>SGD ($)</t>
  </si>
  <si>
    <t>EUR (€)</t>
  </si>
  <si>
    <t>GBP (£)</t>
  </si>
  <si>
    <t>JPY (¥)</t>
  </si>
  <si>
    <t>MXN ($)</t>
  </si>
  <si>
    <t>AUD ($)</t>
  </si>
  <si>
    <t>Foreign Exchange Forward | Australian dollar | Notional Amount Bought</t>
  </si>
  <si>
    <t>Derivative</t>
  </si>
  <si>
    <t>Derivative, notional amount</t>
  </si>
  <si>
    <t>Foreign Exchange Forward | Brazilian real | Notional Amount Bought</t>
  </si>
  <si>
    <t>R$ 417.7</t>
  </si>
  <si>
    <t>Foreign Exchange Forward | British pound | Notional Amount Bought</t>
  </si>
  <si>
    <t>Foreign Exchange Forward | Canadian dollar | Notional Amount Sold</t>
  </si>
  <si>
    <t>Foreign Exchange Forward | Euro | Notional Amount Bought</t>
  </si>
  <si>
    <t>Foreign Exchange Forward | Mexican peso | Notional Amount Sold</t>
  </si>
  <si>
    <t>Foreign Exchange Forward | Norwegian krone | Notional Amount Sold</t>
  </si>
  <si>
    <t>Foreign Exchange Forward | Singapore dollar | Notional Amount Bought</t>
  </si>
  <si>
    <t>Foreign Exchange Forward | Japanese yen | Notional Amount Bought</t>
  </si>
  <si>
    <t>Foreign Exchange Forward | U.S. dollar | Notional Amount Sold</t>
  </si>
  <si>
    <t>Derivative financial instruments – Embedded Derivatives | Norwegian krone | Notional Amount Sold</t>
  </si>
  <si>
    <t>Derivative financial instruments – Embedded Derivatives | U.S. dollar | Notional Amount Bought</t>
  </si>
  <si>
    <t>Derivative Financial Instruments (Fair Value Of Derivative Instruments In Balance Sheets) (Details) - USD ($) $ in Millions</t>
  </si>
  <si>
    <t>Derivatives, Fair Value</t>
  </si>
  <si>
    <t>Derivative assets</t>
  </si>
  <si>
    <t>Derivative liabilities</t>
  </si>
  <si>
    <t>Long-term - Derivative financial instruments - Synthetic Bonds - Call Option Premium | Long-Term - Derivative Financial Instruments</t>
  </si>
  <si>
    <t>Long-term - Derivative financial instruments - Synthetic Bonds - Embedded Derivatives | Long-Term - Derivative Financial Instruments</t>
  </si>
  <si>
    <t>Derivatives Designated As Hedging Instruments | Foreign exchange contracts</t>
  </si>
  <si>
    <t>Derivatives Designated As Hedging Instruments | Foreign exchange contracts | Current - Derivative Financial Instruments</t>
  </si>
  <si>
    <t>Derivatives Designated As Hedging Instruments | Foreign exchange contracts | Long-Term - Derivative Financial Instruments</t>
  </si>
  <si>
    <t>Derivatives Not Designated As Hedging Instruments | Foreign exchange contracts</t>
  </si>
  <si>
    <t>Derivatives Not Designated As Hedging Instruments | Foreign exchange contracts | Current - Derivative Financial Instruments</t>
  </si>
  <si>
    <t>Derivatives Not Designated As Hedging Instruments | Foreign exchange contracts | Long-Term - Derivative Financial Instruments</t>
  </si>
  <si>
    <t>Derivative Financial Instruments (Schedule of Fair Value Hedging Instruments) (Details) - USD ($) $ in Millions</t>
  </si>
  <si>
    <t>Foreign exchange contracts | Cash Flow Hedging</t>
  </si>
  <si>
    <t>Derivative Instruments, Gain (Loss)</t>
  </si>
  <si>
    <t>Gain (Loss) Recognized in OCI (Effective Portion)</t>
  </si>
  <si>
    <t>Other income (expense), net | Fair Value Hedging</t>
  </si>
  <si>
    <t>Gain (Loss) Recognized in Income</t>
  </si>
  <si>
    <t>Derivative Financial Instruments (Derivative Instruments In Cash Flow Hedging Relationships Gain (Loss)) (Details) - USD ($) $ in Millions</t>
  </si>
  <si>
    <t>Foreign exchange contracts</t>
  </si>
  <si>
    <t>Gain (Loss) Recognized in Income on Derivatives (Instruments Not Designated as Hedging Instruments)</t>
  </si>
  <si>
    <t>Foreign exchange contracts | Revenue</t>
  </si>
  <si>
    <t>Foreign exchange contracts | Cost of sales</t>
  </si>
  <si>
    <t>Foreign exchange contracts | Other income (expense), net</t>
  </si>
  <si>
    <t>Cash Flow Hedging | Foreign exchange contracts</t>
  </si>
  <si>
    <t>Gain (Loss) Recognized in Income (Ineffective Portion and Amount Excluded from Effectiveness Testing)</t>
  </si>
  <si>
    <t>Cash Flow Hedging | Foreign exchange contracts | Revenue</t>
  </si>
  <si>
    <t>Cash Flow Hedging | Foreign exchange contracts | Cost of sales</t>
  </si>
  <si>
    <t>Cash Flow Hedging | Foreign exchange contracts | Other income (expense), net</t>
  </si>
  <si>
    <t>Accumulated net gain (loss) from cash flow hedges | Amount Reclassified out of Accumulated Other Comprehensive Loss | Cash Flow Hedging | Foreign exchange contracts</t>
  </si>
  <si>
    <t>Cost of sales</t>
  </si>
  <si>
    <t>Derivative Financial Instruments (Offsetting Assets) (Details) - USD ($) $ in Millions</t>
  </si>
  <si>
    <t>Gross Amount Recognized</t>
  </si>
  <si>
    <t>Gross Amounts Not Offset, But Permitted Under Master Netting Agreements</t>
  </si>
  <si>
    <t>Net Amount</t>
  </si>
  <si>
    <t>Gross Amounts Not Offset Permitted Under Master Netting Agreements</t>
  </si>
  <si>
    <t>Fair Value Measurements (Narrative) (Details) - USD ($) $ in Millions</t>
  </si>
  <si>
    <t>Fair Value, Balance Sheet Grouping, Financial Statement Captions</t>
  </si>
  <si>
    <t>Mandatorily redeemable financial liability</t>
  </si>
  <si>
    <t>Unobservable inputs reconciliation, recurring basis, liability, gain (loss) included in earnings</t>
  </si>
  <si>
    <t>Increase in liability due to one percentage point decrease in discount rate</t>
  </si>
  <si>
    <t>Debt, carrying value</t>
  </si>
  <si>
    <t>Debt, fair value</t>
  </si>
  <si>
    <t>Island Offshore Subsea AS | Non- controlling Interest</t>
  </si>
  <si>
    <t>Fair Value Measurements (Assets And Liabilities Measured On A Recurring Basis) (Details) - USD ($) $ in Millions</t>
  </si>
  <si>
    <t>Assets, Fair Value Disclosure [Abstract]</t>
  </si>
  <si>
    <t>Derivative financial instrument assets</t>
  </si>
  <si>
    <t>Liabilities, Fair Value Disclosure [Abstract]</t>
  </si>
  <si>
    <t>Derivative financial instrument liabilities</t>
  </si>
  <si>
    <t>Fair value, measurements, recurring</t>
  </si>
  <si>
    <t>Traded securities</t>
  </si>
  <si>
    <t>Money market fund</t>
  </si>
  <si>
    <t>Stable value fund</t>
  </si>
  <si>
    <t>Total liabilities</t>
  </si>
  <si>
    <t>Fair value, measurements, recurring | Long-term - Derivative financial instruments - Synthetic Bonds - Call Option Premium</t>
  </si>
  <si>
    <t>Fair value, measurements, recurring | Foreign exchange contracts</t>
  </si>
  <si>
    <t>Fair value, measurements, recurring | Long-term - Derivative financial instruments - Synthetic Bonds - Embedded Derivatives</t>
  </si>
  <si>
    <t>Fair value, measurements, recurring | Level 1</t>
  </si>
  <si>
    <t>Fair value, measurements, recurring | Level 2</t>
  </si>
  <si>
    <t>Fair value, measurements, recurring | Level 2 | Long-term - Derivative financial instruments - Synthetic Bonds - Call Option Premium</t>
  </si>
  <si>
    <t>Fair value, measurements, recurring | Level 2 | Foreign exchange contracts</t>
  </si>
  <si>
    <t>Fair value, measurements, recurring | Level 2 | Long-term - Derivative financial instruments - Synthetic Bonds - Embedded Derivatives</t>
  </si>
  <si>
    <t>Fair value, measurements, recurring | Level 3</t>
  </si>
  <si>
    <t>Redeemable financial liability | Fair value, measurements, recurring</t>
  </si>
  <si>
    <t>Redeemable financial liability | Fair value, measurements, recurring | Level 1</t>
  </si>
  <si>
    <t>Redeemable financial liability | Fair value, measurements, recurring | Level 2</t>
  </si>
  <si>
    <t>Redeemable financial liability | Fair value, measurements, recurring | Level 3</t>
  </si>
  <si>
    <t>Fair Value Measurements (Level 3 Reconciliation) (Details) - USD ($) $ in Millions</t>
  </si>
  <si>
    <t>Balance at beginning of period</t>
  </si>
  <si>
    <t>Less: Gains (losses) recognized in net interest expense</t>
  </si>
  <si>
    <t>Less: Settlements</t>
  </si>
  <si>
    <t>Balance at end of period</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0.0000_);(#,##0.0000)" numFmtId="168"/>
    <numFmt formatCode="#,##0.000_);(#,##0.000)" numFmtId="169"/>
    <numFmt formatCode="_(&quot;€ &quot;#,##0_);_(&quot;€ &quot;(#,##0)" numFmtId="170"/>
    <numFmt formatCode="_(&quot;£ &quot;#,##0.0_);_(&quot;£ &quot;(#,##0.0)" numFmtId="171"/>
    <numFmt formatCode="_(&quot;€ &quot;#,##0.0_);_(&quot;€ &quot;(#,##0.0)" numFmtId="172"/>
    <numFmt formatCode="_(&quot;kr &quot;#,##0.0_);_(&quot;kr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454499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v>
      </c>
      <c r="B1" s="2" t="s">
        <v>1</v>
      </c>
    </row>
    <row r="2" spans="1:2">
      <c r="B2" s="2" t="s">
        <v>2</v>
      </c>
    </row>
    <row r="3" spans="1:2">
      <c r="A3" s="3" t="s">
        <v>208</v>
      </c>
    </row>
    <row r="4" spans="1:2">
      <c r="A4" s="4" t="s">
        <v>56</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3.3</v>
      </c>
      <c r="C4" s="7" t="n">
        <v>55.9</v>
      </c>
      <c r="D4" s="7" t="n">
        <v>102.7</v>
      </c>
      <c r="E4" s="7" t="n">
        <v>89.59999999999999</v>
      </c>
    </row>
    <row r="5" spans="1:5">
      <c r="A5" s="4" t="s">
        <v>29</v>
      </c>
      <c r="B5" s="8" t="n">
        <v>2960.9</v>
      </c>
      <c r="C5" s="5" t="n">
        <v>3845</v>
      </c>
      <c r="D5" s="8" t="n">
        <v>6086.1</v>
      </c>
      <c r="E5" s="5" t="n">
        <v>7233</v>
      </c>
    </row>
    <row r="6" spans="1:5">
      <c r="A6" s="3" t="s">
        <v>30</v>
      </c>
    </row>
    <row r="7" spans="1:5">
      <c r="A7" s="4" t="s">
        <v>31</v>
      </c>
      <c r="B7" s="8" t="n">
        <v>1846.9</v>
      </c>
      <c r="C7" s="8" t="n">
        <v>2509.5</v>
      </c>
      <c r="D7" s="8" t="n">
        <v>3799.4</v>
      </c>
      <c r="E7" s="8" t="n">
        <v>4887.1</v>
      </c>
    </row>
    <row r="8" spans="1:5">
      <c r="A8" s="4" t="s">
        <v>32</v>
      </c>
      <c r="B8" s="8" t="n">
        <v>544.1</v>
      </c>
      <c r="C8" s="8" t="n">
        <v>614.8</v>
      </c>
      <c r="D8" s="8" t="n">
        <v>1078.9</v>
      </c>
      <c r="E8" s="8" t="n">
        <v>1192.5</v>
      </c>
    </row>
    <row r="9" spans="1:5">
      <c r="A9" s="4" t="s">
        <v>33</v>
      </c>
      <c r="B9" s="8" t="n">
        <v>31.2</v>
      </c>
      <c r="C9" s="8" t="n">
        <v>37.7</v>
      </c>
      <c r="D9" s="8" t="n">
        <v>68.5</v>
      </c>
      <c r="E9" s="8" t="n">
        <v>62.7</v>
      </c>
    </row>
    <row r="10" spans="1:5">
      <c r="A10" s="4" t="s">
        <v>34</v>
      </c>
      <c r="B10" s="8" t="n">
        <v>281.4</v>
      </c>
      <c r="C10" s="5" t="n">
        <v>268</v>
      </c>
      <c r="D10" s="8" t="n">
        <v>584.5</v>
      </c>
      <c r="E10" s="8" t="n">
        <v>522.1</v>
      </c>
    </row>
    <row r="11" spans="1:5">
      <c r="A11" s="4" t="s">
        <v>35</v>
      </c>
      <c r="B11" s="8" t="n">
        <v>53.6</v>
      </c>
      <c r="C11" s="8" t="n">
        <v>49.1</v>
      </c>
      <c r="D11" s="8" t="n">
        <v>94.7</v>
      </c>
      <c r="E11" s="8" t="n">
        <v>92.5</v>
      </c>
    </row>
    <row r="12" spans="1:5">
      <c r="A12" s="4" t="s">
        <v>36</v>
      </c>
      <c r="B12" s="8" t="n">
        <v>11.4</v>
      </c>
      <c r="C12" s="8" t="n">
        <v>-12.3</v>
      </c>
      <c r="D12" s="8" t="n">
        <v>22.9</v>
      </c>
      <c r="E12" s="8" t="n">
        <v>-2.6</v>
      </c>
    </row>
    <row r="13" spans="1:5">
      <c r="A13" s="4" t="s">
        <v>37</v>
      </c>
      <c r="B13" s="5" t="n">
        <v>9</v>
      </c>
      <c r="C13" s="8" t="n">
        <v>23.3</v>
      </c>
      <c r="D13" s="8" t="n">
        <v>14.6</v>
      </c>
      <c r="E13" s="5" t="n">
        <v>78</v>
      </c>
    </row>
    <row r="14" spans="1:5">
      <c r="A14" s="4" t="s">
        <v>38</v>
      </c>
      <c r="B14" s="8" t="n">
        <v>2777.6</v>
      </c>
      <c r="C14" s="8" t="n">
        <v>3490.1</v>
      </c>
      <c r="D14" s="8" t="n">
        <v>5663.5</v>
      </c>
      <c r="E14" s="8" t="n">
        <v>6832.3</v>
      </c>
    </row>
    <row r="15" spans="1:5">
      <c r="A15" s="4" t="s">
        <v>39</v>
      </c>
      <c r="B15" s="8" t="n">
        <v>2.2</v>
      </c>
      <c r="C15" s="8" t="n">
        <v>-50.3</v>
      </c>
      <c r="D15" s="5" t="n">
        <v>-23</v>
      </c>
      <c r="E15" s="8" t="n">
        <v>13.2</v>
      </c>
    </row>
    <row r="16" spans="1:5">
      <c r="A16" s="4" t="s">
        <v>40</v>
      </c>
      <c r="B16" s="8" t="n">
        <v>40.2</v>
      </c>
      <c r="C16" s="8" t="n">
        <v>12.7</v>
      </c>
      <c r="D16" s="8" t="n">
        <v>54.2</v>
      </c>
      <c r="E16" s="8" t="n">
        <v>22.1</v>
      </c>
    </row>
    <row r="17" spans="1:5">
      <c r="A17" s="4" t="s">
        <v>41</v>
      </c>
      <c r="B17" s="8" t="n">
        <v>225.7</v>
      </c>
      <c r="C17" s="8" t="n">
        <v>317.3</v>
      </c>
      <c r="D17" s="8" t="n">
        <v>453.8</v>
      </c>
      <c r="E17" s="5" t="n">
        <v>436</v>
      </c>
    </row>
    <row r="18" spans="1:5">
      <c r="A18" s="4" t="s">
        <v>42</v>
      </c>
      <c r="B18" s="8" t="n">
        <v>-50.9</v>
      </c>
      <c r="C18" s="8" t="n">
        <v>-72.09999999999999</v>
      </c>
      <c r="D18" s="8" t="n">
        <v>-138.3</v>
      </c>
      <c r="E18" s="8" t="n">
        <v>-154.2</v>
      </c>
    </row>
    <row r="19" spans="1:5">
      <c r="A19" s="4" t="s">
        <v>43</v>
      </c>
      <c r="B19" s="8" t="n">
        <v>174.8</v>
      </c>
      <c r="C19" s="8" t="n">
        <v>245.2</v>
      </c>
      <c r="D19" s="8" t="n">
        <v>315.5</v>
      </c>
      <c r="E19" s="8" t="n">
        <v>281.8</v>
      </c>
    </row>
    <row r="20" spans="1:5">
      <c r="A20" s="4" t="s">
        <v>44</v>
      </c>
      <c r="B20" s="8" t="n">
        <v>64.7</v>
      </c>
      <c r="C20" s="8" t="n">
        <v>86.2</v>
      </c>
      <c r="D20" s="5" t="n">
        <v>114</v>
      </c>
      <c r="E20" s="5" t="n">
        <v>138</v>
      </c>
    </row>
    <row r="21" spans="1:5">
      <c r="A21" s="4" t="s">
        <v>45</v>
      </c>
      <c r="B21" s="8" t="n">
        <v>110.1</v>
      </c>
      <c r="C21" s="5" t="n">
        <v>159</v>
      </c>
      <c r="D21" s="8" t="n">
        <v>201.5</v>
      </c>
      <c r="E21" s="8" t="n">
        <v>143.8</v>
      </c>
    </row>
    <row r="22" spans="1:5">
      <c r="A22" s="4" t="s">
        <v>46</v>
      </c>
      <c r="B22" s="8" t="n">
        <v>-4.4</v>
      </c>
      <c r="C22" s="8" t="n">
        <v>5.9</v>
      </c>
      <c r="D22" s="8" t="n">
        <v>-0.7</v>
      </c>
      <c r="E22" s="8" t="n">
        <v>2.4</v>
      </c>
    </row>
    <row r="23" spans="1:5">
      <c r="A23" s="4" t="s">
        <v>47</v>
      </c>
      <c r="B23" s="7" t="n">
        <v>105.7</v>
      </c>
      <c r="C23" s="7" t="n">
        <v>164.9</v>
      </c>
      <c r="D23" s="7" t="n">
        <v>200.8</v>
      </c>
      <c r="E23" s="7" t="n">
        <v>146.2</v>
      </c>
    </row>
    <row r="24" spans="1:5">
      <c r="A24" s="3" t="s">
        <v>48</v>
      </c>
    </row>
    <row r="25" spans="1:5">
      <c r="A25" s="4" t="s">
        <v>49</v>
      </c>
      <c r="B25" s="9" t="n">
        <v>0.23</v>
      </c>
      <c r="C25" s="9" t="n">
        <v>0.35</v>
      </c>
      <c r="D25" s="9" t="n">
        <v>0.43</v>
      </c>
      <c r="E25" s="9" t="n">
        <v>0.31</v>
      </c>
    </row>
    <row r="26" spans="1:5">
      <c r="A26" s="4" t="s">
        <v>50</v>
      </c>
      <c r="B26" s="9" t="n">
        <v>0.23</v>
      </c>
      <c r="C26" s="9" t="n">
        <v>0.35</v>
      </c>
      <c r="D26" s="9" t="n">
        <v>0.43</v>
      </c>
      <c r="E26" s="9" t="n">
        <v>0.31</v>
      </c>
    </row>
    <row r="27" spans="1:5">
      <c r="A27" s="3" t="s">
        <v>51</v>
      </c>
    </row>
    <row r="28" spans="1:5">
      <c r="A28" s="4" t="s">
        <v>52</v>
      </c>
      <c r="B28" s="8" t="n">
        <v>461.4</v>
      </c>
      <c r="C28" s="8" t="n">
        <v>466.7</v>
      </c>
      <c r="D28" s="8" t="n">
        <v>462.8</v>
      </c>
      <c r="E28" s="8" t="n">
        <v>466.7</v>
      </c>
    </row>
    <row r="29" spans="1:5">
      <c r="A29" s="4" t="s">
        <v>53</v>
      </c>
      <c r="B29" s="8" t="n">
        <v>463.3</v>
      </c>
      <c r="C29" s="8" t="n">
        <v>468.4</v>
      </c>
      <c r="D29" s="8" t="n">
        <v>464.2</v>
      </c>
      <c r="E29" s="8" t="n">
        <v>468.2</v>
      </c>
    </row>
    <row r="30" spans="1:5">
      <c r="A30" s="4" t="s">
        <v>54</v>
      </c>
      <c r="B30" s="9" t="n">
        <v>0.13</v>
      </c>
      <c r="C30" s="10" t="n">
        <v>0</v>
      </c>
      <c r="D30" s="9" t="n">
        <v>0.26</v>
      </c>
      <c r="E30" s="10" t="n">
        <v>0</v>
      </c>
    </row>
    <row r="31" spans="1:5">
      <c r="A31" s="4" t="s">
        <v>55</v>
      </c>
    </row>
    <row r="32" spans="1:5">
      <c r="A32" s="3" t="s">
        <v>27</v>
      </c>
    </row>
    <row r="33" spans="1:5">
      <c r="A33" s="4" t="s">
        <v>56</v>
      </c>
      <c r="B33" s="7" t="n">
        <v>2243.9</v>
      </c>
      <c r="C33" s="7" t="n">
        <v>3134.3</v>
      </c>
      <c r="D33" s="7" t="n">
        <v>4671.3</v>
      </c>
      <c r="E33" s="7" t="n">
        <v>5926.1</v>
      </c>
    </row>
    <row r="34" spans="1:5">
      <c r="A34" s="4" t="s">
        <v>57</v>
      </c>
    </row>
    <row r="35" spans="1:5">
      <c r="A35" s="3" t="s">
        <v>27</v>
      </c>
    </row>
    <row r="36" spans="1:5">
      <c r="A36" s="4" t="s">
        <v>56</v>
      </c>
      <c r="B36" s="7" t="n">
        <v>663.7</v>
      </c>
      <c r="C36" s="7" t="n">
        <v>654.8</v>
      </c>
      <c r="D36" s="7" t="n">
        <v>1312.1</v>
      </c>
      <c r="E36" s="7" t="n">
        <v>121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16</v>
      </c>
      <c r="B13" s="4" t="s">
        <v>271</v>
      </c>
    </row>
    <row r="14" spans="1:2">
      <c r="A14" s="4" t="s">
        <v>272</v>
      </c>
      <c r="B14" s="4" t="s">
        <v>273</v>
      </c>
    </row>
    <row r="15" spans="1:2">
      <c r="A15" s="4" t="s">
        <v>274</v>
      </c>
      <c r="B15" s="4" t="s">
        <v>275</v>
      </c>
    </row>
    <row r="16" spans="1:2">
      <c r="A16" s="4" t="s">
        <v>104</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25</v>
      </c>
      <c r="E1" s="2" t="s">
        <v>1</v>
      </c>
    </row>
    <row r="2" spans="1:6">
      <c r="C2" s="2" t="s">
        <v>2</v>
      </c>
      <c r="D2" s="2" t="s">
        <v>26</v>
      </c>
      <c r="E2" s="2" t="s">
        <v>2</v>
      </c>
      <c r="F2" s="2" t="s">
        <v>26</v>
      </c>
    </row>
    <row r="3" spans="1:6">
      <c r="A3" s="3" t="s">
        <v>59</v>
      </c>
    </row>
    <row r="4" spans="1:6">
      <c r="A4" s="4" t="s">
        <v>45</v>
      </c>
      <c r="C4" s="7" t="n">
        <v>110.1</v>
      </c>
      <c r="D4" s="10" t="n">
        <v>159</v>
      </c>
      <c r="E4" s="7" t="n">
        <v>201.5</v>
      </c>
      <c r="F4" s="7" t="n">
        <v>143.8</v>
      </c>
    </row>
    <row r="5" spans="1:6">
      <c r="A5" s="4" t="s">
        <v>60</v>
      </c>
      <c r="B5" s="4" t="s">
        <v>61</v>
      </c>
      <c r="C5" s="8" t="n">
        <v>-142.5</v>
      </c>
      <c r="D5" s="8" t="n">
        <v>-41.5</v>
      </c>
      <c r="E5" s="8" t="n">
        <v>-140.1</v>
      </c>
      <c r="F5" s="8" t="n">
        <v>-34.9</v>
      </c>
    </row>
    <row r="6" spans="1:6">
      <c r="A6" s="3" t="s">
        <v>62</v>
      </c>
    </row>
    <row r="7" spans="1:6">
      <c r="A7" s="4" t="s">
        <v>63</v>
      </c>
      <c r="D7" s="8" t="n">
        <v>-0.8</v>
      </c>
    </row>
    <row r="8" spans="1:6">
      <c r="A8" s="4" t="s">
        <v>64</v>
      </c>
      <c r="B8" s="4" t="s">
        <v>65</v>
      </c>
      <c r="D8" s="8" t="n">
        <v>-0.8</v>
      </c>
    </row>
    <row r="9" spans="1:6">
      <c r="A9" s="3" t="s">
        <v>66</v>
      </c>
    </row>
    <row r="10" spans="1:6">
      <c r="A10" s="4" t="s">
        <v>67</v>
      </c>
      <c r="C10" s="8" t="n">
        <v>-43.4</v>
      </c>
      <c r="D10" s="8" t="n">
        <v>17.6</v>
      </c>
      <c r="E10" s="8" t="n">
        <v>-32.2</v>
      </c>
      <c r="F10" s="8" t="n">
        <v>42.3</v>
      </c>
    </row>
    <row r="11" spans="1:6">
      <c r="A11" s="4" t="s">
        <v>68</v>
      </c>
      <c r="C11" s="8" t="n">
        <v>-3.6</v>
      </c>
      <c r="D11" s="8" t="n">
        <v>20.3</v>
      </c>
      <c r="E11" s="8" t="n">
        <v>-3.4</v>
      </c>
      <c r="F11" s="8" t="n">
        <v>54.7</v>
      </c>
    </row>
    <row r="12" spans="1:6">
      <c r="A12" s="4" t="s">
        <v>69</v>
      </c>
      <c r="B12" s="4" t="s">
        <v>70</v>
      </c>
      <c r="C12" s="5" t="n">
        <v>-47</v>
      </c>
      <c r="D12" s="8" t="n">
        <v>37.9</v>
      </c>
      <c r="E12" s="8" t="n">
        <v>-35.6</v>
      </c>
      <c r="F12" s="5" t="n">
        <v>97</v>
      </c>
    </row>
    <row r="13" spans="1:6">
      <c r="A13" s="3" t="s">
        <v>71</v>
      </c>
    </row>
    <row r="14" spans="1:6">
      <c r="A14" s="4" t="s">
        <v>72</v>
      </c>
      <c r="C14" s="8" t="n">
        <v>0.4</v>
      </c>
      <c r="D14" s="8" t="n">
        <v>-1.2</v>
      </c>
      <c r="F14" s="8" t="n">
        <v>-1.2</v>
      </c>
    </row>
    <row r="15" spans="1:6">
      <c r="A15" s="4" t="s">
        <v>73</v>
      </c>
      <c r="C15" s="8" t="n">
        <v>0.3</v>
      </c>
      <c r="D15" s="8" t="n">
        <v>0.1</v>
      </c>
      <c r="E15" s="8" t="n">
        <v>0.3</v>
      </c>
      <c r="F15" s="8" t="n">
        <v>0.2</v>
      </c>
    </row>
    <row r="16" spans="1:6">
      <c r="A16" s="4" t="s">
        <v>74</v>
      </c>
      <c r="D16" s="8" t="n">
        <v>0.5</v>
      </c>
      <c r="F16" s="8" t="n">
        <v>0.9</v>
      </c>
    </row>
    <row r="17" spans="1:6">
      <c r="A17" s="4" t="s">
        <v>75</v>
      </c>
      <c r="B17" s="4" t="s">
        <v>76</v>
      </c>
      <c r="C17" s="8" t="n">
        <v>0.7</v>
      </c>
      <c r="D17" s="8" t="n">
        <v>-0.6</v>
      </c>
      <c r="E17" s="8" t="n">
        <v>0.3</v>
      </c>
      <c r="F17" s="8" t="n">
        <v>-0.1</v>
      </c>
    </row>
    <row r="18" spans="1:6">
      <c r="A18" s="4" t="s">
        <v>77</v>
      </c>
      <c r="C18" s="8" t="n">
        <v>-188.8</v>
      </c>
      <c r="D18" s="5" t="n">
        <v>-5</v>
      </c>
      <c r="E18" s="8" t="n">
        <v>-175.4</v>
      </c>
      <c r="F18" s="5" t="n">
        <v>62</v>
      </c>
    </row>
    <row r="19" spans="1:6">
      <c r="A19" s="4" t="s">
        <v>78</v>
      </c>
      <c r="C19" s="8" t="n">
        <v>-78.7</v>
      </c>
      <c r="D19" s="5" t="n">
        <v>154</v>
      </c>
      <c r="E19" s="8" t="n">
        <v>26.1</v>
      </c>
      <c r="F19" s="8" t="n">
        <v>205.8</v>
      </c>
    </row>
    <row r="20" spans="1:6">
      <c r="A20" s="4" t="s">
        <v>79</v>
      </c>
      <c r="C20" s="8" t="n">
        <v>-3.8</v>
      </c>
      <c r="D20" s="8" t="n">
        <v>5.9</v>
      </c>
      <c r="E20" s="8" t="n">
        <v>-1.7</v>
      </c>
      <c r="F20" s="8" t="n">
        <v>2.2</v>
      </c>
    </row>
    <row r="21" spans="1:6">
      <c r="A21" s="4" t="s">
        <v>80</v>
      </c>
      <c r="C21" s="7" t="n">
        <v>-82.5</v>
      </c>
      <c r="D21" s="7" t="n">
        <v>159.9</v>
      </c>
      <c r="E21" s="7" t="n">
        <v>24.4</v>
      </c>
      <c r="F21" s="10" t="n">
        <v>208</v>
      </c>
    </row>
    <row r="22" spans="1:6"/>
    <row r="23" spans="1:6">
      <c r="A23" s="4" t="s">
        <v>61</v>
      </c>
      <c r="B23" s="4" t="s">
        <v>81</v>
      </c>
    </row>
    <row r="24" spans="1:6">
      <c r="A24" s="4" t="s">
        <v>65</v>
      </c>
      <c r="B24" s="4" t="s">
        <v>82</v>
      </c>
    </row>
    <row r="25" spans="1:6">
      <c r="A25" s="4" t="s">
        <v>70</v>
      </c>
      <c r="B25" s="4" t="s">
        <v>83</v>
      </c>
    </row>
    <row r="26" spans="1:6">
      <c r="A26" s="4" t="s">
        <v>76</v>
      </c>
      <c r="B26" s="4" t="s">
        <v>84</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23</v>
      </c>
    </row>
    <row r="4" spans="1:2">
      <c r="A4" s="4" t="s">
        <v>22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2</v>
      </c>
    </row>
    <row r="4" spans="1:2">
      <c r="A4" s="4" t="s">
        <v>129</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25</v>
      </c>
      <c r="D1" s="2" t="s">
        <v>1</v>
      </c>
    </row>
    <row r="2" spans="1:5">
      <c r="B2" s="2" t="s">
        <v>2</v>
      </c>
      <c r="C2" s="2" t="s">
        <v>26</v>
      </c>
      <c r="D2" s="2" t="s">
        <v>2</v>
      </c>
      <c r="E2" s="2" t="s">
        <v>26</v>
      </c>
    </row>
    <row r="3" spans="1:5">
      <c r="A3" s="3" t="s">
        <v>59</v>
      </c>
    </row>
    <row r="4" spans="1:5">
      <c r="A4" s="4" t="s">
        <v>86</v>
      </c>
      <c r="B4" s="7" t="n">
        <v>-0.5</v>
      </c>
      <c r="C4" s="7" t="n">
        <v>-3.2</v>
      </c>
      <c r="D4" s="7" t="n">
        <v>-0.5</v>
      </c>
      <c r="E4" s="7" t="n">
        <v>-3.9</v>
      </c>
    </row>
    <row r="5" spans="1:5">
      <c r="A5" s="4" t="s">
        <v>87</v>
      </c>
      <c r="B5" s="5" t="n">
        <v>0</v>
      </c>
      <c r="C5" s="5" t="n">
        <v>0</v>
      </c>
      <c r="D5" s="5" t="n">
        <v>0</v>
      </c>
      <c r="E5" s="5" t="n">
        <v>0</v>
      </c>
    </row>
    <row r="6" spans="1:5">
      <c r="A6" s="4" t="s">
        <v>88</v>
      </c>
      <c r="B6" s="8" t="n">
        <v>12.1</v>
      </c>
      <c r="C6" s="8" t="n">
        <v>-18.7</v>
      </c>
      <c r="D6" s="8" t="n">
        <v>8.9</v>
      </c>
      <c r="E6" s="8" t="n">
        <v>-37.3</v>
      </c>
    </row>
    <row r="7" spans="1:5">
      <c r="A7" s="4" t="s">
        <v>89</v>
      </c>
      <c r="B7" s="7" t="n">
        <v>-0.4</v>
      </c>
      <c r="C7" s="7" t="n">
        <v>0.2</v>
      </c>
      <c r="D7" s="7" t="n">
        <v>-0.2</v>
      </c>
      <c r="E7"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15"/>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82</v>
      </c>
    </row>
    <row r="15" spans="1:2">
      <c r="A15" s="4" t="s">
        <v>383</v>
      </c>
    </row>
    <row r="16" spans="1:2">
      <c r="A16" s="3" t="s">
        <v>374</v>
      </c>
    </row>
    <row r="17" spans="1:2">
      <c r="A17" s="4" t="s">
        <v>375</v>
      </c>
      <c r="B17" s="4" t="s">
        <v>380</v>
      </c>
    </row>
    <row r="18" spans="1:2">
      <c r="A18" s="4" t="s">
        <v>384</v>
      </c>
    </row>
    <row r="19" spans="1:2">
      <c r="A19" s="3" t="s">
        <v>374</v>
      </c>
    </row>
    <row r="20" spans="1:2">
      <c r="A20" s="4" t="s">
        <v>385</v>
      </c>
      <c r="B20" s="4" t="s">
        <v>382</v>
      </c>
    </row>
    <row r="21" spans="1:2">
      <c r="A21" s="4" t="s">
        <v>386</v>
      </c>
    </row>
    <row r="22" spans="1:2">
      <c r="A22" s="3" t="s">
        <v>374</v>
      </c>
    </row>
    <row r="23" spans="1:2">
      <c r="A23" s="4" t="s">
        <v>385</v>
      </c>
      <c r="B23" s="4" t="s">
        <v>387</v>
      </c>
    </row>
    <row r="24" spans="1:2">
      <c r="A24" s="4" t="s">
        <v>388</v>
      </c>
    </row>
    <row r="25" spans="1:2">
      <c r="A25" s="3" t="s">
        <v>374</v>
      </c>
    </row>
    <row r="26" spans="1:2">
      <c r="A26" s="4" t="s">
        <v>385</v>
      </c>
      <c r="B26" s="4" t="s">
        <v>382</v>
      </c>
    </row>
    <row r="27" spans="1:2">
      <c r="A27" s="4" t="s">
        <v>389</v>
      </c>
    </row>
    <row r="28" spans="1:2">
      <c r="A28" s="3" t="s">
        <v>374</v>
      </c>
    </row>
    <row r="29" spans="1:2">
      <c r="A29" s="4" t="s">
        <v>385</v>
      </c>
      <c r="B29" s="4" t="s">
        <v>390</v>
      </c>
    </row>
    <row r="30" spans="1:2">
      <c r="A30" s="4" t="s">
        <v>391</v>
      </c>
    </row>
    <row r="31" spans="1:2">
      <c r="A31" s="3" t="s">
        <v>374</v>
      </c>
    </row>
    <row r="32" spans="1:2">
      <c r="A32" s="4" t="s">
        <v>385</v>
      </c>
      <c r="B32" s="4" t="s">
        <v>380</v>
      </c>
    </row>
    <row r="33" spans="1:2">
      <c r="A33" s="4" t="s">
        <v>392</v>
      </c>
    </row>
    <row r="34" spans="1:2">
      <c r="A34" s="3" t="s">
        <v>374</v>
      </c>
    </row>
    <row r="35" spans="1:2">
      <c r="A35" s="4" t="s">
        <v>385</v>
      </c>
      <c r="B3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21"/>
    <col customWidth="1" max="5" min="5" width="21"/>
    <col customWidth="1" max="6" min="6" width="21"/>
    <col customWidth="1" max="7" min="7" width="21"/>
    <col customWidth="1" max="8" min="8" width="14"/>
  </cols>
  <sheetData>
    <row r="1" spans="1:8">
      <c r="A1" s="1" t="s">
        <v>393</v>
      </c>
      <c r="B1" s="2" t="s">
        <v>394</v>
      </c>
      <c r="C1" s="2" t="s">
        <v>395</v>
      </c>
      <c r="D1" s="2" t="s">
        <v>396</v>
      </c>
      <c r="E1" s="2" t="s">
        <v>397</v>
      </c>
      <c r="F1" s="2" t="s">
        <v>396</v>
      </c>
      <c r="G1" s="2" t="s">
        <v>397</v>
      </c>
      <c r="H1" s="2" t="s">
        <v>398</v>
      </c>
    </row>
    <row r="2" spans="1:8">
      <c r="A2" s="3" t="s">
        <v>399</v>
      </c>
    </row>
    <row r="3" spans="1:8">
      <c r="A3" s="4" t="s">
        <v>400</v>
      </c>
      <c r="D3" s="10" t="n">
        <v>9</v>
      </c>
      <c r="E3" s="7" t="n">
        <v>23.3</v>
      </c>
      <c r="F3" s="7" t="n">
        <v>14.6</v>
      </c>
      <c r="G3" s="10" t="n">
        <v>78</v>
      </c>
    </row>
    <row r="4" spans="1:8">
      <c r="A4" s="4" t="s">
        <v>401</v>
      </c>
    </row>
    <row r="5" spans="1:8">
      <c r="A5" s="3" t="s">
        <v>399</v>
      </c>
    </row>
    <row r="6" spans="1:8">
      <c r="A6" s="4" t="s">
        <v>402</v>
      </c>
      <c r="C6" s="4" t="s">
        <v>403</v>
      </c>
    </row>
    <row r="7" spans="1:8">
      <c r="A7" s="4" t="s">
        <v>404</v>
      </c>
      <c r="F7" s="8" t="n">
        <v>19.7</v>
      </c>
    </row>
    <row r="8" spans="1:8">
      <c r="A8" s="4" t="s">
        <v>405</v>
      </c>
    </row>
    <row r="9" spans="1:8">
      <c r="A9" s="3" t="s">
        <v>399</v>
      </c>
    </row>
    <row r="10" spans="1:8">
      <c r="A10" s="4" t="s">
        <v>406</v>
      </c>
      <c r="F10" s="8" t="n">
        <v>0.5</v>
      </c>
    </row>
    <row r="11" spans="1:8">
      <c r="A11" s="4" t="s">
        <v>407</v>
      </c>
      <c r="F11" s="10" t="n">
        <v>61</v>
      </c>
    </row>
    <row r="12" spans="1:8">
      <c r="A12" s="4" t="s">
        <v>408</v>
      </c>
    </row>
    <row r="13" spans="1:8">
      <c r="A13" s="3" t="s">
        <v>399</v>
      </c>
    </row>
    <row r="14" spans="1:8">
      <c r="A14" s="4" t="s">
        <v>409</v>
      </c>
      <c r="C14" s="5" t="n">
        <v>2</v>
      </c>
    </row>
    <row r="15" spans="1:8">
      <c r="A15" s="4" t="s">
        <v>401</v>
      </c>
    </row>
    <row r="16" spans="1:8">
      <c r="A16" s="3" t="s">
        <v>399</v>
      </c>
    </row>
    <row r="17" spans="1:8">
      <c r="A17" s="4" t="s">
        <v>409</v>
      </c>
      <c r="C17" s="5" t="n">
        <v>1</v>
      </c>
    </row>
    <row r="18" spans="1:8">
      <c r="A18" s="4" t="s">
        <v>410</v>
      </c>
    </row>
    <row r="19" spans="1:8">
      <c r="A19" s="3" t="s">
        <v>399</v>
      </c>
    </row>
    <row r="20" spans="1:8">
      <c r="A20" s="4" t="s">
        <v>411</v>
      </c>
      <c r="H20" s="4" t="s">
        <v>412</v>
      </c>
    </row>
    <row r="21" spans="1:8">
      <c r="A21" s="4" t="s">
        <v>413</v>
      </c>
      <c r="B21" s="7" t="n">
        <v>42.4</v>
      </c>
    </row>
    <row r="22" spans="1:8">
      <c r="A22" s="4" t="s">
        <v>406</v>
      </c>
      <c r="B22" s="10"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414</v>
      </c>
      <c r="B1" s="2" t="s">
        <v>415</v>
      </c>
      <c r="C1" s="2" t="s">
        <v>416</v>
      </c>
      <c r="D1" s="2" t="s">
        <v>417</v>
      </c>
    </row>
    <row r="2" spans="1:4">
      <c r="A2" s="3" t="s">
        <v>399</v>
      </c>
    </row>
    <row r="3" spans="1:4">
      <c r="A3" s="4" t="s">
        <v>418</v>
      </c>
      <c r="C3" s="8" t="n">
        <v>457.5</v>
      </c>
      <c r="D3" s="8" t="n">
        <v>465.1</v>
      </c>
    </row>
    <row r="4" spans="1:4">
      <c r="A4" s="4" t="s">
        <v>419</v>
      </c>
      <c r="B4" s="11" t="n">
        <v>1.0594</v>
      </c>
    </row>
    <row r="5" spans="1:4">
      <c r="A5" s="4" t="s">
        <v>408</v>
      </c>
    </row>
    <row r="6" spans="1:4">
      <c r="A6" s="3" t="s">
        <v>399</v>
      </c>
    </row>
    <row r="7" spans="1:4">
      <c r="A7" s="4" t="s">
        <v>420</v>
      </c>
      <c r="B7" s="5" t="n">
        <v>2</v>
      </c>
    </row>
    <row r="8" spans="1:4">
      <c r="A8" s="4" t="s">
        <v>421</v>
      </c>
    </row>
    <row r="9" spans="1:4">
      <c r="A9" s="3" t="s">
        <v>399</v>
      </c>
    </row>
    <row r="10" spans="1:4">
      <c r="A10" s="4" t="s">
        <v>418</v>
      </c>
      <c r="B10" s="8" t="n">
        <v>228.9</v>
      </c>
    </row>
    <row r="11" spans="1:4">
      <c r="A11" s="4" t="s">
        <v>420</v>
      </c>
      <c r="B11" s="8" t="n">
        <v>0.5</v>
      </c>
    </row>
    <row r="12" spans="1:4">
      <c r="A12" s="4" t="s">
        <v>422</v>
      </c>
      <c r="B12" s="8" t="n">
        <v>114.4</v>
      </c>
    </row>
    <row r="13" spans="1:4">
      <c r="A13" s="4" t="s">
        <v>423</v>
      </c>
      <c r="B13" s="9" t="n">
        <v>71.40000000000001</v>
      </c>
    </row>
    <row r="14" spans="1:4">
      <c r="A14" s="4" t="s">
        <v>424</v>
      </c>
      <c r="B14" s="7" t="n">
        <v>81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91</v>
      </c>
      <c r="D1" s="2" t="s">
        <v>395</v>
      </c>
    </row>
    <row r="2" spans="1:4">
      <c r="A2" s="3" t="s">
        <v>426</v>
      </c>
    </row>
    <row r="3" spans="1:4">
      <c r="A3" s="4" t="s">
        <v>104</v>
      </c>
      <c r="B3" s="7" t="n">
        <v>9009.799999999999</v>
      </c>
      <c r="C3" s="7" t="n">
        <v>8929.799999999999</v>
      </c>
    </row>
    <row r="4" spans="1:4">
      <c r="A4" s="4" t="s">
        <v>421</v>
      </c>
    </row>
    <row r="5" spans="1:4">
      <c r="A5" s="3" t="s">
        <v>427</v>
      </c>
    </row>
    <row r="6" spans="1:4">
      <c r="A6" s="4" t="s">
        <v>428</v>
      </c>
      <c r="D6" s="7" t="n">
        <v>1479.2</v>
      </c>
    </row>
    <row r="7" spans="1:4">
      <c r="A7" s="4" t="s">
        <v>429</v>
      </c>
      <c r="D7" s="8" t="n">
        <v>647.8</v>
      </c>
    </row>
    <row r="8" spans="1:4">
      <c r="A8" s="4" t="s">
        <v>430</v>
      </c>
      <c r="D8" s="8" t="n">
        <v>599.6</v>
      </c>
    </row>
    <row r="9" spans="1:4">
      <c r="A9" s="4" t="s">
        <v>431</v>
      </c>
      <c r="D9" s="8" t="n">
        <v>764.8</v>
      </c>
    </row>
    <row r="10" spans="1:4">
      <c r="A10" s="4" t="s">
        <v>98</v>
      </c>
      <c r="D10" s="8" t="n">
        <v>139.2</v>
      </c>
    </row>
    <row r="11" spans="1:4">
      <c r="A11" s="4" t="s">
        <v>432</v>
      </c>
      <c r="D11" s="8" t="n">
        <v>282.2</v>
      </c>
    </row>
    <row r="12" spans="1:4">
      <c r="A12" s="4" t="s">
        <v>272</v>
      </c>
      <c r="D12" s="8" t="n">
        <v>1293.3</v>
      </c>
    </row>
    <row r="13" spans="1:4">
      <c r="A13" s="4" t="s">
        <v>277</v>
      </c>
      <c r="D13" s="8" t="n">
        <v>1390.3</v>
      </c>
    </row>
    <row r="14" spans="1:4">
      <c r="A14" s="4" t="s">
        <v>433</v>
      </c>
      <c r="D14" s="8" t="n">
        <v>167.3</v>
      </c>
    </row>
    <row r="15" spans="1:4">
      <c r="A15" s="4" t="s">
        <v>434</v>
      </c>
      <c r="D15" s="8" t="n">
        <v>6763.7</v>
      </c>
    </row>
    <row r="16" spans="1:4">
      <c r="A16" s="3" t="s">
        <v>426</v>
      </c>
    </row>
    <row r="17" spans="1:4">
      <c r="A17" s="4" t="s">
        <v>435</v>
      </c>
      <c r="D17" s="8" t="n">
        <v>319.5</v>
      </c>
    </row>
    <row r="18" spans="1:4">
      <c r="A18" s="4" t="s">
        <v>111</v>
      </c>
      <c r="D18" s="5" t="n">
        <v>386</v>
      </c>
    </row>
    <row r="19" spans="1:4">
      <c r="A19" s="4" t="s">
        <v>436</v>
      </c>
      <c r="D19" s="5" t="n">
        <v>454</v>
      </c>
    </row>
    <row r="20" spans="1:4">
      <c r="A20" s="4" t="s">
        <v>114</v>
      </c>
      <c r="D20" s="8" t="n">
        <v>92.09999999999999</v>
      </c>
    </row>
    <row r="21" spans="1:4">
      <c r="A21" s="4" t="s">
        <v>437</v>
      </c>
      <c r="D21" s="8" t="n">
        <v>524.3</v>
      </c>
    </row>
    <row r="22" spans="1:4">
      <c r="A22" s="4" t="s">
        <v>438</v>
      </c>
      <c r="D22" s="8" t="n">
        <v>1444.2</v>
      </c>
    </row>
    <row r="23" spans="1:4">
      <c r="A23" s="4" t="s">
        <v>118</v>
      </c>
      <c r="D23" s="8" t="n">
        <v>195.5</v>
      </c>
    </row>
    <row r="24" spans="1:4">
      <c r="A24" s="4" t="s">
        <v>106</v>
      </c>
      <c r="D24" s="8" t="n">
        <v>219.4</v>
      </c>
    </row>
    <row r="25" spans="1:4">
      <c r="A25" s="4" t="s">
        <v>439</v>
      </c>
      <c r="D25" s="8" t="n">
        <v>138.7</v>
      </c>
    </row>
    <row r="26" spans="1:4">
      <c r="A26" s="4" t="s">
        <v>440</v>
      </c>
      <c r="D26" s="8" t="n">
        <v>3773.7</v>
      </c>
    </row>
    <row r="27" spans="1:4">
      <c r="A27" s="4" t="s">
        <v>441</v>
      </c>
      <c r="D27" s="5" t="n">
        <v>2990</v>
      </c>
    </row>
    <row r="28" spans="1:4">
      <c r="A28" s="4" t="s">
        <v>104</v>
      </c>
      <c r="D28" s="8" t="n">
        <v>5180.7</v>
      </c>
    </row>
    <row r="29" spans="1:4">
      <c r="A29" s="4" t="s">
        <v>442</v>
      </c>
      <c r="D29" s="7" t="n">
        <v>817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91</v>
      </c>
      <c r="D1" s="2" t="s">
        <v>395</v>
      </c>
    </row>
    <row r="2" spans="1:4">
      <c r="A2" s="3" t="s">
        <v>399</v>
      </c>
    </row>
    <row r="3" spans="1:4">
      <c r="A3" s="4" t="s">
        <v>104</v>
      </c>
      <c r="B3" s="7" t="n">
        <v>9009.799999999999</v>
      </c>
      <c r="C3" s="7" t="n">
        <v>8929.799999999999</v>
      </c>
    </row>
    <row r="4" spans="1:4">
      <c r="A4" s="4" t="s">
        <v>421</v>
      </c>
    </row>
    <row r="5" spans="1:4">
      <c r="A5" s="3" t="s">
        <v>399</v>
      </c>
    </row>
    <row r="6" spans="1:4">
      <c r="A6" s="4" t="s">
        <v>104</v>
      </c>
      <c r="D6" s="7" t="n">
        <v>5180.7</v>
      </c>
    </row>
    <row r="7" spans="1:4">
      <c r="A7" s="4" t="s">
        <v>444</v>
      </c>
    </row>
    <row r="8" spans="1:4">
      <c r="A8" s="3" t="s">
        <v>399</v>
      </c>
    </row>
    <row r="9" spans="1:4">
      <c r="A9" s="4" t="s">
        <v>104</v>
      </c>
      <c r="D9" s="8" t="n">
        <v>2527.7</v>
      </c>
    </row>
    <row r="10" spans="1:4">
      <c r="A10" s="4" t="s">
        <v>445</v>
      </c>
    </row>
    <row r="11" spans="1:4">
      <c r="A11" s="3" t="s">
        <v>399</v>
      </c>
    </row>
    <row r="12" spans="1:4">
      <c r="A12" s="4" t="s">
        <v>104</v>
      </c>
      <c r="D12" s="8" t="n">
        <v>1635.5</v>
      </c>
    </row>
    <row r="13" spans="1:4">
      <c r="A13" s="4" t="s">
        <v>446</v>
      </c>
    </row>
    <row r="14" spans="1:4">
      <c r="A14" s="3" t="s">
        <v>399</v>
      </c>
    </row>
    <row r="15" spans="1:4">
      <c r="A15" s="4" t="s">
        <v>104</v>
      </c>
      <c r="D15" s="7" t="n">
        <v>10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7" t="n">
        <v>1390.3</v>
      </c>
    </row>
    <row r="4" spans="1:2">
      <c r="A4" s="4" t="s">
        <v>451</v>
      </c>
    </row>
    <row r="5" spans="1:2">
      <c r="A5" s="3" t="s">
        <v>449</v>
      </c>
    </row>
    <row r="6" spans="1:2">
      <c r="A6" s="4" t="s">
        <v>450</v>
      </c>
      <c r="B6" s="10" t="n">
        <v>240</v>
      </c>
    </row>
    <row r="7" spans="1:2">
      <c r="A7" s="4" t="s">
        <v>452</v>
      </c>
      <c r="B7" s="4" t="s">
        <v>382</v>
      </c>
    </row>
    <row r="8" spans="1:2">
      <c r="A8" s="4" t="s">
        <v>453</v>
      </c>
    </row>
    <row r="9" spans="1:2">
      <c r="A9" s="3" t="s">
        <v>449</v>
      </c>
    </row>
    <row r="10" spans="1:2">
      <c r="A10" s="4" t="s">
        <v>450</v>
      </c>
      <c r="B10" s="10" t="n">
        <v>175</v>
      </c>
    </row>
    <row r="11" spans="1:2">
      <c r="A11" s="4" t="s">
        <v>452</v>
      </c>
      <c r="B11" s="4" t="s">
        <v>376</v>
      </c>
    </row>
    <row r="12" spans="1:2">
      <c r="A12" s="4" t="s">
        <v>454</v>
      </c>
    </row>
    <row r="13" spans="1:2">
      <c r="A13" s="3" t="s">
        <v>449</v>
      </c>
    </row>
    <row r="14" spans="1:2">
      <c r="A14" s="4" t="s">
        <v>450</v>
      </c>
      <c r="B14" s="10" t="n">
        <v>285</v>
      </c>
    </row>
    <row r="15" spans="1:2">
      <c r="A15" s="4" t="s">
        <v>452</v>
      </c>
      <c r="B15" s="4" t="s">
        <v>382</v>
      </c>
    </row>
    <row r="16" spans="1:2">
      <c r="A16" s="4" t="s">
        <v>455</v>
      </c>
    </row>
    <row r="17" spans="1:2">
      <c r="A17" s="3" t="s">
        <v>449</v>
      </c>
    </row>
    <row r="18" spans="1:2">
      <c r="A18" s="4" t="s">
        <v>450</v>
      </c>
      <c r="B18" s="10" t="n">
        <v>635</v>
      </c>
    </row>
    <row r="19" spans="1:2">
      <c r="A19" s="4" t="s">
        <v>452</v>
      </c>
      <c r="B19" s="4" t="s">
        <v>378</v>
      </c>
    </row>
    <row r="20" spans="1:2">
      <c r="A20" s="4" t="s">
        <v>456</v>
      </c>
    </row>
    <row r="21" spans="1:2">
      <c r="A21" s="3" t="s">
        <v>449</v>
      </c>
    </row>
    <row r="22" spans="1:2">
      <c r="A22" s="4" t="s">
        <v>450</v>
      </c>
      <c r="B22" s="7" t="n">
        <v>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25</v>
      </c>
      <c r="C1" s="2" t="s">
        <v>1</v>
      </c>
    </row>
    <row r="2" spans="1:3">
      <c r="B2" s="2" t="s">
        <v>26</v>
      </c>
      <c r="C2" s="2" t="s">
        <v>26</v>
      </c>
    </row>
    <row r="3" spans="1:3">
      <c r="A3" s="3" t="s">
        <v>399</v>
      </c>
    </row>
    <row r="4" spans="1:3">
      <c r="A4" s="4" t="s">
        <v>56</v>
      </c>
      <c r="B4" s="10" t="n">
        <v>3845</v>
      </c>
      <c r="C4" s="7" t="n">
        <v>7345.9</v>
      </c>
    </row>
    <row r="5" spans="1:3">
      <c r="A5" s="4" t="s">
        <v>458</v>
      </c>
      <c r="B5" s="7" t="n">
        <v>164.9</v>
      </c>
      <c r="C5" s="7" t="n">
        <v>61.4</v>
      </c>
    </row>
    <row r="6" spans="1:3">
      <c r="A6" s="4" t="s">
        <v>459</v>
      </c>
      <c r="B6" s="9" t="n">
        <v>0.35</v>
      </c>
      <c r="C6" s="9" t="n">
        <v>0.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60</v>
      </c>
      <c r="B1" s="2" t="s">
        <v>25</v>
      </c>
      <c r="C1" s="2" t="s">
        <v>1</v>
      </c>
    </row>
    <row r="2" spans="1:3">
      <c r="B2" s="2" t="s">
        <v>2</v>
      </c>
      <c r="C2" s="2" t="s">
        <v>2</v>
      </c>
    </row>
    <row r="3" spans="1:3">
      <c r="A3" s="3" t="s">
        <v>461</v>
      </c>
    </row>
    <row r="4" spans="1:3">
      <c r="A4" s="4" t="s">
        <v>462</v>
      </c>
      <c r="C4" s="7" t="n">
        <v>-91.40000000000001</v>
      </c>
    </row>
    <row r="5" spans="1:3">
      <c r="A5" s="4" t="s">
        <v>463</v>
      </c>
    </row>
    <row r="6" spans="1:3">
      <c r="A6" s="3" t="s">
        <v>461</v>
      </c>
    </row>
    <row r="7" spans="1:3">
      <c r="A7" s="4" t="s">
        <v>464</v>
      </c>
      <c r="B7" s="4" t="s">
        <v>465</v>
      </c>
      <c r="C7" s="4" t="s">
        <v>466</v>
      </c>
    </row>
    <row r="8" spans="1:3">
      <c r="A8" s="4" t="s">
        <v>373</v>
      </c>
    </row>
    <row r="9" spans="1:3">
      <c r="A9" s="3" t="s">
        <v>461</v>
      </c>
    </row>
    <row r="10" spans="1:3">
      <c r="A10" s="4" t="s">
        <v>467</v>
      </c>
      <c r="C10" s="4" t="s">
        <v>468</v>
      </c>
    </row>
    <row r="11" spans="1:3">
      <c r="A11" s="4" t="s">
        <v>377</v>
      </c>
    </row>
    <row r="12" spans="1:3">
      <c r="A12" s="3" t="s">
        <v>461</v>
      </c>
    </row>
    <row r="13" spans="1:3">
      <c r="A13" s="4" t="s">
        <v>467</v>
      </c>
      <c r="C13" s="4" t="s">
        <v>469</v>
      </c>
    </row>
    <row r="14" spans="1:3">
      <c r="A14" s="4" t="s">
        <v>185</v>
      </c>
    </row>
    <row r="15" spans="1:3">
      <c r="A15" s="3" t="s">
        <v>461</v>
      </c>
    </row>
    <row r="16" spans="1:3">
      <c r="A16" s="4" t="s">
        <v>462</v>
      </c>
      <c r="C16" s="7" t="n">
        <v>-9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7" t="n">
        <v>5555.4</v>
      </c>
      <c r="C3" s="7" t="n">
        <v>6737.4</v>
      </c>
    </row>
    <row r="4" spans="1:3">
      <c r="A4" s="4" t="s">
        <v>94</v>
      </c>
      <c r="B4" s="8" t="n">
        <v>2198.6</v>
      </c>
      <c r="C4" s="8" t="n">
        <v>1484.4</v>
      </c>
    </row>
    <row r="5" spans="1:3">
      <c r="A5" s="4" t="s">
        <v>95</v>
      </c>
      <c r="B5" s="8" t="n">
        <v>1412.9</v>
      </c>
      <c r="C5" s="8" t="n">
        <v>1755.5</v>
      </c>
    </row>
    <row r="6" spans="1:3">
      <c r="A6" s="4" t="s">
        <v>96</v>
      </c>
      <c r="B6" s="8" t="n">
        <v>1085.6</v>
      </c>
      <c r="C6" s="5" t="n">
        <v>987</v>
      </c>
    </row>
    <row r="7" spans="1:3">
      <c r="A7" s="4" t="s">
        <v>97</v>
      </c>
      <c r="B7" s="8" t="n">
        <v>83.90000000000001</v>
      </c>
      <c r="C7" s="8" t="n">
        <v>78.3</v>
      </c>
    </row>
    <row r="8" spans="1:3">
      <c r="A8" s="4" t="s">
        <v>98</v>
      </c>
      <c r="B8" s="8" t="n">
        <v>338.7</v>
      </c>
      <c r="C8" s="5" t="n">
        <v>337</v>
      </c>
    </row>
    <row r="9" spans="1:3">
      <c r="A9" s="4" t="s">
        <v>99</v>
      </c>
      <c r="B9" s="5" t="n">
        <v>300</v>
      </c>
      <c r="C9" s="8" t="n">
        <v>391.3</v>
      </c>
    </row>
    <row r="10" spans="1:3">
      <c r="A10" s="4" t="s">
        <v>100</v>
      </c>
      <c r="B10" s="8" t="n">
        <v>866.4</v>
      </c>
      <c r="C10" s="8" t="n">
        <v>1206.2</v>
      </c>
    </row>
    <row r="11" spans="1:3">
      <c r="A11" s="4" t="s">
        <v>101</v>
      </c>
      <c r="B11" s="8" t="n">
        <v>11841.5</v>
      </c>
      <c r="C11" s="8" t="n">
        <v>12977.1</v>
      </c>
    </row>
    <row r="12" spans="1:3">
      <c r="A12" s="4" t="s">
        <v>102</v>
      </c>
      <c r="B12" s="8" t="n">
        <v>346.6</v>
      </c>
      <c r="C12" s="8" t="n">
        <v>272.5</v>
      </c>
    </row>
    <row r="13" spans="1:3">
      <c r="A13" s="4" t="s">
        <v>103</v>
      </c>
      <c r="B13" s="8" t="n">
        <v>3697.8</v>
      </c>
      <c r="C13" s="8" t="n">
        <v>3871.5</v>
      </c>
    </row>
    <row r="14" spans="1:3">
      <c r="A14" s="4" t="s">
        <v>104</v>
      </c>
      <c r="B14" s="8" t="n">
        <v>9009.799999999999</v>
      </c>
      <c r="C14" s="8" t="n">
        <v>8929.799999999999</v>
      </c>
    </row>
    <row r="15" spans="1:3">
      <c r="A15" s="4" t="s">
        <v>105</v>
      </c>
      <c r="B15" s="8" t="n">
        <v>1253.8</v>
      </c>
      <c r="C15" s="8" t="n">
        <v>1333.8</v>
      </c>
    </row>
    <row r="16" spans="1:3">
      <c r="A16" s="4" t="s">
        <v>106</v>
      </c>
      <c r="B16" s="5" t="n">
        <v>442</v>
      </c>
      <c r="C16" s="8" t="n">
        <v>454.7</v>
      </c>
    </row>
    <row r="17" spans="1:3">
      <c r="A17" s="4" t="s">
        <v>97</v>
      </c>
      <c r="B17" s="8" t="n">
        <v>84.59999999999999</v>
      </c>
      <c r="C17" s="8" t="n">
        <v>94.90000000000001</v>
      </c>
    </row>
    <row r="18" spans="1:3">
      <c r="A18" s="4" t="s">
        <v>107</v>
      </c>
      <c r="B18" s="8" t="n">
        <v>382.4</v>
      </c>
      <c r="C18" s="8" t="n">
        <v>329.4</v>
      </c>
    </row>
    <row r="19" spans="1:3">
      <c r="A19" s="4" t="s">
        <v>108</v>
      </c>
      <c r="B19" s="8" t="n">
        <v>27058.5</v>
      </c>
      <c r="C19" s="8" t="n">
        <v>28263.7</v>
      </c>
    </row>
    <row r="20" spans="1:3">
      <c r="A20" s="3" t="s">
        <v>109</v>
      </c>
    </row>
    <row r="21" spans="1:3">
      <c r="A21" s="4" t="s">
        <v>110</v>
      </c>
      <c r="B21" s="8" t="n">
        <v>78.5</v>
      </c>
      <c r="C21" s="8" t="n">
        <v>77.09999999999999</v>
      </c>
    </row>
    <row r="22" spans="1:3">
      <c r="A22" s="4" t="s">
        <v>111</v>
      </c>
      <c r="B22" s="8" t="n">
        <v>2924.6</v>
      </c>
      <c r="C22" s="8" t="n">
        <v>3958.7</v>
      </c>
    </row>
    <row r="23" spans="1:3">
      <c r="A23" s="4" t="s">
        <v>112</v>
      </c>
      <c r="B23" s="8" t="n">
        <v>3973.3</v>
      </c>
      <c r="C23" s="8" t="n">
        <v>3314.2</v>
      </c>
    </row>
    <row r="24" spans="1:3">
      <c r="A24" s="4" t="s">
        <v>113</v>
      </c>
      <c r="B24" s="8" t="n">
        <v>350.7</v>
      </c>
      <c r="C24" s="8" t="n">
        <v>402.2</v>
      </c>
    </row>
    <row r="25" spans="1:3">
      <c r="A25" s="4" t="s">
        <v>97</v>
      </c>
      <c r="B25" s="8" t="n">
        <v>97.90000000000001</v>
      </c>
      <c r="C25" s="5" t="n">
        <v>69</v>
      </c>
    </row>
    <row r="26" spans="1:3">
      <c r="A26" s="4" t="s">
        <v>114</v>
      </c>
      <c r="B26" s="8" t="n">
        <v>255.3</v>
      </c>
      <c r="C26" s="8" t="n">
        <v>320.3</v>
      </c>
    </row>
    <row r="27" spans="1:3">
      <c r="A27" s="4" t="s">
        <v>115</v>
      </c>
      <c r="B27" s="8" t="n">
        <v>1477.4</v>
      </c>
      <c r="C27" s="8" t="n">
        <v>1687.9</v>
      </c>
    </row>
    <row r="28" spans="1:3">
      <c r="A28" s="4" t="s">
        <v>116</v>
      </c>
      <c r="B28" s="8" t="n">
        <v>9157.700000000001</v>
      </c>
      <c r="C28" s="8" t="n">
        <v>9829.4</v>
      </c>
    </row>
    <row r="29" spans="1:3">
      <c r="A29" s="4" t="s">
        <v>117</v>
      </c>
      <c r="B29" s="8" t="n">
        <v>3787.5</v>
      </c>
      <c r="C29" s="8" t="n">
        <v>3777.9</v>
      </c>
    </row>
    <row r="30" spans="1:3">
      <c r="A30" s="4" t="s">
        <v>118</v>
      </c>
      <c r="B30" s="8" t="n">
        <v>242.4</v>
      </c>
      <c r="C30" s="5" t="n">
        <v>282</v>
      </c>
    </row>
    <row r="31" spans="1:3">
      <c r="A31" s="4" t="s">
        <v>97</v>
      </c>
      <c r="B31" s="8" t="n">
        <v>88.3</v>
      </c>
      <c r="C31" s="8" t="n">
        <v>68.09999999999999</v>
      </c>
    </row>
    <row r="32" spans="1:3">
      <c r="A32" s="4" t="s">
        <v>106</v>
      </c>
      <c r="B32" s="8" t="n">
        <v>355.8</v>
      </c>
      <c r="C32" s="8" t="n">
        <v>419.7</v>
      </c>
    </row>
    <row r="33" spans="1:3">
      <c r="A33" s="4" t="s">
        <v>119</v>
      </c>
      <c r="B33" s="8" t="n">
        <v>379.2</v>
      </c>
      <c r="C33" s="8" t="n">
        <v>477.2</v>
      </c>
    </row>
    <row r="34" spans="1:3">
      <c r="A34" s="4" t="s">
        <v>120</v>
      </c>
      <c r="B34" s="8" t="n">
        <v>14010.9</v>
      </c>
      <c r="C34" s="8" t="n">
        <v>14854.3</v>
      </c>
    </row>
    <row r="35" spans="1:3">
      <c r="A35" s="4" t="s">
        <v>121</v>
      </c>
      <c r="B35" s="4" t="s">
        <v>122</v>
      </c>
      <c r="C35" s="4" t="s">
        <v>122</v>
      </c>
    </row>
    <row r="36" spans="1:3">
      <c r="A36" s="4" t="s">
        <v>123</v>
      </c>
      <c r="B36" s="8" t="n">
        <v>39.7</v>
      </c>
    </row>
    <row r="37" spans="1:3">
      <c r="A37" s="3" t="s">
        <v>124</v>
      </c>
    </row>
    <row r="38" spans="1:3">
      <c r="A38" s="4" t="s">
        <v>125</v>
      </c>
      <c r="B38" s="8" t="n">
        <v>457.5</v>
      </c>
      <c r="C38" s="8" t="n">
        <v>465.1</v>
      </c>
    </row>
    <row r="39" spans="1:3">
      <c r="A39" s="4" t="s">
        <v>126</v>
      </c>
      <c r="B39" s="8" t="n">
        <v>-3.9</v>
      </c>
      <c r="C39" s="8" t="n">
        <v>-4.8</v>
      </c>
    </row>
    <row r="40" spans="1:3">
      <c r="A40" s="4" t="s">
        <v>127</v>
      </c>
      <c r="B40" s="8" t="n">
        <v>10335.5</v>
      </c>
      <c r="C40" s="8" t="n">
        <v>10483.3</v>
      </c>
    </row>
    <row r="41" spans="1:3">
      <c r="A41" s="4" t="s">
        <v>128</v>
      </c>
      <c r="B41" s="8" t="n">
        <v>3376.5</v>
      </c>
      <c r="C41" s="5" t="n">
        <v>3448</v>
      </c>
    </row>
    <row r="42" spans="1:3">
      <c r="A42" s="4" t="s">
        <v>129</v>
      </c>
      <c r="B42" s="8" t="n">
        <v>-1180.1</v>
      </c>
      <c r="C42" s="8" t="n">
        <v>-1003.7</v>
      </c>
    </row>
    <row r="43" spans="1:3">
      <c r="A43" s="4" t="s">
        <v>130</v>
      </c>
      <c r="B43" s="8" t="n">
        <v>12985.5</v>
      </c>
      <c r="C43" s="8" t="n">
        <v>13387.9</v>
      </c>
    </row>
    <row r="44" spans="1:3">
      <c r="A44" s="4" t="s">
        <v>131</v>
      </c>
      <c r="B44" s="8" t="n">
        <v>22.4</v>
      </c>
      <c r="C44" s="8" t="n">
        <v>21.5</v>
      </c>
    </row>
    <row r="45" spans="1:3">
      <c r="A45" s="4" t="s">
        <v>132</v>
      </c>
      <c r="B45" s="8" t="n">
        <v>13007.9</v>
      </c>
      <c r="C45" s="8" t="n">
        <v>13409.4</v>
      </c>
    </row>
    <row r="46" spans="1:3">
      <c r="A46" s="4" t="s">
        <v>133</v>
      </c>
      <c r="B46" s="7" t="n">
        <v>27058.5</v>
      </c>
      <c r="C46" s="7" t="n">
        <v>282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28</v>
      </c>
      <c r="B4" s="7" t="n">
        <v>53.3</v>
      </c>
      <c r="C4" s="7" t="n">
        <v>55.9</v>
      </c>
      <c r="D4" s="7" t="n">
        <v>102.7</v>
      </c>
      <c r="E4" s="7" t="n">
        <v>89.59999999999999</v>
      </c>
    </row>
    <row r="5" spans="1:5">
      <c r="A5" s="4" t="s">
        <v>56</v>
      </c>
      <c r="B5" s="8" t="n">
        <v>2960.9</v>
      </c>
      <c r="C5" s="5" t="n">
        <v>3845</v>
      </c>
      <c r="D5" s="8" t="n">
        <v>6086.1</v>
      </c>
      <c r="E5" s="5" t="n">
        <v>7233</v>
      </c>
    </row>
    <row r="6" spans="1:5">
      <c r="A6" s="4" t="s">
        <v>55</v>
      </c>
    </row>
    <row r="7" spans="1:5">
      <c r="A7" s="3" t="s">
        <v>471</v>
      </c>
    </row>
    <row r="8" spans="1:5">
      <c r="A8" s="4" t="s">
        <v>56</v>
      </c>
      <c r="B8" s="8" t="n">
        <v>2243.9</v>
      </c>
      <c r="C8" s="8" t="n">
        <v>3134.3</v>
      </c>
      <c r="D8" s="8" t="n">
        <v>4671.3</v>
      </c>
      <c r="E8" s="8" t="n">
        <v>5926.1</v>
      </c>
    </row>
    <row r="9" spans="1:5">
      <c r="A9" s="4" t="s">
        <v>57</v>
      </c>
    </row>
    <row r="10" spans="1:5">
      <c r="A10" s="3" t="s">
        <v>471</v>
      </c>
    </row>
    <row r="11" spans="1:5">
      <c r="A11" s="4" t="s">
        <v>56</v>
      </c>
      <c r="B11" s="8" t="n">
        <v>663.7</v>
      </c>
      <c r="C11" s="8" t="n">
        <v>654.8</v>
      </c>
      <c r="D11" s="8" t="n">
        <v>1312.1</v>
      </c>
      <c r="E11" s="8" t="n">
        <v>1217.3</v>
      </c>
    </row>
    <row r="12" spans="1:5">
      <c r="A12" s="4" t="s">
        <v>472</v>
      </c>
    </row>
    <row r="13" spans="1:5">
      <c r="A13" s="3" t="s">
        <v>471</v>
      </c>
    </row>
    <row r="14" spans="1:5">
      <c r="A14" s="4" t="s">
        <v>56</v>
      </c>
      <c r="B14" s="5" t="n">
        <v>1184</v>
      </c>
      <c r="D14" s="8" t="n">
        <v>2338.4</v>
      </c>
    </row>
    <row r="15" spans="1:5">
      <c r="A15" s="4" t="s">
        <v>28</v>
      </c>
      <c r="B15" s="8" t="n">
        <v>33.4</v>
      </c>
      <c r="D15" s="8" t="n">
        <v>59.2</v>
      </c>
    </row>
    <row r="16" spans="1:5">
      <c r="A16" s="4" t="s">
        <v>56</v>
      </c>
      <c r="B16" s="8" t="n">
        <v>1217.4</v>
      </c>
      <c r="C16" s="8" t="n">
        <v>1730.3</v>
      </c>
      <c r="D16" s="8" t="n">
        <v>2397.6</v>
      </c>
      <c r="E16" s="5" t="n">
        <v>3107</v>
      </c>
    </row>
    <row r="17" spans="1:5">
      <c r="A17" s="4" t="s">
        <v>473</v>
      </c>
    </row>
    <row r="18" spans="1:5">
      <c r="A18" s="3" t="s">
        <v>471</v>
      </c>
    </row>
    <row r="19" spans="1:5">
      <c r="A19" s="4" t="s">
        <v>56</v>
      </c>
      <c r="B19" s="8" t="n">
        <v>834.4</v>
      </c>
      <c r="D19" s="8" t="n">
        <v>1640.7</v>
      </c>
    </row>
    <row r="20" spans="1:5">
      <c r="A20" s="4" t="s">
        <v>474</v>
      </c>
    </row>
    <row r="21" spans="1:5">
      <c r="A21" s="3" t="s">
        <v>471</v>
      </c>
    </row>
    <row r="22" spans="1:5">
      <c r="A22" s="4" t="s">
        <v>56</v>
      </c>
      <c r="B22" s="8" t="n">
        <v>349.6</v>
      </c>
      <c r="D22" s="8" t="n">
        <v>697.7</v>
      </c>
    </row>
    <row r="23" spans="1:5">
      <c r="A23" s="4" t="s">
        <v>475</v>
      </c>
    </row>
    <row r="24" spans="1:5">
      <c r="A24" s="3" t="s">
        <v>471</v>
      </c>
    </row>
    <row r="25" spans="1:5">
      <c r="A25" s="4" t="s">
        <v>56</v>
      </c>
      <c r="B25" s="8" t="n">
        <v>409.4</v>
      </c>
      <c r="D25" s="8" t="n">
        <v>714.9</v>
      </c>
    </row>
    <row r="26" spans="1:5">
      <c r="A26" s="4" t="s">
        <v>476</v>
      </c>
    </row>
    <row r="27" spans="1:5">
      <c r="A27" s="3" t="s">
        <v>471</v>
      </c>
    </row>
    <row r="28" spans="1:5">
      <c r="A28" s="4" t="s">
        <v>56</v>
      </c>
      <c r="B28" s="8" t="n">
        <v>331.3</v>
      </c>
      <c r="D28" s="8" t="n">
        <v>781.9</v>
      </c>
    </row>
    <row r="29" spans="1:5">
      <c r="A29" s="4" t="s">
        <v>477</v>
      </c>
    </row>
    <row r="30" spans="1:5">
      <c r="A30" s="3" t="s">
        <v>471</v>
      </c>
    </row>
    <row r="31" spans="1:5">
      <c r="A31" s="4" t="s">
        <v>56</v>
      </c>
      <c r="B31" s="8" t="n">
        <v>137.9</v>
      </c>
      <c r="D31" s="8" t="n">
        <v>249.9</v>
      </c>
    </row>
    <row r="32" spans="1:5">
      <c r="A32" s="4" t="s">
        <v>478</v>
      </c>
    </row>
    <row r="33" spans="1:5">
      <c r="A33" s="3" t="s">
        <v>471</v>
      </c>
    </row>
    <row r="34" spans="1:5">
      <c r="A34" s="4" t="s">
        <v>56</v>
      </c>
      <c r="B34" s="8" t="n">
        <v>261.6</v>
      </c>
      <c r="D34" s="8" t="n">
        <v>541.4</v>
      </c>
    </row>
    <row r="35" spans="1:5">
      <c r="A35" s="4" t="s">
        <v>479</v>
      </c>
    </row>
    <row r="36" spans="1:5">
      <c r="A36" s="3" t="s">
        <v>471</v>
      </c>
    </row>
    <row r="37" spans="1:5">
      <c r="A37" s="4" t="s">
        <v>56</v>
      </c>
      <c r="B37" s="8" t="n">
        <v>43.8</v>
      </c>
      <c r="D37" s="8" t="n">
        <v>50.3</v>
      </c>
    </row>
    <row r="38" spans="1:5">
      <c r="A38" s="4" t="s">
        <v>480</v>
      </c>
    </row>
    <row r="39" spans="1:5">
      <c r="A39" s="3" t="s">
        <v>471</v>
      </c>
    </row>
    <row r="40" spans="1:5">
      <c r="A40" s="4" t="s">
        <v>56</v>
      </c>
      <c r="B40" s="8" t="n">
        <v>1342.4</v>
      </c>
      <c r="D40" s="8" t="n">
        <v>2915.8</v>
      </c>
    </row>
    <row r="41" spans="1:5">
      <c r="A41" s="4" t="s">
        <v>56</v>
      </c>
      <c r="B41" s="8" t="n">
        <v>1342.4</v>
      </c>
      <c r="C41" s="8" t="n">
        <v>1812.9</v>
      </c>
      <c r="D41" s="8" t="n">
        <v>2915.8</v>
      </c>
      <c r="E41" s="8" t="n">
        <v>3576.9</v>
      </c>
    </row>
    <row r="42" spans="1:5">
      <c r="A42" s="4" t="s">
        <v>481</v>
      </c>
    </row>
    <row r="43" spans="1:5">
      <c r="A43" s="3" t="s">
        <v>471</v>
      </c>
    </row>
    <row r="44" spans="1:5">
      <c r="A44" s="4" t="s">
        <v>56</v>
      </c>
      <c r="B44" s="8" t="n">
        <v>1342.4</v>
      </c>
      <c r="D44" s="8" t="n">
        <v>2915.8</v>
      </c>
    </row>
    <row r="45" spans="1:5">
      <c r="A45" s="4" t="s">
        <v>482</v>
      </c>
    </row>
    <row r="46" spans="1:5">
      <c r="A46" s="3" t="s">
        <v>471</v>
      </c>
    </row>
    <row r="47" spans="1:5">
      <c r="A47" s="4" t="s">
        <v>56</v>
      </c>
      <c r="B47" s="8" t="n">
        <v>705.5</v>
      </c>
      <c r="D47" s="8" t="n">
        <v>1706.4</v>
      </c>
    </row>
    <row r="48" spans="1:5">
      <c r="A48" s="4" t="s">
        <v>483</v>
      </c>
    </row>
    <row r="49" spans="1:5">
      <c r="A49" s="3" t="s">
        <v>471</v>
      </c>
    </row>
    <row r="50" spans="1:5">
      <c r="A50" s="4" t="s">
        <v>56</v>
      </c>
      <c r="B50" s="8" t="n">
        <v>90.90000000000001</v>
      </c>
      <c r="D50" s="8" t="n">
        <v>163.6</v>
      </c>
    </row>
    <row r="51" spans="1:5">
      <c r="A51" s="4" t="s">
        <v>484</v>
      </c>
    </row>
    <row r="52" spans="1:5">
      <c r="A52" s="3" t="s">
        <v>471</v>
      </c>
    </row>
    <row r="53" spans="1:5">
      <c r="A53" s="4" t="s">
        <v>56</v>
      </c>
      <c r="B53" s="8" t="n">
        <v>310.6</v>
      </c>
      <c r="D53" s="8" t="n">
        <v>605.9</v>
      </c>
    </row>
    <row r="54" spans="1:5">
      <c r="A54" s="4" t="s">
        <v>485</v>
      </c>
    </row>
    <row r="55" spans="1:5">
      <c r="A55" s="3" t="s">
        <v>471</v>
      </c>
    </row>
    <row r="56" spans="1:5">
      <c r="A56" s="4" t="s">
        <v>56</v>
      </c>
      <c r="B56" s="8" t="n">
        <v>76.90000000000001</v>
      </c>
      <c r="D56" s="8" t="n">
        <v>147.5</v>
      </c>
    </row>
    <row r="57" spans="1:5">
      <c r="A57" s="4" t="s">
        <v>486</v>
      </c>
    </row>
    <row r="58" spans="1:5">
      <c r="A58" s="3" t="s">
        <v>471</v>
      </c>
    </row>
    <row r="59" spans="1:5">
      <c r="A59" s="4" t="s">
        <v>56</v>
      </c>
      <c r="B59" s="8" t="n">
        <v>158.5</v>
      </c>
      <c r="D59" s="8" t="n">
        <v>292.4</v>
      </c>
    </row>
    <row r="60" spans="1:5">
      <c r="A60" s="4" t="s">
        <v>487</v>
      </c>
    </row>
    <row r="61" spans="1:5">
      <c r="A61" s="3" t="s">
        <v>471</v>
      </c>
    </row>
    <row r="62" spans="1:5">
      <c r="A62" s="4" t="s">
        <v>56</v>
      </c>
      <c r="B62" s="8" t="n">
        <v>381.2</v>
      </c>
      <c r="D62" s="8" t="n">
        <v>729.2</v>
      </c>
    </row>
    <row r="63" spans="1:5">
      <c r="A63" s="4" t="s">
        <v>28</v>
      </c>
      <c r="B63" s="8" t="n">
        <v>19.9</v>
      </c>
      <c r="D63" s="8" t="n">
        <v>43.5</v>
      </c>
    </row>
    <row r="64" spans="1:5">
      <c r="A64" s="4" t="s">
        <v>56</v>
      </c>
      <c r="B64" s="8" t="n">
        <v>401.1</v>
      </c>
      <c r="C64" s="10" t="n">
        <v>300</v>
      </c>
      <c r="D64" s="8" t="n">
        <v>772.7</v>
      </c>
      <c r="E64" s="7" t="n">
        <v>548.4</v>
      </c>
    </row>
    <row r="65" spans="1:5">
      <c r="A65" s="4" t="s">
        <v>488</v>
      </c>
    </row>
    <row r="66" spans="1:5">
      <c r="A66" s="3" t="s">
        <v>471</v>
      </c>
    </row>
    <row r="67" spans="1:5">
      <c r="A67" s="4" t="s">
        <v>56</v>
      </c>
      <c r="B67" s="8" t="n">
        <v>67.09999999999999</v>
      </c>
      <c r="D67" s="8" t="n">
        <v>114.8</v>
      </c>
    </row>
    <row r="68" spans="1:5">
      <c r="A68" s="4" t="s">
        <v>489</v>
      </c>
    </row>
    <row r="69" spans="1:5">
      <c r="A69" s="3" t="s">
        <v>471</v>
      </c>
    </row>
    <row r="70" spans="1:5">
      <c r="A70" s="4" t="s">
        <v>56</v>
      </c>
      <c r="B70" s="8" t="n">
        <v>314.1</v>
      </c>
      <c r="D70" s="8" t="n">
        <v>614.4</v>
      </c>
    </row>
    <row r="71" spans="1:5">
      <c r="A71" s="4" t="s">
        <v>490</v>
      </c>
    </row>
    <row r="72" spans="1:5">
      <c r="A72" s="3" t="s">
        <v>471</v>
      </c>
    </row>
    <row r="73" spans="1:5">
      <c r="A73" s="4" t="s">
        <v>56</v>
      </c>
      <c r="B73" s="8" t="n">
        <v>58.3</v>
      </c>
      <c r="D73" s="8" t="n">
        <v>106.5</v>
      </c>
    </row>
    <row r="74" spans="1:5">
      <c r="A74" s="4" t="s">
        <v>491</v>
      </c>
    </row>
    <row r="75" spans="1:5">
      <c r="A75" s="3" t="s">
        <v>471</v>
      </c>
    </row>
    <row r="76" spans="1:5">
      <c r="A76" s="4" t="s">
        <v>56</v>
      </c>
      <c r="B76" s="8" t="n">
        <v>237.5</v>
      </c>
      <c r="D76" s="5" t="n">
        <v>445</v>
      </c>
    </row>
    <row r="77" spans="1:5">
      <c r="A77" s="4" t="s">
        <v>492</v>
      </c>
    </row>
    <row r="78" spans="1:5">
      <c r="A78" s="3" t="s">
        <v>471</v>
      </c>
    </row>
    <row r="79" spans="1:5">
      <c r="A79" s="4" t="s">
        <v>56</v>
      </c>
      <c r="B79" s="8" t="n">
        <v>29.7</v>
      </c>
      <c r="D79" s="8" t="n">
        <v>51.8</v>
      </c>
    </row>
    <row r="80" spans="1:5">
      <c r="A80" s="4" t="s">
        <v>493</v>
      </c>
    </row>
    <row r="81" spans="1:5">
      <c r="A81" s="3" t="s">
        <v>471</v>
      </c>
    </row>
    <row r="82" spans="1:5">
      <c r="A82" s="4" t="s">
        <v>56</v>
      </c>
      <c r="B82" s="8" t="n">
        <v>11.4</v>
      </c>
      <c r="D82" s="8" t="n">
        <v>27.1</v>
      </c>
    </row>
    <row r="83" spans="1:5">
      <c r="A83" s="4" t="s">
        <v>494</v>
      </c>
    </row>
    <row r="84" spans="1:5">
      <c r="A84" s="3" t="s">
        <v>471</v>
      </c>
    </row>
    <row r="85" spans="1:5">
      <c r="A85" s="4" t="s">
        <v>56</v>
      </c>
      <c r="B85" s="7" t="n">
        <v>44.3</v>
      </c>
      <c r="D85" s="7" t="n">
        <v>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5</v>
      </c>
      <c r="B1" s="2" t="s">
        <v>1</v>
      </c>
      <c r="C1" s="2" t="s">
        <v>496</v>
      </c>
    </row>
    <row r="2" spans="1:3">
      <c r="B2" s="2" t="s">
        <v>2</v>
      </c>
      <c r="C2" s="2" t="s">
        <v>91</v>
      </c>
    </row>
    <row r="3" spans="1:3">
      <c r="A3" s="3" t="s">
        <v>208</v>
      </c>
    </row>
    <row r="4" spans="1:3">
      <c r="A4" s="4" t="s">
        <v>95</v>
      </c>
      <c r="B4" s="7" t="n">
        <v>1412.9</v>
      </c>
      <c r="C4" s="7" t="n">
        <v>1755.5</v>
      </c>
    </row>
    <row r="5" spans="1:3">
      <c r="A5" s="4" t="s">
        <v>497</v>
      </c>
      <c r="B5" s="8" t="n">
        <v>-3973.3</v>
      </c>
      <c r="C5" s="8" t="n">
        <v>-3314.2</v>
      </c>
    </row>
    <row r="6" spans="1:3">
      <c r="A6" s="4" t="s">
        <v>498</v>
      </c>
      <c r="B6" s="8" t="n">
        <v>-2560.4</v>
      </c>
      <c r="C6" s="8" t="n">
        <v>-1558.7</v>
      </c>
    </row>
    <row r="7" spans="1:3">
      <c r="A7" s="4" t="s">
        <v>499</v>
      </c>
      <c r="B7" s="8" t="n">
        <v>-342.6</v>
      </c>
    </row>
    <row r="8" spans="1:3">
      <c r="A8" s="4" t="s">
        <v>500</v>
      </c>
      <c r="B8" s="8" t="n">
        <v>-659.1</v>
      </c>
    </row>
    <row r="9" spans="1:3">
      <c r="A9" s="4" t="s">
        <v>501</v>
      </c>
      <c r="B9" s="7" t="n">
        <v>-1001.7</v>
      </c>
    </row>
    <row r="10" spans="1:3">
      <c r="A10" s="4" t="s">
        <v>502</v>
      </c>
      <c r="B10" s="4" t="s">
        <v>503</v>
      </c>
    </row>
    <row r="11" spans="1:3">
      <c r="A11" s="4" t="s">
        <v>504</v>
      </c>
      <c r="B11" s="4" t="s">
        <v>505</v>
      </c>
    </row>
    <row r="12" spans="1:3">
      <c r="A12" s="4" t="s">
        <v>506</v>
      </c>
      <c r="B12" s="4" t="s">
        <v>507</v>
      </c>
    </row>
    <row r="13" spans="1:3">
      <c r="A13" s="4" t="s">
        <v>508</v>
      </c>
      <c r="B13" s="7" t="n">
        <v>5.7</v>
      </c>
    </row>
    <row r="14" spans="1:3">
      <c r="A14" s="4" t="s">
        <v>509</v>
      </c>
      <c r="B14" s="8" t="n">
        <v>601.4</v>
      </c>
      <c r="C14" s="8" t="n">
        <v>1437.7</v>
      </c>
    </row>
    <row r="15" spans="1:3">
      <c r="A15" s="4" t="s">
        <v>510</v>
      </c>
      <c r="B15" s="7" t="n">
        <v>-21.3</v>
      </c>
      <c r="C15" s="7" t="n">
        <v>6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96</v>
      </c>
    </row>
    <row r="2" spans="1:2">
      <c r="A2" s="4" t="s">
        <v>512</v>
      </c>
    </row>
    <row r="3" spans="1:2">
      <c r="A3" s="3" t="s">
        <v>513</v>
      </c>
    </row>
    <row r="4" spans="1:2">
      <c r="A4" s="4" t="s">
        <v>514</v>
      </c>
      <c r="B4" s="7" t="n">
        <v>5132.1</v>
      </c>
    </row>
    <row r="5" spans="1:2">
      <c r="A5" s="4" t="s">
        <v>515</v>
      </c>
    </row>
    <row r="6" spans="1:2">
      <c r="A6" s="3" t="s">
        <v>513</v>
      </c>
    </row>
    <row r="7" spans="1:2">
      <c r="A7" s="4" t="s">
        <v>514</v>
      </c>
      <c r="B7" s="8" t="n">
        <v>1883.4</v>
      </c>
    </row>
    <row r="8" spans="1:2">
      <c r="A8" s="4" t="s">
        <v>516</v>
      </c>
    </row>
    <row r="9" spans="1:2">
      <c r="A9" s="3" t="s">
        <v>513</v>
      </c>
    </row>
    <row r="10" spans="1:2">
      <c r="A10" s="4" t="s">
        <v>514</v>
      </c>
      <c r="B10" s="5" t="n">
        <v>2874</v>
      </c>
    </row>
    <row r="11" spans="1:2">
      <c r="A11" s="4" t="s">
        <v>517</v>
      </c>
    </row>
    <row r="12" spans="1:2">
      <c r="A12" s="3" t="s">
        <v>513</v>
      </c>
    </row>
    <row r="13" spans="1:2">
      <c r="A13" s="4" t="s">
        <v>514</v>
      </c>
      <c r="B13" s="7" t="n">
        <v>374.7</v>
      </c>
    </row>
    <row r="14" spans="1:2">
      <c r="A14" s="4" t="s">
        <v>518</v>
      </c>
    </row>
    <row r="15" spans="1:2">
      <c r="A15" s="3" t="s">
        <v>513</v>
      </c>
    </row>
    <row r="16" spans="1:2">
      <c r="A16" s="4" t="s">
        <v>519</v>
      </c>
      <c r="B16" s="12" t="n">
        <v>0.73</v>
      </c>
    </row>
    <row r="17" spans="1:2">
      <c r="A17" s="4" t="s">
        <v>514</v>
      </c>
      <c r="B17" s="7" t="n">
        <v>5729.9</v>
      </c>
    </row>
    <row r="18" spans="1:2">
      <c r="A18" s="4" t="s">
        <v>520</v>
      </c>
    </row>
    <row r="19" spans="1:2">
      <c r="A19" s="3" t="s">
        <v>513</v>
      </c>
    </row>
    <row r="20" spans="1:2">
      <c r="A20" s="4" t="s">
        <v>514</v>
      </c>
      <c r="B20" s="8" t="n">
        <v>2286.1</v>
      </c>
    </row>
    <row r="21" spans="1:2">
      <c r="A21" s="4" t="s">
        <v>521</v>
      </c>
    </row>
    <row r="22" spans="1:2">
      <c r="A22" s="3" t="s">
        <v>513</v>
      </c>
    </row>
    <row r="23" spans="1:2">
      <c r="A23" s="4" t="s">
        <v>514</v>
      </c>
      <c r="B23" s="8" t="n">
        <v>3403.2</v>
      </c>
    </row>
    <row r="24" spans="1:2">
      <c r="A24" s="4" t="s">
        <v>522</v>
      </c>
    </row>
    <row r="25" spans="1:2">
      <c r="A25" s="3" t="s">
        <v>513</v>
      </c>
    </row>
    <row r="26" spans="1:2">
      <c r="A26" s="4" t="s">
        <v>514</v>
      </c>
      <c r="B26" s="7" t="n">
        <v>40.6</v>
      </c>
    </row>
    <row r="27" spans="1:2">
      <c r="A27" s="4" t="s">
        <v>523</v>
      </c>
    </row>
    <row r="28" spans="1:2">
      <c r="A28" s="3" t="s">
        <v>513</v>
      </c>
    </row>
    <row r="29" spans="1:2">
      <c r="A29" s="4" t="s">
        <v>519</v>
      </c>
      <c r="B29" s="12" t="n">
        <v>0.27</v>
      </c>
    </row>
    <row r="30" spans="1:2">
      <c r="A30" s="4" t="s">
        <v>514</v>
      </c>
      <c r="B30" s="7" t="n">
        <v>14871.8</v>
      </c>
    </row>
    <row r="31" spans="1:2">
      <c r="A31" s="4" t="s">
        <v>524</v>
      </c>
    </row>
    <row r="32" spans="1:2">
      <c r="A32" s="3" t="s">
        <v>513</v>
      </c>
    </row>
    <row r="33" spans="1:2">
      <c r="A33" s="4" t="s">
        <v>514</v>
      </c>
      <c r="B33" s="8" t="n">
        <v>2007.5</v>
      </c>
    </row>
    <row r="34" spans="1:2">
      <c r="A34" s="4" t="s">
        <v>525</v>
      </c>
    </row>
    <row r="35" spans="1:2">
      <c r="A35" s="3" t="s">
        <v>513</v>
      </c>
    </row>
    <row r="36" spans="1:2">
      <c r="A36" s="4" t="s">
        <v>514</v>
      </c>
      <c r="B36" s="7" t="n">
        <v>20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6</v>
      </c>
      <c r="B1" s="2" t="s">
        <v>25</v>
      </c>
      <c r="D1" s="2" t="s">
        <v>1</v>
      </c>
    </row>
    <row r="2" spans="1:7">
      <c r="B2" s="2" t="s">
        <v>2</v>
      </c>
      <c r="C2" s="2" t="s">
        <v>26</v>
      </c>
      <c r="D2" s="2" t="s">
        <v>2</v>
      </c>
      <c r="E2" s="2" t="s">
        <v>26</v>
      </c>
      <c r="F2" s="2" t="s">
        <v>91</v>
      </c>
      <c r="G2" s="2" t="s">
        <v>527</v>
      </c>
    </row>
    <row r="3" spans="1:7">
      <c r="A3" s="3" t="s">
        <v>27</v>
      </c>
    </row>
    <row r="4" spans="1:7">
      <c r="A4" s="4" t="s">
        <v>28</v>
      </c>
      <c r="B4" s="7" t="n">
        <v>53.3</v>
      </c>
      <c r="C4" s="7" t="n">
        <v>55.9</v>
      </c>
      <c r="D4" s="7" t="n">
        <v>102.7</v>
      </c>
      <c r="E4" s="7" t="n">
        <v>89.59999999999999</v>
      </c>
    </row>
    <row r="5" spans="1:7">
      <c r="A5" s="4" t="s">
        <v>29</v>
      </c>
      <c r="B5" s="8" t="n">
        <v>2960.9</v>
      </c>
      <c r="C5" s="5" t="n">
        <v>3845</v>
      </c>
      <c r="D5" s="8" t="n">
        <v>6086.1</v>
      </c>
      <c r="E5" s="5" t="n">
        <v>7233</v>
      </c>
    </row>
    <row r="6" spans="1:7">
      <c r="A6" s="3" t="s">
        <v>30</v>
      </c>
    </row>
    <row r="7" spans="1:7">
      <c r="A7" s="4" t="s">
        <v>31</v>
      </c>
      <c r="B7" s="8" t="n">
        <v>1846.9</v>
      </c>
      <c r="C7" s="8" t="n">
        <v>2509.5</v>
      </c>
      <c r="D7" s="8" t="n">
        <v>3799.4</v>
      </c>
      <c r="E7" s="8" t="n">
        <v>4887.1</v>
      </c>
    </row>
    <row r="8" spans="1:7">
      <c r="A8" s="4" t="s">
        <v>32</v>
      </c>
      <c r="B8" s="8" t="n">
        <v>544.1</v>
      </c>
      <c r="C8" s="8" t="n">
        <v>614.8</v>
      </c>
      <c r="D8" s="8" t="n">
        <v>1078.9</v>
      </c>
      <c r="E8" s="8" t="n">
        <v>1192.5</v>
      </c>
    </row>
    <row r="9" spans="1:7">
      <c r="A9" s="4" t="s">
        <v>33</v>
      </c>
      <c r="B9" s="8" t="n">
        <v>31.2</v>
      </c>
      <c r="C9" s="8" t="n">
        <v>37.7</v>
      </c>
      <c r="D9" s="8" t="n">
        <v>68.5</v>
      </c>
      <c r="E9" s="8" t="n">
        <v>62.7</v>
      </c>
    </row>
    <row r="10" spans="1:7">
      <c r="A10" s="4" t="s">
        <v>34</v>
      </c>
      <c r="B10" s="8" t="n">
        <v>281.4</v>
      </c>
      <c r="C10" s="5" t="n">
        <v>268</v>
      </c>
      <c r="D10" s="8" t="n">
        <v>584.5</v>
      </c>
      <c r="E10" s="8" t="n">
        <v>522.1</v>
      </c>
    </row>
    <row r="11" spans="1:7">
      <c r="A11" s="4" t="s">
        <v>35</v>
      </c>
      <c r="B11" s="8" t="n">
        <v>53.6</v>
      </c>
      <c r="C11" s="8" t="n">
        <v>49.1</v>
      </c>
      <c r="D11" s="8" t="n">
        <v>94.7</v>
      </c>
      <c r="E11" s="8" t="n">
        <v>92.5</v>
      </c>
    </row>
    <row r="12" spans="1:7">
      <c r="A12" s="4" t="s">
        <v>36</v>
      </c>
      <c r="B12" s="8" t="n">
        <v>11.4</v>
      </c>
      <c r="C12" s="8" t="n">
        <v>-12.3</v>
      </c>
      <c r="D12" s="8" t="n">
        <v>22.9</v>
      </c>
      <c r="E12" s="8" t="n">
        <v>-2.6</v>
      </c>
    </row>
    <row r="13" spans="1:7">
      <c r="A13" s="4" t="s">
        <v>37</v>
      </c>
      <c r="B13" s="5" t="n">
        <v>9</v>
      </c>
      <c r="C13" s="8" t="n">
        <v>23.3</v>
      </c>
      <c r="D13" s="8" t="n">
        <v>14.6</v>
      </c>
      <c r="E13" s="5" t="n">
        <v>78</v>
      </c>
    </row>
    <row r="14" spans="1:7">
      <c r="A14" s="4" t="s">
        <v>38</v>
      </c>
      <c r="B14" s="8" t="n">
        <v>2777.6</v>
      </c>
      <c r="C14" s="8" t="n">
        <v>3490.1</v>
      </c>
      <c r="D14" s="8" t="n">
        <v>5663.5</v>
      </c>
      <c r="E14" s="8" t="n">
        <v>6832.3</v>
      </c>
    </row>
    <row r="15" spans="1:7">
      <c r="A15" s="4" t="s">
        <v>39</v>
      </c>
      <c r="B15" s="8" t="n">
        <v>2.2</v>
      </c>
      <c r="C15" s="8" t="n">
        <v>-50.3</v>
      </c>
      <c r="D15" s="5" t="n">
        <v>-23</v>
      </c>
      <c r="E15" s="8" t="n">
        <v>13.2</v>
      </c>
    </row>
    <row r="16" spans="1:7">
      <c r="A16" s="4" t="s">
        <v>40</v>
      </c>
      <c r="B16" s="8" t="n">
        <v>40.2</v>
      </c>
      <c r="C16" s="8" t="n">
        <v>12.7</v>
      </c>
      <c r="D16" s="8" t="n">
        <v>54.2</v>
      </c>
      <c r="E16" s="8" t="n">
        <v>22.1</v>
      </c>
    </row>
    <row r="17" spans="1:7">
      <c r="A17" s="4" t="s">
        <v>41</v>
      </c>
      <c r="B17" s="8" t="n">
        <v>225.7</v>
      </c>
      <c r="C17" s="8" t="n">
        <v>317.3</v>
      </c>
      <c r="D17" s="8" t="n">
        <v>453.8</v>
      </c>
      <c r="E17" s="5" t="n">
        <v>436</v>
      </c>
    </row>
    <row r="18" spans="1:7">
      <c r="A18" s="4" t="s">
        <v>42</v>
      </c>
      <c r="B18" s="8" t="n">
        <v>-50.9</v>
      </c>
      <c r="C18" s="8" t="n">
        <v>-72.09999999999999</v>
      </c>
      <c r="D18" s="8" t="n">
        <v>-138.3</v>
      </c>
      <c r="E18" s="8" t="n">
        <v>-154.2</v>
      </c>
    </row>
    <row r="19" spans="1:7">
      <c r="A19" s="4" t="s">
        <v>43</v>
      </c>
      <c r="B19" s="8" t="n">
        <v>174.8</v>
      </c>
      <c r="C19" s="8" t="n">
        <v>245.2</v>
      </c>
      <c r="D19" s="8" t="n">
        <v>315.5</v>
      </c>
      <c r="E19" s="8" t="n">
        <v>281.8</v>
      </c>
    </row>
    <row r="20" spans="1:7">
      <c r="A20" s="4" t="s">
        <v>44</v>
      </c>
      <c r="B20" s="8" t="n">
        <v>64.7</v>
      </c>
      <c r="C20" s="8" t="n">
        <v>86.2</v>
      </c>
      <c r="D20" s="5" t="n">
        <v>114</v>
      </c>
      <c r="E20" s="5" t="n">
        <v>138</v>
      </c>
    </row>
    <row r="21" spans="1:7">
      <c r="A21" s="4" t="s">
        <v>45</v>
      </c>
      <c r="B21" s="8" t="n">
        <v>110.1</v>
      </c>
      <c r="C21" s="5" t="n">
        <v>159</v>
      </c>
      <c r="D21" s="8" t="n">
        <v>201.5</v>
      </c>
      <c r="E21" s="8" t="n">
        <v>143.8</v>
      </c>
    </row>
    <row r="22" spans="1:7">
      <c r="A22" s="4" t="s">
        <v>46</v>
      </c>
      <c r="B22" s="8" t="n">
        <v>-4.4</v>
      </c>
      <c r="C22" s="8" t="n">
        <v>5.9</v>
      </c>
      <c r="D22" s="8" t="n">
        <v>-0.7</v>
      </c>
      <c r="E22" s="8" t="n">
        <v>2.4</v>
      </c>
    </row>
    <row r="23" spans="1:7">
      <c r="A23" s="4" t="s">
        <v>47</v>
      </c>
      <c r="B23" s="8" t="n">
        <v>105.7</v>
      </c>
      <c r="C23" s="8" t="n">
        <v>164.9</v>
      </c>
      <c r="D23" s="8" t="n">
        <v>200.8</v>
      </c>
      <c r="E23" s="8" t="n">
        <v>146.2</v>
      </c>
    </row>
    <row r="24" spans="1:7">
      <c r="A24" s="3" t="s">
        <v>92</v>
      </c>
    </row>
    <row r="25" spans="1:7">
      <c r="A25" s="4" t="s">
        <v>93</v>
      </c>
      <c r="B25" s="8" t="n">
        <v>5555.4</v>
      </c>
      <c r="C25" s="8" t="n">
        <v>7179.1</v>
      </c>
      <c r="D25" s="8" t="n">
        <v>5555.4</v>
      </c>
      <c r="E25" s="8" t="n">
        <v>7179.1</v>
      </c>
      <c r="F25" s="7" t="n">
        <v>6737.4</v>
      </c>
      <c r="G25" s="7" t="n">
        <v>6269.3</v>
      </c>
    </row>
    <row r="26" spans="1:7">
      <c r="A26" s="4" t="s">
        <v>528</v>
      </c>
      <c r="B26" s="8" t="n">
        <v>2198.6</v>
      </c>
      <c r="D26" s="8" t="n">
        <v>2198.6</v>
      </c>
      <c r="F26" s="8" t="n">
        <v>1484.4</v>
      </c>
    </row>
    <row r="27" spans="1:7">
      <c r="A27" s="4" t="s">
        <v>95</v>
      </c>
      <c r="B27" s="8" t="n">
        <v>1412.9</v>
      </c>
      <c r="D27" s="8" t="n">
        <v>1412.9</v>
      </c>
      <c r="F27" s="8" t="n">
        <v>1755.5</v>
      </c>
    </row>
    <row r="28" spans="1:7">
      <c r="A28" s="4" t="s">
        <v>96</v>
      </c>
      <c r="B28" s="8" t="n">
        <v>1085.6</v>
      </c>
      <c r="D28" s="8" t="n">
        <v>1085.6</v>
      </c>
      <c r="F28" s="5" t="n">
        <v>987</v>
      </c>
    </row>
    <row r="29" spans="1:7">
      <c r="A29" s="4" t="s">
        <v>97</v>
      </c>
      <c r="B29" s="8" t="n">
        <v>83.90000000000001</v>
      </c>
      <c r="D29" s="8" t="n">
        <v>83.90000000000001</v>
      </c>
      <c r="F29" s="8" t="n">
        <v>78.3</v>
      </c>
    </row>
    <row r="30" spans="1:7">
      <c r="A30" s="4" t="s">
        <v>98</v>
      </c>
      <c r="B30" s="8" t="n">
        <v>338.7</v>
      </c>
      <c r="D30" s="8" t="n">
        <v>338.7</v>
      </c>
      <c r="F30" s="5" t="n">
        <v>337</v>
      </c>
    </row>
    <row r="31" spans="1:7">
      <c r="A31" s="4" t="s">
        <v>99</v>
      </c>
      <c r="B31" s="5" t="n">
        <v>300</v>
      </c>
      <c r="D31" s="5" t="n">
        <v>300</v>
      </c>
      <c r="F31" s="8" t="n">
        <v>391.3</v>
      </c>
    </row>
    <row r="32" spans="1:7">
      <c r="A32" s="4" t="s">
        <v>100</v>
      </c>
      <c r="B32" s="8" t="n">
        <v>866.4</v>
      </c>
      <c r="D32" s="8" t="n">
        <v>866.4</v>
      </c>
      <c r="F32" s="8" t="n">
        <v>1206.2</v>
      </c>
    </row>
    <row r="33" spans="1:7">
      <c r="A33" s="4" t="s">
        <v>101</v>
      </c>
      <c r="B33" s="8" t="n">
        <v>11841.5</v>
      </c>
      <c r="D33" s="8" t="n">
        <v>11841.5</v>
      </c>
      <c r="F33" s="8" t="n">
        <v>12977.1</v>
      </c>
    </row>
    <row r="34" spans="1:7">
      <c r="A34" s="4" t="s">
        <v>102</v>
      </c>
      <c r="B34" s="8" t="n">
        <v>346.6</v>
      </c>
      <c r="D34" s="8" t="n">
        <v>346.6</v>
      </c>
      <c r="F34" s="8" t="n">
        <v>272.5</v>
      </c>
    </row>
    <row r="35" spans="1:7">
      <c r="A35" s="4" t="s">
        <v>529</v>
      </c>
      <c r="B35" s="8" t="n">
        <v>3697.8</v>
      </c>
      <c r="D35" s="8" t="n">
        <v>3697.8</v>
      </c>
      <c r="F35" s="8" t="n">
        <v>3871.5</v>
      </c>
    </row>
    <row r="36" spans="1:7">
      <c r="A36" s="4" t="s">
        <v>104</v>
      </c>
      <c r="B36" s="8" t="n">
        <v>9009.799999999999</v>
      </c>
      <c r="D36" s="8" t="n">
        <v>9009.799999999999</v>
      </c>
      <c r="F36" s="8" t="n">
        <v>8929.799999999999</v>
      </c>
    </row>
    <row r="37" spans="1:7">
      <c r="A37" s="4" t="s">
        <v>530</v>
      </c>
      <c r="B37" s="8" t="n">
        <v>1253.8</v>
      </c>
      <c r="D37" s="8" t="n">
        <v>1253.8</v>
      </c>
      <c r="F37" s="8" t="n">
        <v>1333.8</v>
      </c>
    </row>
    <row r="38" spans="1:7">
      <c r="A38" s="4" t="s">
        <v>106</v>
      </c>
      <c r="B38" s="5" t="n">
        <v>442</v>
      </c>
      <c r="D38" s="5" t="n">
        <v>442</v>
      </c>
      <c r="F38" s="8" t="n">
        <v>454.7</v>
      </c>
    </row>
    <row r="39" spans="1:7">
      <c r="A39" s="4" t="s">
        <v>97</v>
      </c>
      <c r="B39" s="8" t="n">
        <v>84.59999999999999</v>
      </c>
      <c r="D39" s="8" t="n">
        <v>84.59999999999999</v>
      </c>
      <c r="F39" s="8" t="n">
        <v>94.90000000000001</v>
      </c>
    </row>
    <row r="40" spans="1:7">
      <c r="A40" s="4" t="s">
        <v>107</v>
      </c>
      <c r="B40" s="8" t="n">
        <v>382.4</v>
      </c>
      <c r="D40" s="8" t="n">
        <v>382.4</v>
      </c>
      <c r="F40" s="8" t="n">
        <v>329.4</v>
      </c>
    </row>
    <row r="41" spans="1:7">
      <c r="A41" s="4" t="s">
        <v>108</v>
      </c>
      <c r="B41" s="8" t="n">
        <v>27058.5</v>
      </c>
      <c r="D41" s="8" t="n">
        <v>27058.5</v>
      </c>
      <c r="F41" s="8" t="n">
        <v>28263.7</v>
      </c>
    </row>
    <row r="42" spans="1:7">
      <c r="A42" s="3" t="s">
        <v>109</v>
      </c>
    </row>
    <row r="43" spans="1:7">
      <c r="A43" s="4" t="s">
        <v>531</v>
      </c>
      <c r="B43" s="8" t="n">
        <v>78.5</v>
      </c>
      <c r="D43" s="8" t="n">
        <v>78.5</v>
      </c>
      <c r="F43" s="8" t="n">
        <v>77.09999999999999</v>
      </c>
    </row>
    <row r="44" spans="1:7">
      <c r="A44" s="4" t="s">
        <v>111</v>
      </c>
      <c r="B44" s="8" t="n">
        <v>2924.6</v>
      </c>
      <c r="D44" s="8" t="n">
        <v>2924.6</v>
      </c>
      <c r="F44" s="8" t="n">
        <v>3958.7</v>
      </c>
    </row>
    <row r="45" spans="1:7">
      <c r="A45" s="4" t="s">
        <v>112</v>
      </c>
      <c r="B45" s="8" t="n">
        <v>3973.3</v>
      </c>
      <c r="D45" s="8" t="n">
        <v>3973.3</v>
      </c>
      <c r="F45" s="8" t="n">
        <v>3314.2</v>
      </c>
    </row>
    <row r="46" spans="1:7">
      <c r="A46" s="4" t="s">
        <v>113</v>
      </c>
      <c r="B46" s="8" t="n">
        <v>350.7</v>
      </c>
      <c r="D46" s="8" t="n">
        <v>350.7</v>
      </c>
      <c r="F46" s="8" t="n">
        <v>402.2</v>
      </c>
    </row>
    <row r="47" spans="1:7">
      <c r="A47" s="4" t="s">
        <v>97</v>
      </c>
      <c r="B47" s="8" t="n">
        <v>97.90000000000001</v>
      </c>
      <c r="D47" s="8" t="n">
        <v>97.90000000000001</v>
      </c>
      <c r="F47" s="5" t="n">
        <v>69</v>
      </c>
    </row>
    <row r="48" spans="1:7">
      <c r="A48" s="4" t="s">
        <v>114</v>
      </c>
      <c r="B48" s="8" t="n">
        <v>255.3</v>
      </c>
      <c r="D48" s="8" t="n">
        <v>255.3</v>
      </c>
      <c r="F48" s="8" t="n">
        <v>320.3</v>
      </c>
    </row>
    <row r="49" spans="1:7">
      <c r="A49" s="4" t="s">
        <v>115</v>
      </c>
      <c r="B49" s="8" t="n">
        <v>1477.4</v>
      </c>
      <c r="D49" s="8" t="n">
        <v>1477.4</v>
      </c>
      <c r="F49" s="8" t="n">
        <v>1687.9</v>
      </c>
    </row>
    <row r="50" spans="1:7">
      <c r="A50" s="4" t="s">
        <v>116</v>
      </c>
      <c r="B50" s="8" t="n">
        <v>9157.700000000001</v>
      </c>
      <c r="D50" s="8" t="n">
        <v>9157.700000000001</v>
      </c>
      <c r="F50" s="8" t="n">
        <v>9829.4</v>
      </c>
    </row>
    <row r="51" spans="1:7">
      <c r="A51" s="4" t="s">
        <v>117</v>
      </c>
      <c r="B51" s="8" t="n">
        <v>3787.5</v>
      </c>
      <c r="D51" s="8" t="n">
        <v>3787.5</v>
      </c>
      <c r="F51" s="8" t="n">
        <v>3777.9</v>
      </c>
    </row>
    <row r="52" spans="1:7">
      <c r="A52" s="4" t="s">
        <v>118</v>
      </c>
      <c r="B52" s="8" t="n">
        <v>242.4</v>
      </c>
      <c r="D52" s="8" t="n">
        <v>242.4</v>
      </c>
      <c r="F52" s="5" t="n">
        <v>282</v>
      </c>
    </row>
    <row r="53" spans="1:7">
      <c r="A53" s="4" t="s">
        <v>97</v>
      </c>
      <c r="B53" s="8" t="n">
        <v>88.3</v>
      </c>
      <c r="D53" s="8" t="n">
        <v>88.3</v>
      </c>
      <c r="F53" s="8" t="n">
        <v>68.09999999999999</v>
      </c>
    </row>
    <row r="54" spans="1:7">
      <c r="A54" s="4" t="s">
        <v>106</v>
      </c>
      <c r="B54" s="8" t="n">
        <v>355.8</v>
      </c>
      <c r="D54" s="8" t="n">
        <v>355.8</v>
      </c>
      <c r="F54" s="8" t="n">
        <v>419.7</v>
      </c>
    </row>
    <row r="55" spans="1:7">
      <c r="A55" s="4" t="s">
        <v>119</v>
      </c>
      <c r="B55" s="8" t="n">
        <v>379.2</v>
      </c>
      <c r="D55" s="8" t="n">
        <v>379.2</v>
      </c>
      <c r="F55" s="8" t="n">
        <v>477.2</v>
      </c>
    </row>
    <row r="56" spans="1:7">
      <c r="A56" s="4" t="s">
        <v>121</v>
      </c>
      <c r="B56" s="4" t="s">
        <v>122</v>
      </c>
      <c r="D56" s="4" t="s">
        <v>122</v>
      </c>
      <c r="F56" s="4" t="s">
        <v>122</v>
      </c>
    </row>
    <row r="57" spans="1:7">
      <c r="A57" s="4" t="s">
        <v>123</v>
      </c>
      <c r="B57" s="8" t="n">
        <v>39.7</v>
      </c>
      <c r="D57" s="8" t="n">
        <v>39.7</v>
      </c>
    </row>
    <row r="58" spans="1:7">
      <c r="A58" s="3" t="s">
        <v>124</v>
      </c>
    </row>
    <row r="59" spans="1:7">
      <c r="A59" s="4" t="s">
        <v>532</v>
      </c>
      <c r="B59" s="8" t="n">
        <v>457.5</v>
      </c>
      <c r="D59" s="8" t="n">
        <v>457.5</v>
      </c>
      <c r="F59" s="8" t="n">
        <v>465.1</v>
      </c>
    </row>
    <row r="60" spans="1:7">
      <c r="A60" s="4" t="s">
        <v>287</v>
      </c>
      <c r="B60" s="8" t="n">
        <v>-3.9</v>
      </c>
      <c r="D60" s="8" t="n">
        <v>-3.9</v>
      </c>
      <c r="F60" s="8" t="n">
        <v>-4.8</v>
      </c>
    </row>
    <row r="61" spans="1:7">
      <c r="A61" s="4" t="s">
        <v>127</v>
      </c>
      <c r="B61" s="8" t="n">
        <v>10335.5</v>
      </c>
      <c r="D61" s="8" t="n">
        <v>10335.5</v>
      </c>
      <c r="F61" s="8" t="n">
        <v>10483.3</v>
      </c>
    </row>
    <row r="62" spans="1:7">
      <c r="A62" s="4" t="s">
        <v>128</v>
      </c>
      <c r="B62" s="8" t="n">
        <v>3376.5</v>
      </c>
      <c r="D62" s="8" t="n">
        <v>3376.5</v>
      </c>
      <c r="F62" s="5" t="n">
        <v>3448</v>
      </c>
    </row>
    <row r="63" spans="1:7">
      <c r="A63" s="4" t="s">
        <v>129</v>
      </c>
      <c r="B63" s="8" t="n">
        <v>-1180.1</v>
      </c>
      <c r="D63" s="8" t="n">
        <v>-1180.1</v>
      </c>
      <c r="F63" s="8" t="n">
        <v>-1003.7</v>
      </c>
    </row>
    <row r="64" spans="1:7">
      <c r="A64" s="4" t="s">
        <v>130</v>
      </c>
      <c r="B64" s="8" t="n">
        <v>12985.5</v>
      </c>
      <c r="D64" s="8" t="n">
        <v>12985.5</v>
      </c>
      <c r="F64" s="8" t="n">
        <v>13387.9</v>
      </c>
    </row>
    <row r="65" spans="1:7">
      <c r="A65" s="4" t="s">
        <v>131</v>
      </c>
      <c r="B65" s="8" t="n">
        <v>22.4</v>
      </c>
      <c r="D65" s="8" t="n">
        <v>22.4</v>
      </c>
      <c r="F65" s="8" t="n">
        <v>21.5</v>
      </c>
    </row>
    <row r="66" spans="1:7">
      <c r="A66" s="4" t="s">
        <v>132</v>
      </c>
      <c r="B66" s="8" t="n">
        <v>13007.9</v>
      </c>
      <c r="D66" s="8" t="n">
        <v>13007.9</v>
      </c>
      <c r="F66" s="8" t="n">
        <v>13409.4</v>
      </c>
    </row>
    <row r="67" spans="1:7">
      <c r="A67" s="4" t="s">
        <v>133</v>
      </c>
      <c r="B67" s="8" t="n">
        <v>27058.5</v>
      </c>
      <c r="D67" s="8" t="n">
        <v>27058.5</v>
      </c>
      <c r="F67" s="7" t="n">
        <v>28263.7</v>
      </c>
    </row>
    <row r="68" spans="1:7">
      <c r="A68" s="4" t="s">
        <v>533</v>
      </c>
    </row>
    <row r="69" spans="1:7">
      <c r="A69" s="3" t="s">
        <v>27</v>
      </c>
    </row>
    <row r="70" spans="1:7">
      <c r="A70" s="4" t="s">
        <v>29</v>
      </c>
      <c r="B70" s="8" t="n">
        <v>47.1</v>
      </c>
      <c r="D70" s="8" t="n">
        <v>10.9</v>
      </c>
    </row>
    <row r="71" spans="1:7">
      <c r="A71" s="3" t="s">
        <v>30</v>
      </c>
    </row>
    <row r="72" spans="1:7">
      <c r="A72" s="4" t="s">
        <v>31</v>
      </c>
      <c r="B72" s="8" t="n">
        <v>-4.8</v>
      </c>
      <c r="D72" s="8" t="n">
        <v>-18.7</v>
      </c>
    </row>
    <row r="73" spans="1:7">
      <c r="A73" s="4" t="s">
        <v>32</v>
      </c>
      <c r="B73" s="8" t="n">
        <v>2.1</v>
      </c>
      <c r="D73" s="8" t="n">
        <v>-0.9</v>
      </c>
    </row>
    <row r="74" spans="1:7">
      <c r="A74" s="4" t="s">
        <v>38</v>
      </c>
      <c r="B74" s="8" t="n">
        <v>-2.7</v>
      </c>
      <c r="D74" s="8" t="n">
        <v>-19.6</v>
      </c>
    </row>
    <row r="75" spans="1:7">
      <c r="A75" s="4" t="s">
        <v>41</v>
      </c>
      <c r="B75" s="8" t="n">
        <v>49.8</v>
      </c>
      <c r="D75" s="8" t="n">
        <v>30.5</v>
      </c>
    </row>
    <row r="76" spans="1:7">
      <c r="A76" s="4" t="s">
        <v>43</v>
      </c>
      <c r="B76" s="8" t="n">
        <v>49.8</v>
      </c>
      <c r="D76" s="8" t="n">
        <v>30.5</v>
      </c>
    </row>
    <row r="77" spans="1:7">
      <c r="A77" s="4" t="s">
        <v>44</v>
      </c>
      <c r="B77" s="8" t="n">
        <v>18.4</v>
      </c>
      <c r="D77" s="8" t="n">
        <v>13.2</v>
      </c>
    </row>
    <row r="78" spans="1:7">
      <c r="A78" s="4" t="s">
        <v>45</v>
      </c>
      <c r="B78" s="8" t="n">
        <v>31.4</v>
      </c>
      <c r="D78" s="8" t="n">
        <v>17.3</v>
      </c>
    </row>
    <row r="79" spans="1:7">
      <c r="A79" s="4" t="s">
        <v>46</v>
      </c>
      <c r="B79" s="8" t="n">
        <v>-0.6</v>
      </c>
      <c r="D79" s="8" t="n">
        <v>-0.5</v>
      </c>
    </row>
    <row r="80" spans="1:7">
      <c r="A80" s="4" t="s">
        <v>47</v>
      </c>
      <c r="B80" s="8" t="n">
        <v>30.8</v>
      </c>
      <c r="D80" s="8" t="n">
        <v>16.8</v>
      </c>
    </row>
    <row r="81" spans="1:7">
      <c r="A81" s="3" t="s">
        <v>92</v>
      </c>
    </row>
    <row r="82" spans="1:7">
      <c r="A82" s="4" t="s">
        <v>528</v>
      </c>
      <c r="B82" s="8" t="n">
        <v>-1116.4</v>
      </c>
      <c r="D82" s="8" t="n">
        <v>-1116.4</v>
      </c>
    </row>
    <row r="83" spans="1:7">
      <c r="A83" s="4" t="s">
        <v>95</v>
      </c>
      <c r="B83" s="8" t="n">
        <v>409.9</v>
      </c>
      <c r="D83" s="8" t="n">
        <v>409.9</v>
      </c>
    </row>
    <row r="84" spans="1:7">
      <c r="A84" s="4" t="s">
        <v>96</v>
      </c>
      <c r="B84" s="5" t="n">
        <v>25</v>
      </c>
      <c r="D84" s="5" t="n">
        <v>25</v>
      </c>
    </row>
    <row r="85" spans="1:7">
      <c r="A85" s="4" t="s">
        <v>98</v>
      </c>
      <c r="B85" s="8" t="n">
        <v>0.1</v>
      </c>
      <c r="D85" s="8" t="n">
        <v>0.1</v>
      </c>
    </row>
    <row r="86" spans="1:7">
      <c r="A86" s="4" t="s">
        <v>101</v>
      </c>
      <c r="B86" s="8" t="n">
        <v>-681.4</v>
      </c>
      <c r="D86" s="8" t="n">
        <v>-681.4</v>
      </c>
    </row>
    <row r="87" spans="1:7">
      <c r="A87" s="4" t="s">
        <v>106</v>
      </c>
      <c r="B87" s="8" t="n">
        <v>-23.1</v>
      </c>
      <c r="D87" s="8" t="n">
        <v>-23.1</v>
      </c>
    </row>
    <row r="88" spans="1:7">
      <c r="A88" s="4" t="s">
        <v>107</v>
      </c>
      <c r="B88" s="5" t="n">
        <v>-1</v>
      </c>
      <c r="D88" s="5" t="n">
        <v>-1</v>
      </c>
    </row>
    <row r="89" spans="1:7">
      <c r="A89" s="4" t="s">
        <v>108</v>
      </c>
      <c r="B89" s="8" t="n">
        <v>-705.5</v>
      </c>
      <c r="D89" s="8" t="n">
        <v>-705.5</v>
      </c>
    </row>
    <row r="90" spans="1:7">
      <c r="A90" s="3" t="s">
        <v>109</v>
      </c>
    </row>
    <row r="91" spans="1:7">
      <c r="A91" s="4" t="s">
        <v>111</v>
      </c>
      <c r="B91" s="8" t="n">
        <v>20.4</v>
      </c>
      <c r="D91" s="8" t="n">
        <v>20.4</v>
      </c>
    </row>
    <row r="92" spans="1:7">
      <c r="A92" s="4" t="s">
        <v>112</v>
      </c>
      <c r="B92" s="8" t="n">
        <v>-816.8</v>
      </c>
      <c r="D92" s="8" t="n">
        <v>-816.8</v>
      </c>
    </row>
    <row r="93" spans="1:7">
      <c r="A93" s="4" t="s">
        <v>114</v>
      </c>
      <c r="B93" s="8" t="n">
        <v>18.3</v>
      </c>
      <c r="D93" s="8" t="n">
        <v>18.3</v>
      </c>
    </row>
    <row r="94" spans="1:7">
      <c r="A94" s="4" t="s">
        <v>115</v>
      </c>
      <c r="B94" s="8" t="n">
        <v>-27.7</v>
      </c>
      <c r="D94" s="8" t="n">
        <v>-27.7</v>
      </c>
    </row>
    <row r="95" spans="1:7">
      <c r="A95" s="4" t="s">
        <v>116</v>
      </c>
      <c r="B95" s="8" t="n">
        <v>-805.8</v>
      </c>
      <c r="D95" s="8" t="n">
        <v>-805.8</v>
      </c>
    </row>
    <row r="96" spans="1:7">
      <c r="A96" s="4" t="s">
        <v>106</v>
      </c>
      <c r="B96" s="8" t="n">
        <v>-8.4</v>
      </c>
      <c r="D96" s="8" t="n">
        <v>-8.4</v>
      </c>
    </row>
    <row r="97" spans="1:7">
      <c r="A97" s="4" t="s">
        <v>121</v>
      </c>
      <c r="B97" s="4" t="s">
        <v>122</v>
      </c>
      <c r="D97" s="4" t="s">
        <v>122</v>
      </c>
    </row>
    <row r="98" spans="1:7">
      <c r="A98" s="3" t="s">
        <v>124</v>
      </c>
    </row>
    <row r="99" spans="1:7">
      <c r="A99" s="4" t="s">
        <v>128</v>
      </c>
      <c r="B99" s="8" t="n">
        <v>108.3</v>
      </c>
      <c r="D99" s="8" t="n">
        <v>108.3</v>
      </c>
    </row>
    <row r="100" spans="1:7">
      <c r="A100" s="4" t="s">
        <v>130</v>
      </c>
      <c r="B100" s="8" t="n">
        <v>108.3</v>
      </c>
      <c r="D100" s="8" t="n">
        <v>108.3</v>
      </c>
    </row>
    <row r="101" spans="1:7">
      <c r="A101" s="4" t="s">
        <v>131</v>
      </c>
      <c r="B101" s="8" t="n">
        <v>0.4</v>
      </c>
      <c r="D101" s="8" t="n">
        <v>0.4</v>
      </c>
    </row>
    <row r="102" spans="1:7">
      <c r="A102" s="4" t="s">
        <v>132</v>
      </c>
      <c r="B102" s="8" t="n">
        <v>108.7</v>
      </c>
      <c r="D102" s="8" t="n">
        <v>108.7</v>
      </c>
    </row>
    <row r="103" spans="1:7">
      <c r="A103" s="4" t="s">
        <v>133</v>
      </c>
      <c r="B103" s="8" t="n">
        <v>-705.5</v>
      </c>
      <c r="D103" s="8" t="n">
        <v>-705.5</v>
      </c>
    </row>
    <row r="104" spans="1:7">
      <c r="A104" s="4" t="s">
        <v>534</v>
      </c>
    </row>
    <row r="105" spans="1:7">
      <c r="A105" s="3" t="s">
        <v>27</v>
      </c>
    </row>
    <row r="106" spans="1:7">
      <c r="A106" s="4" t="s">
        <v>28</v>
      </c>
      <c r="B106" s="8" t="n">
        <v>53.3</v>
      </c>
      <c r="D106" s="8" t="n">
        <v>102.7</v>
      </c>
    </row>
    <row r="107" spans="1:7">
      <c r="A107" s="4" t="s">
        <v>29</v>
      </c>
      <c r="B107" s="5" t="n">
        <v>3008</v>
      </c>
      <c r="D107" s="5" t="n">
        <v>6097</v>
      </c>
    </row>
    <row r="108" spans="1:7">
      <c r="A108" s="3" t="s">
        <v>30</v>
      </c>
    </row>
    <row r="109" spans="1:7">
      <c r="A109" s="4" t="s">
        <v>31</v>
      </c>
      <c r="B109" s="8" t="n">
        <v>1842.1</v>
      </c>
      <c r="D109" s="8" t="n">
        <v>3780.7</v>
      </c>
    </row>
    <row r="110" spans="1:7">
      <c r="A110" s="4" t="s">
        <v>32</v>
      </c>
      <c r="B110" s="8" t="n">
        <v>546.2</v>
      </c>
      <c r="D110" s="5" t="n">
        <v>1078</v>
      </c>
    </row>
    <row r="111" spans="1:7">
      <c r="A111" s="4" t="s">
        <v>33</v>
      </c>
      <c r="B111" s="8" t="n">
        <v>31.2</v>
      </c>
      <c r="D111" s="8" t="n">
        <v>68.5</v>
      </c>
    </row>
    <row r="112" spans="1:7">
      <c r="A112" s="4" t="s">
        <v>34</v>
      </c>
      <c r="B112" s="8" t="n">
        <v>281.4</v>
      </c>
      <c r="D112" s="8" t="n">
        <v>584.5</v>
      </c>
    </row>
    <row r="113" spans="1:7">
      <c r="A113" s="4" t="s">
        <v>35</v>
      </c>
      <c r="B113" s="8" t="n">
        <v>53.6</v>
      </c>
      <c r="D113" s="8" t="n">
        <v>94.7</v>
      </c>
    </row>
    <row r="114" spans="1:7">
      <c r="A114" s="4" t="s">
        <v>36</v>
      </c>
      <c r="B114" s="8" t="n">
        <v>11.4</v>
      </c>
      <c r="D114" s="8" t="n">
        <v>22.9</v>
      </c>
    </row>
    <row r="115" spans="1:7">
      <c r="A115" s="4" t="s">
        <v>37</v>
      </c>
      <c r="B115" s="5" t="n">
        <v>9</v>
      </c>
      <c r="D115" s="8" t="n">
        <v>14.6</v>
      </c>
    </row>
    <row r="116" spans="1:7">
      <c r="A116" s="4" t="s">
        <v>38</v>
      </c>
      <c r="B116" s="8" t="n">
        <v>2774.9</v>
      </c>
      <c r="D116" s="8" t="n">
        <v>5643.9</v>
      </c>
    </row>
    <row r="117" spans="1:7">
      <c r="A117" s="4" t="s">
        <v>39</v>
      </c>
      <c r="B117" s="8" t="n">
        <v>2.2</v>
      </c>
      <c r="D117" s="5" t="n">
        <v>-23</v>
      </c>
    </row>
    <row r="118" spans="1:7">
      <c r="A118" s="4" t="s">
        <v>40</v>
      </c>
      <c r="B118" s="8" t="n">
        <v>40.2</v>
      </c>
      <c r="D118" s="8" t="n">
        <v>54.2</v>
      </c>
    </row>
    <row r="119" spans="1:7">
      <c r="A119" s="4" t="s">
        <v>41</v>
      </c>
      <c r="B119" s="8" t="n">
        <v>275.5</v>
      </c>
      <c r="D119" s="8" t="n">
        <v>484.3</v>
      </c>
    </row>
    <row r="120" spans="1:7">
      <c r="A120" s="4" t="s">
        <v>42</v>
      </c>
      <c r="B120" s="8" t="n">
        <v>-50.9</v>
      </c>
      <c r="D120" s="8" t="n">
        <v>-138.3</v>
      </c>
    </row>
    <row r="121" spans="1:7">
      <c r="A121" s="4" t="s">
        <v>43</v>
      </c>
      <c r="B121" s="8" t="n">
        <v>224.6</v>
      </c>
      <c r="D121" s="5" t="n">
        <v>346</v>
      </c>
    </row>
    <row r="122" spans="1:7">
      <c r="A122" s="4" t="s">
        <v>44</v>
      </c>
      <c r="B122" s="8" t="n">
        <v>83.09999999999999</v>
      </c>
      <c r="D122" s="8" t="n">
        <v>127.2</v>
      </c>
    </row>
    <row r="123" spans="1:7">
      <c r="A123" s="4" t="s">
        <v>45</v>
      </c>
      <c r="B123" s="8" t="n">
        <v>141.5</v>
      </c>
      <c r="D123" s="8" t="n">
        <v>218.8</v>
      </c>
    </row>
    <row r="124" spans="1:7">
      <c r="A124" s="4" t="s">
        <v>46</v>
      </c>
      <c r="B124" s="5" t="n">
        <v>-5</v>
      </c>
      <c r="D124" s="8" t="n">
        <v>-1.2</v>
      </c>
    </row>
    <row r="125" spans="1:7">
      <c r="A125" s="4" t="s">
        <v>47</v>
      </c>
      <c r="B125" s="8" t="n">
        <v>136.5</v>
      </c>
      <c r="D125" s="8" t="n">
        <v>217.6</v>
      </c>
    </row>
    <row r="126" spans="1:7">
      <c r="A126" s="3" t="s">
        <v>92</v>
      </c>
    </row>
    <row r="127" spans="1:7">
      <c r="A127" s="4" t="s">
        <v>93</v>
      </c>
      <c r="B127" s="8" t="n">
        <v>5555.4</v>
      </c>
      <c r="D127" s="8" t="n">
        <v>5555.4</v>
      </c>
    </row>
    <row r="128" spans="1:7">
      <c r="A128" s="4" t="s">
        <v>528</v>
      </c>
      <c r="B128" s="8" t="n">
        <v>1082.2</v>
      </c>
      <c r="D128" s="8" t="n">
        <v>1082.2</v>
      </c>
    </row>
    <row r="129" spans="1:7">
      <c r="A129" s="4" t="s">
        <v>95</v>
      </c>
      <c r="B129" s="8" t="n">
        <v>1822.8</v>
      </c>
      <c r="D129" s="8" t="n">
        <v>1822.8</v>
      </c>
    </row>
    <row r="130" spans="1:7">
      <c r="A130" s="4" t="s">
        <v>96</v>
      </c>
      <c r="B130" s="8" t="n">
        <v>1110.6</v>
      </c>
      <c r="D130" s="8" t="n">
        <v>1110.6</v>
      </c>
    </row>
    <row r="131" spans="1:7">
      <c r="A131" s="4" t="s">
        <v>97</v>
      </c>
      <c r="B131" s="8" t="n">
        <v>83.90000000000001</v>
      </c>
      <c r="D131" s="8" t="n">
        <v>83.90000000000001</v>
      </c>
    </row>
    <row r="132" spans="1:7">
      <c r="A132" s="4" t="s">
        <v>98</v>
      </c>
      <c r="B132" s="8" t="n">
        <v>338.8</v>
      </c>
      <c r="D132" s="8" t="n">
        <v>338.8</v>
      </c>
    </row>
    <row r="133" spans="1:7">
      <c r="A133" s="4" t="s">
        <v>99</v>
      </c>
      <c r="B133" s="5" t="n">
        <v>300</v>
      </c>
      <c r="D133" s="5" t="n">
        <v>300</v>
      </c>
    </row>
    <row r="134" spans="1:7">
      <c r="A134" s="4" t="s">
        <v>100</v>
      </c>
      <c r="B134" s="8" t="n">
        <v>866.4</v>
      </c>
      <c r="D134" s="8" t="n">
        <v>866.4</v>
      </c>
    </row>
    <row r="135" spans="1:7">
      <c r="A135" s="4" t="s">
        <v>101</v>
      </c>
      <c r="B135" s="8" t="n">
        <v>11160.1</v>
      </c>
      <c r="D135" s="8" t="n">
        <v>11160.1</v>
      </c>
    </row>
    <row r="136" spans="1:7">
      <c r="A136" s="4" t="s">
        <v>102</v>
      </c>
      <c r="B136" s="8" t="n">
        <v>346.6</v>
      </c>
      <c r="D136" s="8" t="n">
        <v>346.6</v>
      </c>
    </row>
    <row r="137" spans="1:7">
      <c r="A137" s="4" t="s">
        <v>529</v>
      </c>
      <c r="B137" s="8" t="n">
        <v>3697.8</v>
      </c>
      <c r="D137" s="8" t="n">
        <v>3697.8</v>
      </c>
    </row>
    <row r="138" spans="1:7">
      <c r="A138" s="4" t="s">
        <v>104</v>
      </c>
      <c r="B138" s="8" t="n">
        <v>9009.799999999999</v>
      </c>
      <c r="D138" s="8" t="n">
        <v>9009.799999999999</v>
      </c>
    </row>
    <row r="139" spans="1:7">
      <c r="A139" s="4" t="s">
        <v>530</v>
      </c>
      <c r="B139" s="8" t="n">
        <v>1253.8</v>
      </c>
      <c r="D139" s="8" t="n">
        <v>1253.8</v>
      </c>
    </row>
    <row r="140" spans="1:7">
      <c r="A140" s="4" t="s">
        <v>106</v>
      </c>
      <c r="B140" s="8" t="n">
        <v>418.9</v>
      </c>
      <c r="D140" s="8" t="n">
        <v>418.9</v>
      </c>
    </row>
    <row r="141" spans="1:7">
      <c r="A141" s="4" t="s">
        <v>97</v>
      </c>
      <c r="B141" s="8" t="n">
        <v>84.59999999999999</v>
      </c>
      <c r="D141" s="8" t="n">
        <v>84.59999999999999</v>
      </c>
    </row>
    <row r="142" spans="1:7">
      <c r="A142" s="4" t="s">
        <v>107</v>
      </c>
      <c r="B142" s="8" t="n">
        <v>381.4</v>
      </c>
      <c r="D142" s="8" t="n">
        <v>381.4</v>
      </c>
    </row>
    <row r="143" spans="1:7">
      <c r="A143" s="4" t="s">
        <v>108</v>
      </c>
      <c r="B143" s="5" t="n">
        <v>26353</v>
      </c>
      <c r="D143" s="5" t="n">
        <v>26353</v>
      </c>
    </row>
    <row r="144" spans="1:7">
      <c r="A144" s="3" t="s">
        <v>109</v>
      </c>
    </row>
    <row r="145" spans="1:7">
      <c r="A145" s="4" t="s">
        <v>531</v>
      </c>
      <c r="B145" s="8" t="n">
        <v>78.5</v>
      </c>
      <c r="D145" s="8" t="n">
        <v>78.5</v>
      </c>
    </row>
    <row r="146" spans="1:7">
      <c r="A146" s="4" t="s">
        <v>111</v>
      </c>
      <c r="B146" s="5" t="n">
        <v>2945</v>
      </c>
      <c r="D146" s="5" t="n">
        <v>2945</v>
      </c>
    </row>
    <row r="147" spans="1:7">
      <c r="A147" s="4" t="s">
        <v>112</v>
      </c>
      <c r="B147" s="8" t="n">
        <v>3156.5</v>
      </c>
      <c r="D147" s="8" t="n">
        <v>3156.5</v>
      </c>
    </row>
    <row r="148" spans="1:7">
      <c r="A148" s="4" t="s">
        <v>113</v>
      </c>
      <c r="B148" s="8" t="n">
        <v>350.7</v>
      </c>
      <c r="D148" s="8" t="n">
        <v>350.7</v>
      </c>
    </row>
    <row r="149" spans="1:7">
      <c r="A149" s="4" t="s">
        <v>97</v>
      </c>
      <c r="B149" s="8" t="n">
        <v>97.90000000000001</v>
      </c>
      <c r="D149" s="8" t="n">
        <v>97.90000000000001</v>
      </c>
    </row>
    <row r="150" spans="1:7">
      <c r="A150" s="4" t="s">
        <v>114</v>
      </c>
      <c r="B150" s="8" t="n">
        <v>273.6</v>
      </c>
      <c r="D150" s="8" t="n">
        <v>273.6</v>
      </c>
    </row>
    <row r="151" spans="1:7">
      <c r="A151" s="4" t="s">
        <v>115</v>
      </c>
      <c r="B151" s="8" t="n">
        <v>1449.7</v>
      </c>
      <c r="D151" s="8" t="n">
        <v>1449.7</v>
      </c>
    </row>
    <row r="152" spans="1:7">
      <c r="A152" s="4" t="s">
        <v>116</v>
      </c>
      <c r="B152" s="8" t="n">
        <v>8351.9</v>
      </c>
      <c r="D152" s="8" t="n">
        <v>8351.9</v>
      </c>
    </row>
    <row r="153" spans="1:7">
      <c r="A153" s="4" t="s">
        <v>117</v>
      </c>
      <c r="B153" s="8" t="n">
        <v>3787.5</v>
      </c>
      <c r="D153" s="8" t="n">
        <v>3787.5</v>
      </c>
    </row>
    <row r="154" spans="1:7">
      <c r="A154" s="4" t="s">
        <v>118</v>
      </c>
      <c r="B154" s="8" t="n">
        <v>242.4</v>
      </c>
      <c r="D154" s="8" t="n">
        <v>242.4</v>
      </c>
    </row>
    <row r="155" spans="1:7">
      <c r="A155" s="4" t="s">
        <v>97</v>
      </c>
      <c r="B155" s="8" t="n">
        <v>88.3</v>
      </c>
      <c r="D155" s="8" t="n">
        <v>88.3</v>
      </c>
    </row>
    <row r="156" spans="1:7">
      <c r="A156" s="4" t="s">
        <v>106</v>
      </c>
      <c r="B156" s="8" t="n">
        <v>347.4</v>
      </c>
      <c r="D156" s="8" t="n">
        <v>347.4</v>
      </c>
    </row>
    <row r="157" spans="1:7">
      <c r="A157" s="4" t="s">
        <v>119</v>
      </c>
      <c r="B157" s="8" t="n">
        <v>379.2</v>
      </c>
      <c r="D157" s="8" t="n">
        <v>379.2</v>
      </c>
    </row>
    <row r="158" spans="1:7">
      <c r="A158" s="4" t="s">
        <v>121</v>
      </c>
      <c r="B158" s="4" t="s">
        <v>122</v>
      </c>
      <c r="D158" s="4" t="s">
        <v>122</v>
      </c>
    </row>
    <row r="159" spans="1:7">
      <c r="A159" s="4" t="s">
        <v>123</v>
      </c>
      <c r="B159" s="8" t="n">
        <v>39.7</v>
      </c>
      <c r="D159" s="8" t="n">
        <v>39.7</v>
      </c>
    </row>
    <row r="160" spans="1:7">
      <c r="A160" s="3" t="s">
        <v>124</v>
      </c>
    </row>
    <row r="161" spans="1:7">
      <c r="A161" s="4" t="s">
        <v>532</v>
      </c>
      <c r="B161" s="8" t="n">
        <v>457.5</v>
      </c>
      <c r="D161" s="8" t="n">
        <v>457.5</v>
      </c>
    </row>
    <row r="162" spans="1:7">
      <c r="A162" s="4" t="s">
        <v>287</v>
      </c>
      <c r="B162" s="8" t="n">
        <v>-3.9</v>
      </c>
      <c r="D162" s="8" t="n">
        <v>-3.9</v>
      </c>
    </row>
    <row r="163" spans="1:7">
      <c r="A163" s="4" t="s">
        <v>127</v>
      </c>
      <c r="B163" s="8" t="n">
        <v>10335.5</v>
      </c>
      <c r="D163" s="8" t="n">
        <v>10335.5</v>
      </c>
    </row>
    <row r="164" spans="1:7">
      <c r="A164" s="4" t="s">
        <v>128</v>
      </c>
      <c r="B164" s="8" t="n">
        <v>3484.8</v>
      </c>
      <c r="D164" s="8" t="n">
        <v>3484.8</v>
      </c>
    </row>
    <row r="165" spans="1:7">
      <c r="A165" s="4" t="s">
        <v>129</v>
      </c>
      <c r="B165" s="8" t="n">
        <v>-1180.1</v>
      </c>
      <c r="D165" s="8" t="n">
        <v>-1180.1</v>
      </c>
    </row>
    <row r="166" spans="1:7">
      <c r="A166" s="4" t="s">
        <v>130</v>
      </c>
      <c r="B166" s="8" t="n">
        <v>13093.8</v>
      </c>
      <c r="D166" s="8" t="n">
        <v>13093.8</v>
      </c>
    </row>
    <row r="167" spans="1:7">
      <c r="A167" s="4" t="s">
        <v>131</v>
      </c>
      <c r="B167" s="8" t="n">
        <v>22.8</v>
      </c>
      <c r="D167" s="8" t="n">
        <v>22.8</v>
      </c>
    </row>
    <row r="168" spans="1:7">
      <c r="A168" s="4" t="s">
        <v>132</v>
      </c>
      <c r="B168" s="8" t="n">
        <v>13116.6</v>
      </c>
      <c r="D168" s="8" t="n">
        <v>13116.6</v>
      </c>
    </row>
    <row r="169" spans="1:7">
      <c r="A169" s="4" t="s">
        <v>133</v>
      </c>
      <c r="B169" s="5" t="n">
        <v>26353</v>
      </c>
      <c r="D169" s="5" t="n">
        <v>26353</v>
      </c>
    </row>
    <row r="170" spans="1:7">
      <c r="A170" s="4" t="s">
        <v>55</v>
      </c>
    </row>
    <row r="171" spans="1:7">
      <c r="A171" s="3" t="s">
        <v>27</v>
      </c>
    </row>
    <row r="172" spans="1:7">
      <c r="A172" s="4" t="s">
        <v>56</v>
      </c>
      <c r="B172" s="8" t="n">
        <v>2243.9</v>
      </c>
      <c r="C172" s="8" t="n">
        <v>3134.3</v>
      </c>
      <c r="D172" s="8" t="n">
        <v>4671.3</v>
      </c>
      <c r="E172" s="8" t="n">
        <v>5926.1</v>
      </c>
    </row>
    <row r="173" spans="1:7">
      <c r="A173" s="4" t="s">
        <v>535</v>
      </c>
    </row>
    <row r="174" spans="1:7">
      <c r="A174" s="3" t="s">
        <v>27</v>
      </c>
    </row>
    <row r="175" spans="1:7">
      <c r="A175" s="4" t="s">
        <v>56</v>
      </c>
      <c r="B175" s="8" t="n">
        <v>46.2</v>
      </c>
      <c r="D175" s="8" t="n">
        <v>13.6</v>
      </c>
    </row>
    <row r="176" spans="1:7">
      <c r="A176" s="4" t="s">
        <v>536</v>
      </c>
    </row>
    <row r="177" spans="1:7">
      <c r="A177" s="3" t="s">
        <v>27</v>
      </c>
    </row>
    <row r="178" spans="1:7">
      <c r="A178" s="4" t="s">
        <v>56</v>
      </c>
      <c r="B178" s="8" t="n">
        <v>2290.1</v>
      </c>
      <c r="D178" s="8" t="n">
        <v>4684.9</v>
      </c>
    </row>
    <row r="179" spans="1:7">
      <c r="A179" s="4" t="s">
        <v>57</v>
      </c>
    </row>
    <row r="180" spans="1:7">
      <c r="A180" s="3" t="s">
        <v>27</v>
      </c>
    </row>
    <row r="181" spans="1:7">
      <c r="A181" s="4" t="s">
        <v>56</v>
      </c>
      <c r="B181" s="8" t="n">
        <v>663.7</v>
      </c>
      <c r="C181" s="7" t="n">
        <v>654.8</v>
      </c>
      <c r="D181" s="8" t="n">
        <v>1312.1</v>
      </c>
      <c r="E181" s="7" t="n">
        <v>1217.3</v>
      </c>
    </row>
    <row r="182" spans="1:7">
      <c r="A182" s="4" t="s">
        <v>537</v>
      </c>
    </row>
    <row r="183" spans="1:7">
      <c r="A183" s="3" t="s">
        <v>27</v>
      </c>
    </row>
    <row r="184" spans="1:7">
      <c r="A184" s="4" t="s">
        <v>56</v>
      </c>
      <c r="B184" s="8" t="n">
        <v>0.9</v>
      </c>
      <c r="D184" s="8" t="n">
        <v>-2.7</v>
      </c>
    </row>
    <row r="185" spans="1:7">
      <c r="A185" s="4" t="s">
        <v>538</v>
      </c>
    </row>
    <row r="186" spans="1:7">
      <c r="A186" s="3" t="s">
        <v>27</v>
      </c>
    </row>
    <row r="187" spans="1:7">
      <c r="A187" s="4" t="s">
        <v>56</v>
      </c>
      <c r="B187" s="7" t="n">
        <v>664.6</v>
      </c>
      <c r="D187" s="7" t="n">
        <v>130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540</v>
      </c>
    </row>
    <row r="4" spans="1:5">
      <c r="A4" s="4" t="s">
        <v>56</v>
      </c>
      <c r="B4" s="7" t="n">
        <v>2960.9</v>
      </c>
      <c r="C4" s="10" t="n">
        <v>3845</v>
      </c>
      <c r="D4" s="7" t="n">
        <v>6086.1</v>
      </c>
      <c r="E4" s="10" t="n">
        <v>7233</v>
      </c>
    </row>
    <row r="5" spans="1:5">
      <c r="A5" s="4" t="s">
        <v>541</v>
      </c>
      <c r="B5" s="8" t="n">
        <v>298.7</v>
      </c>
      <c r="C5" s="8" t="n">
        <v>439.6</v>
      </c>
      <c r="D5" s="8" t="n">
        <v>586.6</v>
      </c>
      <c r="E5" s="5" t="n">
        <v>618</v>
      </c>
    </row>
    <row r="6" spans="1:5">
      <c r="A6" s="4" t="s">
        <v>542</v>
      </c>
      <c r="B6" s="5" t="n">
        <v>-73</v>
      </c>
      <c r="C6" s="8" t="n">
        <v>-122.3</v>
      </c>
      <c r="D6" s="8" t="n">
        <v>-132.8</v>
      </c>
      <c r="E6" s="5" t="n">
        <v>-182</v>
      </c>
    </row>
    <row r="7" spans="1:5">
      <c r="A7" s="4" t="s">
        <v>42</v>
      </c>
      <c r="B7" s="8" t="n">
        <v>-50.9</v>
      </c>
      <c r="C7" s="8" t="n">
        <v>-72.09999999999999</v>
      </c>
      <c r="D7" s="8" t="n">
        <v>-138.3</v>
      </c>
      <c r="E7" s="8" t="n">
        <v>-154.2</v>
      </c>
    </row>
    <row r="8" spans="1:5">
      <c r="A8" s="4" t="s">
        <v>543</v>
      </c>
      <c r="B8" s="8" t="n">
        <v>-123.9</v>
      </c>
      <c r="C8" s="8" t="n">
        <v>-194.4</v>
      </c>
      <c r="D8" s="8" t="n">
        <v>-271.1</v>
      </c>
      <c r="E8" s="8" t="n">
        <v>-336.2</v>
      </c>
    </row>
    <row r="9" spans="1:5">
      <c r="A9" s="4" t="s">
        <v>43</v>
      </c>
      <c r="B9" s="8" t="n">
        <v>174.8</v>
      </c>
      <c r="C9" s="8" t="n">
        <v>245.2</v>
      </c>
      <c r="D9" s="8" t="n">
        <v>315.5</v>
      </c>
      <c r="E9" s="8" t="n">
        <v>281.8</v>
      </c>
    </row>
    <row r="10" spans="1:5">
      <c r="A10" s="4" t="s">
        <v>472</v>
      </c>
    </row>
    <row r="11" spans="1:5">
      <c r="A11" s="3" t="s">
        <v>540</v>
      </c>
    </row>
    <row r="12" spans="1:5">
      <c r="A12" s="4" t="s">
        <v>56</v>
      </c>
      <c r="B12" s="8" t="n">
        <v>1217.4</v>
      </c>
      <c r="C12" s="8" t="n">
        <v>1730.3</v>
      </c>
      <c r="D12" s="8" t="n">
        <v>2397.6</v>
      </c>
      <c r="E12" s="5" t="n">
        <v>3107</v>
      </c>
    </row>
    <row r="13" spans="1:5">
      <c r="A13" s="4" t="s">
        <v>541</v>
      </c>
      <c r="B13" s="8" t="n">
        <v>75.90000000000001</v>
      </c>
      <c r="C13" s="8" t="n">
        <v>236.1</v>
      </c>
      <c r="D13" s="8" t="n">
        <v>130.3</v>
      </c>
      <c r="E13" s="8" t="n">
        <v>290.3</v>
      </c>
    </row>
    <row r="14" spans="1:5">
      <c r="A14" s="4" t="s">
        <v>480</v>
      </c>
    </row>
    <row r="15" spans="1:5">
      <c r="A15" s="3" t="s">
        <v>540</v>
      </c>
    </row>
    <row r="16" spans="1:5">
      <c r="A16" s="4" t="s">
        <v>56</v>
      </c>
      <c r="B16" s="8" t="n">
        <v>1342.4</v>
      </c>
      <c r="C16" s="8" t="n">
        <v>1812.9</v>
      </c>
      <c r="D16" s="8" t="n">
        <v>2915.8</v>
      </c>
      <c r="E16" s="8" t="n">
        <v>3576.9</v>
      </c>
    </row>
    <row r="17" spans="1:5">
      <c r="A17" s="4" t="s">
        <v>541</v>
      </c>
      <c r="B17" s="8" t="n">
        <v>171.3</v>
      </c>
      <c r="C17" s="8" t="n">
        <v>204.5</v>
      </c>
      <c r="D17" s="8" t="n">
        <v>374.2</v>
      </c>
      <c r="E17" s="8" t="n">
        <v>347.3</v>
      </c>
    </row>
    <row r="18" spans="1:5">
      <c r="A18" s="4" t="s">
        <v>487</v>
      </c>
    </row>
    <row r="19" spans="1:5">
      <c r="A19" s="3" t="s">
        <v>540</v>
      </c>
    </row>
    <row r="20" spans="1:5">
      <c r="A20" s="4" t="s">
        <v>56</v>
      </c>
      <c r="B20" s="8" t="n">
        <v>401.1</v>
      </c>
      <c r="C20" s="5" t="n">
        <v>300</v>
      </c>
      <c r="D20" s="8" t="n">
        <v>772.7</v>
      </c>
      <c r="E20" s="8" t="n">
        <v>548.4</v>
      </c>
    </row>
    <row r="21" spans="1:5">
      <c r="A21" s="4" t="s">
        <v>541</v>
      </c>
      <c r="B21" s="7" t="n">
        <v>51.5</v>
      </c>
      <c r="C21" s="5" t="n">
        <v>-1</v>
      </c>
      <c r="D21" s="7" t="n">
        <v>82.09999999999999</v>
      </c>
      <c r="E21" s="8" t="n">
        <v>-19.6</v>
      </c>
    </row>
    <row r="22" spans="1:5">
      <c r="A22" s="4" t="s">
        <v>544</v>
      </c>
    </row>
    <row r="23" spans="1:5">
      <c r="A23" s="3" t="s">
        <v>540</v>
      </c>
    </row>
    <row r="24" spans="1:5">
      <c r="A24" s="4" t="s">
        <v>56</v>
      </c>
      <c r="C24" s="7" t="n">
        <v>1.8</v>
      </c>
      <c r="E24" s="7" t="n">
        <v>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91</v>
      </c>
    </row>
    <row r="2" spans="1:3">
      <c r="A2" s="3" t="s">
        <v>540</v>
      </c>
    </row>
    <row r="3" spans="1:3">
      <c r="A3" s="4" t="s">
        <v>108</v>
      </c>
      <c r="B3" s="7" t="n">
        <v>27058.5</v>
      </c>
      <c r="C3" s="7" t="n">
        <v>28263.7</v>
      </c>
    </row>
    <row r="4" spans="1:3">
      <c r="A4" s="4" t="s">
        <v>546</v>
      </c>
    </row>
    <row r="5" spans="1:3">
      <c r="A5" s="3" t="s">
        <v>540</v>
      </c>
    </row>
    <row r="6" spans="1:3">
      <c r="A6" s="4" t="s">
        <v>108</v>
      </c>
      <c r="B6" s="8" t="n">
        <v>20923.6</v>
      </c>
      <c r="C6" s="8" t="n">
        <v>19978.2</v>
      </c>
    </row>
    <row r="7" spans="1:3">
      <c r="A7" s="4" t="s">
        <v>547</v>
      </c>
    </row>
    <row r="8" spans="1:3">
      <c r="A8" s="3" t="s">
        <v>540</v>
      </c>
    </row>
    <row r="9" spans="1:3">
      <c r="A9" s="4" t="s">
        <v>108</v>
      </c>
      <c r="B9" s="8" t="n">
        <v>13837.8</v>
      </c>
      <c r="C9" s="8" t="n">
        <v>12944.4</v>
      </c>
    </row>
    <row r="10" spans="1:3">
      <c r="A10" s="4" t="s">
        <v>548</v>
      </c>
    </row>
    <row r="11" spans="1:3">
      <c r="A11" s="3" t="s">
        <v>540</v>
      </c>
    </row>
    <row r="12" spans="1:3">
      <c r="A12" s="4" t="s">
        <v>108</v>
      </c>
      <c r="B12" s="8" t="n">
        <v>4458.8</v>
      </c>
      <c r="C12" s="8" t="n">
        <v>4604.8</v>
      </c>
    </row>
    <row r="13" spans="1:3">
      <c r="A13" s="4" t="s">
        <v>549</v>
      </c>
    </row>
    <row r="14" spans="1:3">
      <c r="A14" s="3" t="s">
        <v>540</v>
      </c>
    </row>
    <row r="15" spans="1:3">
      <c r="A15" s="4" t="s">
        <v>108</v>
      </c>
      <c r="B15" s="8" t="n">
        <v>2647.2</v>
      </c>
      <c r="C15" s="8" t="n">
        <v>2453.3</v>
      </c>
    </row>
    <row r="16" spans="1:3">
      <c r="A16" s="4" t="s">
        <v>550</v>
      </c>
    </row>
    <row r="17" spans="1:3">
      <c r="A17" s="3" t="s">
        <v>540</v>
      </c>
    </row>
    <row r="18" spans="1:3">
      <c r="A18" s="4" t="s">
        <v>108</v>
      </c>
      <c r="B18" s="8" t="n">
        <v>-20.2</v>
      </c>
      <c r="C18" s="8" t="n">
        <v>-24.3</v>
      </c>
    </row>
    <row r="19" spans="1:3">
      <c r="A19" s="4" t="s">
        <v>551</v>
      </c>
    </row>
    <row r="20" spans="1:3">
      <c r="A20" s="3" t="s">
        <v>540</v>
      </c>
    </row>
    <row r="21" spans="1:3">
      <c r="A21" s="4" t="s">
        <v>108</v>
      </c>
      <c r="B21" s="7" t="n">
        <v>6134.9</v>
      </c>
      <c r="C21" s="7" t="n">
        <v>82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553</v>
      </c>
    </row>
    <row r="4" spans="1:5">
      <c r="A4" s="4" t="s">
        <v>47</v>
      </c>
      <c r="B4" s="7" t="n">
        <v>105.7</v>
      </c>
      <c r="C4" s="7" t="n">
        <v>164.9</v>
      </c>
      <c r="D4" s="7" t="n">
        <v>200.8</v>
      </c>
      <c r="E4" s="7" t="n">
        <v>146.2</v>
      </c>
    </row>
    <row r="5" spans="1:5">
      <c r="A5" s="4" t="s">
        <v>554</v>
      </c>
      <c r="B5" s="8" t="n">
        <v>461.4</v>
      </c>
      <c r="C5" s="8" t="n">
        <v>466.7</v>
      </c>
      <c r="D5" s="8" t="n">
        <v>462.8</v>
      </c>
      <c r="E5" s="8" t="n">
        <v>466.7</v>
      </c>
    </row>
    <row r="6" spans="1:5">
      <c r="A6" s="4" t="s">
        <v>555</v>
      </c>
      <c r="B6" s="8" t="n">
        <v>463.3</v>
      </c>
      <c r="C6" s="8" t="n">
        <v>468.4</v>
      </c>
      <c r="D6" s="8" t="n">
        <v>464.2</v>
      </c>
      <c r="E6" s="8" t="n">
        <v>468.2</v>
      </c>
    </row>
    <row r="7" spans="1:5">
      <c r="A7" s="4" t="s">
        <v>556</v>
      </c>
      <c r="B7" s="9" t="n">
        <v>0.23</v>
      </c>
      <c r="C7" s="9" t="n">
        <v>0.35</v>
      </c>
      <c r="D7" s="9" t="n">
        <v>0.43</v>
      </c>
      <c r="E7" s="9" t="n">
        <v>0.31</v>
      </c>
    </row>
    <row r="8" spans="1:5">
      <c r="A8" s="4" t="s">
        <v>557</v>
      </c>
      <c r="B8" s="9" t="n">
        <v>0.23</v>
      </c>
      <c r="C8" s="9" t="n">
        <v>0.35</v>
      </c>
      <c r="D8" s="9" t="n">
        <v>0.43</v>
      </c>
      <c r="E8" s="9" t="n">
        <v>0.31</v>
      </c>
    </row>
    <row r="9" spans="1:5">
      <c r="A9" s="4" t="s">
        <v>558</v>
      </c>
    </row>
    <row r="10" spans="1:5">
      <c r="A10" s="3" t="s">
        <v>553</v>
      </c>
    </row>
    <row r="11" spans="1:5">
      <c r="A11" s="4" t="s">
        <v>559</v>
      </c>
      <c r="B11" s="8" t="n">
        <v>0.2</v>
      </c>
      <c r="C11" s="8" t="n">
        <v>0.2</v>
      </c>
      <c r="E11" s="8" t="n">
        <v>0.1</v>
      </c>
    </row>
    <row r="12" spans="1:5">
      <c r="A12" s="4" t="s">
        <v>560</v>
      </c>
    </row>
    <row r="13" spans="1:5">
      <c r="A13" s="3" t="s">
        <v>553</v>
      </c>
    </row>
    <row r="14" spans="1:5">
      <c r="A14" s="4" t="s">
        <v>559</v>
      </c>
      <c r="B14" s="8" t="n">
        <v>0.4</v>
      </c>
      <c r="C14" s="8" t="n">
        <v>0.1</v>
      </c>
      <c r="D14" s="8" t="n">
        <v>0.1</v>
      </c>
      <c r="E14" s="8" t="n">
        <v>0.2</v>
      </c>
    </row>
    <row r="15" spans="1:5">
      <c r="A15" s="4" t="s">
        <v>561</v>
      </c>
    </row>
    <row r="16" spans="1:5">
      <c r="A16" s="3" t="s">
        <v>553</v>
      </c>
    </row>
    <row r="17" spans="1:5">
      <c r="A17" s="4" t="s">
        <v>559</v>
      </c>
      <c r="B17" s="8" t="n">
        <v>1.3</v>
      </c>
      <c r="C17" s="8" t="n">
        <v>1.4</v>
      </c>
      <c r="D17" s="8" t="n">
        <v>1.3</v>
      </c>
      <c r="E17" s="8"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2</v>
      </c>
      <c r="B1" s="2" t="s">
        <v>2</v>
      </c>
      <c r="C1" s="2" t="s">
        <v>91</v>
      </c>
    </row>
    <row r="2" spans="1:3">
      <c r="A2" s="3" t="s">
        <v>217</v>
      </c>
    </row>
    <row r="3" spans="1:3">
      <c r="A3" s="4" t="s">
        <v>563</v>
      </c>
      <c r="B3" s="7" t="n">
        <v>297.4</v>
      </c>
      <c r="C3" s="7" t="n">
        <v>271.4</v>
      </c>
    </row>
    <row r="4" spans="1:3">
      <c r="A4" s="4" t="s">
        <v>564</v>
      </c>
      <c r="B4" s="8" t="n">
        <v>159.8</v>
      </c>
      <c r="C4" s="8" t="n">
        <v>130.2</v>
      </c>
    </row>
    <row r="5" spans="1:3">
      <c r="A5" s="4" t="s">
        <v>565</v>
      </c>
      <c r="B5" s="8" t="n">
        <v>628.4</v>
      </c>
      <c r="C5" s="8" t="n">
        <v>585.4</v>
      </c>
    </row>
    <row r="6" spans="1:3">
      <c r="A6" s="4" t="s">
        <v>158</v>
      </c>
      <c r="B6" s="7" t="n">
        <v>1085.6</v>
      </c>
      <c r="C6" s="10" t="n">
        <v>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91</v>
      </c>
    </row>
    <row r="2" spans="1:3">
      <c r="A2" s="3" t="s">
        <v>220</v>
      </c>
    </row>
    <row r="3" spans="1:3">
      <c r="A3" s="4" t="s">
        <v>567</v>
      </c>
      <c r="B3" s="7" t="n">
        <v>323.1</v>
      </c>
      <c r="C3" s="7" t="n">
        <v>532.5</v>
      </c>
    </row>
    <row r="4" spans="1:3">
      <c r="A4" s="4" t="s">
        <v>568</v>
      </c>
      <c r="B4" s="8" t="n">
        <v>152.2</v>
      </c>
      <c r="C4" s="8" t="n">
        <v>136.2</v>
      </c>
    </row>
    <row r="5" spans="1:3">
      <c r="A5" s="4" t="s">
        <v>569</v>
      </c>
      <c r="B5" s="8" t="n">
        <v>92.2</v>
      </c>
      <c r="C5" s="8" t="n">
        <v>155.8</v>
      </c>
    </row>
    <row r="6" spans="1:3">
      <c r="A6" s="4" t="s">
        <v>570</v>
      </c>
      <c r="B6" s="5" t="n">
        <v>60</v>
      </c>
      <c r="C6" s="5" t="n">
        <v>60</v>
      </c>
    </row>
    <row r="7" spans="1:3">
      <c r="A7" s="4" t="s">
        <v>571</v>
      </c>
      <c r="B7" s="8" t="n">
        <v>33.9</v>
      </c>
      <c r="C7" s="8" t="n">
        <v>50.2</v>
      </c>
    </row>
    <row r="8" spans="1:3">
      <c r="A8" s="4" t="s">
        <v>572</v>
      </c>
      <c r="C8" s="8" t="n">
        <v>9.9</v>
      </c>
    </row>
    <row r="9" spans="1:3">
      <c r="A9" s="4" t="s">
        <v>155</v>
      </c>
      <c r="B9" s="5" t="n">
        <v>205</v>
      </c>
      <c r="C9" s="8" t="n">
        <v>261.6</v>
      </c>
    </row>
    <row r="10" spans="1:3">
      <c r="A10" s="4" t="s">
        <v>573</v>
      </c>
      <c r="B10" s="7" t="n">
        <v>866.4</v>
      </c>
      <c r="C10" s="7" t="n">
        <v>120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91</v>
      </c>
    </row>
    <row r="2" spans="1:3">
      <c r="A2" s="3" t="s">
        <v>220</v>
      </c>
    </row>
    <row r="3" spans="1:3">
      <c r="A3" s="4" t="s">
        <v>575</v>
      </c>
      <c r="B3" s="7" t="n">
        <v>335.4</v>
      </c>
      <c r="C3" s="7" t="n">
        <v>321.3</v>
      </c>
    </row>
    <row r="4" spans="1:3">
      <c r="A4" s="4" t="s">
        <v>576</v>
      </c>
      <c r="B4" s="8" t="n">
        <v>177.5</v>
      </c>
      <c r="C4" s="8" t="n">
        <v>214.9</v>
      </c>
    </row>
    <row r="5" spans="1:3">
      <c r="A5" s="4" t="s">
        <v>577</v>
      </c>
      <c r="B5" s="8" t="n">
        <v>176.3</v>
      </c>
      <c r="C5" s="5" t="n">
        <v>223</v>
      </c>
    </row>
    <row r="6" spans="1:3">
      <c r="A6" s="4" t="s">
        <v>578</v>
      </c>
      <c r="B6" s="8" t="n">
        <v>120.4</v>
      </c>
      <c r="C6" s="5" t="n">
        <v>145</v>
      </c>
    </row>
    <row r="7" spans="1:3">
      <c r="A7" s="4" t="s">
        <v>579</v>
      </c>
      <c r="B7" s="8" t="n">
        <v>123.9</v>
      </c>
      <c r="C7" s="8" t="n">
        <v>69.7</v>
      </c>
    </row>
    <row r="8" spans="1:3">
      <c r="A8" s="4" t="s">
        <v>580</v>
      </c>
      <c r="B8" s="8" t="n">
        <v>93.90000000000001</v>
      </c>
      <c r="C8" s="8" t="n">
        <v>204.4</v>
      </c>
    </row>
    <row r="9" spans="1:3">
      <c r="A9" s="4" t="s">
        <v>581</v>
      </c>
      <c r="B9" s="8" t="n">
        <v>83.8</v>
      </c>
      <c r="C9" s="8" t="n">
        <v>123.5</v>
      </c>
    </row>
    <row r="10" spans="1:3">
      <c r="A10" s="4" t="s">
        <v>582</v>
      </c>
      <c r="B10" s="8" t="n">
        <v>22.9</v>
      </c>
      <c r="C10" s="8" t="n">
        <v>13.7</v>
      </c>
    </row>
    <row r="11" spans="1:3">
      <c r="A11" s="4" t="s">
        <v>583</v>
      </c>
      <c r="B11" s="8" t="n">
        <v>10.1</v>
      </c>
      <c r="C11" s="8" t="n">
        <v>10.3</v>
      </c>
    </row>
    <row r="12" spans="1:3">
      <c r="A12" s="4" t="s">
        <v>584</v>
      </c>
      <c r="B12" s="8" t="n">
        <v>333.2</v>
      </c>
      <c r="C12" s="8" t="n">
        <v>362.1</v>
      </c>
    </row>
    <row r="13" spans="1:3">
      <c r="A13" s="4" t="s">
        <v>585</v>
      </c>
      <c r="B13" s="7" t="n">
        <v>1477.4</v>
      </c>
      <c r="C13" s="7" t="n">
        <v>16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91</v>
      </c>
    </row>
    <row r="2" spans="1:3">
      <c r="A2" s="3" t="s">
        <v>135</v>
      </c>
    </row>
    <row r="3" spans="1:3">
      <c r="A3" s="4" t="s">
        <v>136</v>
      </c>
      <c r="B3" s="7" t="n">
        <v>127.2</v>
      </c>
      <c r="C3" s="7" t="n">
        <v>117.4</v>
      </c>
    </row>
    <row r="4" spans="1:3">
      <c r="A4" s="4" t="s">
        <v>137</v>
      </c>
      <c r="B4" s="8" t="n">
        <v>1964.5</v>
      </c>
      <c r="C4" s="8" t="n">
        <v>1947.9</v>
      </c>
    </row>
    <row r="5" spans="1:3">
      <c r="A5" s="4" t="s">
        <v>138</v>
      </c>
      <c r="B5" s="7" t="n">
        <v>571.9</v>
      </c>
      <c r="C5" s="7" t="n">
        <v>486.9</v>
      </c>
    </row>
    <row r="6" spans="1:3">
      <c r="A6" s="4" t="s">
        <v>139</v>
      </c>
      <c r="B6" s="10" t="n">
        <v>1</v>
      </c>
      <c r="C6" s="10" t="n">
        <v>1</v>
      </c>
    </row>
    <row r="7" spans="1:3">
      <c r="A7" s="4" t="s">
        <v>140</v>
      </c>
      <c r="B7" s="8" t="n">
        <v>618.3</v>
      </c>
      <c r="C7" s="5" t="n">
        <v>525</v>
      </c>
    </row>
    <row r="8" spans="1:3">
      <c r="A8" s="4" t="s">
        <v>141</v>
      </c>
      <c r="B8" s="8" t="n">
        <v>457.5</v>
      </c>
      <c r="C8" s="8" t="n">
        <v>465.1</v>
      </c>
    </row>
    <row r="9" spans="1:3">
      <c r="A9" s="4" t="s">
        <v>142</v>
      </c>
      <c r="B9" s="8" t="n">
        <v>457.5</v>
      </c>
      <c r="C9" s="8" t="n">
        <v>465.1</v>
      </c>
    </row>
    <row r="10" spans="1:3">
      <c r="A10" s="4" t="s">
        <v>143</v>
      </c>
      <c r="B10" s="8" t="n">
        <v>7.7</v>
      </c>
      <c r="C10" s="8" t="n">
        <v>2.1</v>
      </c>
    </row>
    <row r="11" spans="1:3">
      <c r="A11" s="4" t="s">
        <v>144</v>
      </c>
      <c r="B11" s="8" t="n">
        <v>0.1</v>
      </c>
      <c r="C11" s="8"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587</v>
      </c>
    </row>
    <row r="4" spans="1:5">
      <c r="A4" s="4" t="s">
        <v>588</v>
      </c>
      <c r="B4" s="7" t="n">
        <v>40.2</v>
      </c>
      <c r="C4" s="7" t="n">
        <v>12.7</v>
      </c>
      <c r="D4" s="7" t="n">
        <v>54.2</v>
      </c>
      <c r="E4" s="7" t="n">
        <v>22.1</v>
      </c>
    </row>
    <row r="5" spans="1:5">
      <c r="A5" s="4" t="s">
        <v>472</v>
      </c>
    </row>
    <row r="6" spans="1:5">
      <c r="A6" s="3" t="s">
        <v>587</v>
      </c>
    </row>
    <row r="7" spans="1:5">
      <c r="A7" s="4" t="s">
        <v>588</v>
      </c>
      <c r="B7" s="8" t="n">
        <v>19.7</v>
      </c>
      <c r="C7" s="8" t="n">
        <v>12.3</v>
      </c>
      <c r="D7" s="8" t="n">
        <v>36.3</v>
      </c>
      <c r="E7" s="8" t="n">
        <v>21.7</v>
      </c>
    </row>
    <row r="8" spans="1:5">
      <c r="A8" s="4" t="s">
        <v>480</v>
      </c>
    </row>
    <row r="9" spans="1:5">
      <c r="A9" s="3" t="s">
        <v>587</v>
      </c>
    </row>
    <row r="10" spans="1:5">
      <c r="A10" s="4" t="s">
        <v>588</v>
      </c>
      <c r="B10" s="7" t="n">
        <v>20.5</v>
      </c>
      <c r="C10" s="7" t="n">
        <v>0.4</v>
      </c>
      <c r="D10" s="7" t="n">
        <v>17.9</v>
      </c>
      <c r="E10" s="7"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9</v>
      </c>
      <c r="B1" s="2" t="s">
        <v>25</v>
      </c>
      <c r="D1" s="2" t="s">
        <v>1</v>
      </c>
    </row>
    <row r="2" spans="1:6">
      <c r="B2" s="2" t="s">
        <v>2</v>
      </c>
      <c r="C2" s="2" t="s">
        <v>26</v>
      </c>
      <c r="D2" s="2" t="s">
        <v>2</v>
      </c>
      <c r="E2" s="2" t="s">
        <v>26</v>
      </c>
      <c r="F2" s="2" t="s">
        <v>91</v>
      </c>
    </row>
    <row r="3" spans="1:6">
      <c r="A3" s="3" t="s">
        <v>590</v>
      </c>
    </row>
    <row r="4" spans="1:6">
      <c r="A4" s="4" t="s">
        <v>591</v>
      </c>
      <c r="B4" s="10" t="n">
        <v>100</v>
      </c>
      <c r="D4" s="10" t="n">
        <v>100</v>
      </c>
      <c r="F4" s="7" t="n">
        <v>98.40000000000001</v>
      </c>
    </row>
    <row r="5" spans="1:6">
      <c r="A5" s="4" t="s">
        <v>592</v>
      </c>
      <c r="B5" s="8" t="n">
        <v>-16.7</v>
      </c>
      <c r="D5" s="8" t="n">
        <v>-16.7</v>
      </c>
      <c r="F5" s="8" t="n">
        <v>-121.8</v>
      </c>
    </row>
    <row r="6" spans="1:6">
      <c r="A6" s="4" t="s">
        <v>593</v>
      </c>
      <c r="B6" s="8" t="n">
        <v>83.3</v>
      </c>
      <c r="D6" s="8" t="n">
        <v>83.3</v>
      </c>
      <c r="F6" s="8" t="n">
        <v>-23.4</v>
      </c>
    </row>
    <row r="7" spans="1:6">
      <c r="A7" s="4" t="s">
        <v>594</v>
      </c>
      <c r="B7" s="8" t="n">
        <v>129.5</v>
      </c>
      <c r="D7" s="8" t="n">
        <v>129.5</v>
      </c>
      <c r="F7" s="7" t="n">
        <v>140.9</v>
      </c>
    </row>
    <row r="8" spans="1:6">
      <c r="A8" s="4" t="s">
        <v>56</v>
      </c>
      <c r="B8" s="8" t="n">
        <v>60.2</v>
      </c>
      <c r="C8" s="10" t="n">
        <v>33</v>
      </c>
      <c r="D8" s="8" t="n">
        <v>152.7</v>
      </c>
      <c r="E8" s="7" t="n">
        <v>68.40000000000001</v>
      </c>
    </row>
    <row r="9" spans="1:6">
      <c r="A9" s="4" t="s">
        <v>595</v>
      </c>
      <c r="B9" s="7" t="n">
        <v>2.6</v>
      </c>
      <c r="C9" s="7" t="n">
        <v>22.3</v>
      </c>
      <c r="D9" s="10" t="n">
        <v>6</v>
      </c>
      <c r="E9" s="7" t="n">
        <v>6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25</v>
      </c>
      <c r="D1" s="2" t="s">
        <v>1</v>
      </c>
    </row>
    <row r="2" spans="1:6">
      <c r="B2" s="2" t="s">
        <v>2</v>
      </c>
      <c r="C2" s="2" t="s">
        <v>26</v>
      </c>
      <c r="D2" s="2" t="s">
        <v>2</v>
      </c>
      <c r="E2" s="2" t="s">
        <v>26</v>
      </c>
      <c r="F2" s="2" t="s">
        <v>91</v>
      </c>
    </row>
    <row r="3" spans="1:6">
      <c r="A3" s="3" t="s">
        <v>590</v>
      </c>
    </row>
    <row r="4" spans="1:6">
      <c r="A4" s="4" t="s">
        <v>591</v>
      </c>
      <c r="B4" s="10" t="n">
        <v>100</v>
      </c>
      <c r="D4" s="10" t="n">
        <v>100</v>
      </c>
      <c r="F4" s="7" t="n">
        <v>98.40000000000001</v>
      </c>
    </row>
    <row r="5" spans="1:6">
      <c r="A5" s="4" t="s">
        <v>592</v>
      </c>
      <c r="B5" s="8" t="n">
        <v>16.7</v>
      </c>
      <c r="D5" s="8" t="n">
        <v>16.7</v>
      </c>
      <c r="F5" s="8" t="n">
        <v>121.8</v>
      </c>
    </row>
    <row r="6" spans="1:6">
      <c r="A6" s="4" t="s">
        <v>594</v>
      </c>
      <c r="B6" s="8" t="n">
        <v>129.5</v>
      </c>
      <c r="D6" s="8" t="n">
        <v>129.5</v>
      </c>
      <c r="F6" s="8" t="n">
        <v>140.9</v>
      </c>
    </row>
    <row r="7" spans="1:6">
      <c r="A7" s="4" t="s">
        <v>56</v>
      </c>
      <c r="B7" s="8" t="n">
        <v>60.2</v>
      </c>
      <c r="C7" s="10" t="n">
        <v>33</v>
      </c>
      <c r="D7" s="8" t="n">
        <v>152.7</v>
      </c>
      <c r="E7" s="7" t="n">
        <v>68.40000000000001</v>
      </c>
    </row>
    <row r="8" spans="1:6">
      <c r="A8" s="4" t="s">
        <v>595</v>
      </c>
      <c r="B8" s="8" t="n">
        <v>2.6</v>
      </c>
      <c r="C8" s="8" t="n">
        <v>22.3</v>
      </c>
      <c r="D8" s="5" t="n">
        <v>6</v>
      </c>
      <c r="E8" s="8" t="n">
        <v>62.9</v>
      </c>
    </row>
    <row r="9" spans="1:6">
      <c r="A9" s="4" t="s">
        <v>597</v>
      </c>
    </row>
    <row r="10" spans="1:6">
      <c r="A10" s="3" t="s">
        <v>590</v>
      </c>
    </row>
    <row r="11" spans="1:6">
      <c r="A11" s="4" t="s">
        <v>591</v>
      </c>
      <c r="B11" s="8" t="n">
        <v>66.5</v>
      </c>
      <c r="D11" s="8" t="n">
        <v>66.5</v>
      </c>
      <c r="F11" s="8" t="n">
        <v>42.5</v>
      </c>
    </row>
    <row r="12" spans="1:6">
      <c r="A12" s="4" t="s">
        <v>56</v>
      </c>
      <c r="B12" s="8" t="n">
        <v>33.2</v>
      </c>
      <c r="D12" s="8" t="n">
        <v>61.4</v>
      </c>
    </row>
    <row r="13" spans="1:6">
      <c r="A13" s="4" t="s">
        <v>598</v>
      </c>
    </row>
    <row r="14" spans="1:6">
      <c r="A14" s="3" t="s">
        <v>590</v>
      </c>
    </row>
    <row r="15" spans="1:6">
      <c r="A15" s="4" t="s">
        <v>591</v>
      </c>
      <c r="B15" s="8" t="n">
        <v>10.6</v>
      </c>
      <c r="D15" s="8" t="n">
        <v>10.6</v>
      </c>
      <c r="F15" s="8" t="n">
        <v>13.8</v>
      </c>
    </row>
    <row r="16" spans="1:6">
      <c r="A16" s="4" t="s">
        <v>56</v>
      </c>
      <c r="C16" s="8" t="n">
        <v>4.3</v>
      </c>
      <c r="E16" s="8" t="n">
        <v>6.5</v>
      </c>
    </row>
    <row r="17" spans="1:6">
      <c r="A17" s="4" t="s">
        <v>599</v>
      </c>
    </row>
    <row r="18" spans="1:6">
      <c r="A18" s="3" t="s">
        <v>590</v>
      </c>
    </row>
    <row r="19" spans="1:6">
      <c r="A19" s="4" t="s">
        <v>591</v>
      </c>
      <c r="F19" s="8" t="n">
        <v>22.3</v>
      </c>
    </row>
    <row r="20" spans="1:6">
      <c r="A20" s="4" t="s">
        <v>56</v>
      </c>
      <c r="B20" s="8" t="n">
        <v>25.2</v>
      </c>
      <c r="C20" s="8" t="n">
        <v>20.6</v>
      </c>
      <c r="D20" s="8" t="n">
        <v>75.5</v>
      </c>
      <c r="E20" s="8" t="n">
        <v>37.3</v>
      </c>
    </row>
    <row r="21" spans="1:6">
      <c r="A21" s="4" t="s">
        <v>600</v>
      </c>
    </row>
    <row r="22" spans="1:6">
      <c r="A22" s="3" t="s">
        <v>590</v>
      </c>
    </row>
    <row r="23" spans="1:6">
      <c r="A23" s="4" t="s">
        <v>592</v>
      </c>
      <c r="B23" s="8" t="n">
        <v>12.1</v>
      </c>
      <c r="D23" s="8" t="n">
        <v>12.1</v>
      </c>
    </row>
    <row r="24" spans="1:6">
      <c r="A24" s="4" t="s">
        <v>594</v>
      </c>
      <c r="B24" s="7" t="n">
        <v>117.1</v>
      </c>
      <c r="D24" s="7" t="n">
        <v>117.1</v>
      </c>
      <c r="F24" s="8" t="n">
        <v>114.9</v>
      </c>
    </row>
    <row r="25" spans="1:6">
      <c r="A25" s="4" t="s">
        <v>601</v>
      </c>
    </row>
    <row r="26" spans="1:6">
      <c r="A26" s="3" t="s">
        <v>590</v>
      </c>
    </row>
    <row r="27" spans="1:6">
      <c r="A27" s="4" t="s">
        <v>592</v>
      </c>
      <c r="F27" s="8" t="n">
        <v>52.4</v>
      </c>
    </row>
    <row r="28" spans="1:6">
      <c r="A28" s="4" t="s">
        <v>595</v>
      </c>
      <c r="C28" s="8" t="n">
        <v>12.3</v>
      </c>
      <c r="E28" s="8" t="n">
        <v>20.4</v>
      </c>
    </row>
    <row r="29" spans="1:6">
      <c r="A29" s="4" t="s">
        <v>602</v>
      </c>
    </row>
    <row r="30" spans="1:6">
      <c r="A30" s="3" t="s">
        <v>590</v>
      </c>
    </row>
    <row r="31" spans="1:6">
      <c r="A31" s="4" t="s">
        <v>592</v>
      </c>
      <c r="F31" s="7" t="n">
        <v>48.3</v>
      </c>
    </row>
    <row r="32" spans="1:6">
      <c r="A32" s="4" t="s">
        <v>595</v>
      </c>
      <c r="C32" s="7" t="n">
        <v>5.2</v>
      </c>
      <c r="E32" s="7" t="n">
        <v>1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3</v>
      </c>
      <c r="B1" s="2" t="s">
        <v>2</v>
      </c>
      <c r="C1" s="2" t="s">
        <v>91</v>
      </c>
    </row>
    <row r="2" spans="1:3">
      <c r="A2" s="3" t="s">
        <v>604</v>
      </c>
    </row>
    <row r="3" spans="1:3">
      <c r="A3" s="4" t="s">
        <v>605</v>
      </c>
      <c r="B3" s="7" t="n">
        <v>-12.6</v>
      </c>
      <c r="C3" s="7" t="n">
        <v>-13.8</v>
      </c>
    </row>
    <row r="4" spans="1:3">
      <c r="A4" s="4" t="s">
        <v>606</v>
      </c>
      <c r="B4" s="5" t="n">
        <v>3866</v>
      </c>
      <c r="C4" s="5" t="n">
        <v>3855</v>
      </c>
    </row>
    <row r="5" spans="1:3">
      <c r="A5" s="4" t="s">
        <v>531</v>
      </c>
      <c r="B5" s="8" t="n">
        <v>78.5</v>
      </c>
      <c r="C5" s="8" t="n">
        <v>77.09999999999999</v>
      </c>
    </row>
    <row r="6" spans="1:3">
      <c r="A6" s="4" t="s">
        <v>607</v>
      </c>
      <c r="B6" s="8" t="n">
        <v>3787.5</v>
      </c>
      <c r="C6" s="8" t="n">
        <v>3777.9</v>
      </c>
    </row>
    <row r="7" spans="1:3">
      <c r="A7" s="4" t="s">
        <v>608</v>
      </c>
    </row>
    <row r="8" spans="1:3">
      <c r="A8" s="3" t="s">
        <v>604</v>
      </c>
    </row>
    <row r="9" spans="1:3">
      <c r="A9" s="4" t="s">
        <v>609</v>
      </c>
      <c r="B9" s="5" t="n">
        <v>0</v>
      </c>
      <c r="C9" s="5" t="n">
        <v>0</v>
      </c>
    </row>
    <row r="10" spans="1:3">
      <c r="A10" s="4" t="s">
        <v>610</v>
      </c>
    </row>
    <row r="11" spans="1:3">
      <c r="A11" s="3" t="s">
        <v>604</v>
      </c>
    </row>
    <row r="12" spans="1:3">
      <c r="A12" s="4" t="s">
        <v>609</v>
      </c>
      <c r="B12" s="5" t="n">
        <v>0</v>
      </c>
      <c r="C12" s="5" t="n">
        <v>0</v>
      </c>
    </row>
    <row r="13" spans="1:3">
      <c r="A13" s="4" t="s">
        <v>611</v>
      </c>
    </row>
    <row r="14" spans="1:3">
      <c r="A14" s="3" t="s">
        <v>604</v>
      </c>
    </row>
    <row r="15" spans="1:3">
      <c r="A15" s="4" t="s">
        <v>609</v>
      </c>
      <c r="B15" s="8" t="n">
        <v>1523.2</v>
      </c>
      <c r="C15" s="8" t="n">
        <v>1450.4</v>
      </c>
    </row>
    <row r="16" spans="1:3">
      <c r="A16" s="4" t="s">
        <v>612</v>
      </c>
    </row>
    <row r="17" spans="1:3">
      <c r="A17" s="3" t="s">
        <v>604</v>
      </c>
    </row>
    <row r="18" spans="1:3">
      <c r="A18" s="4" t="s">
        <v>609</v>
      </c>
      <c r="B18" s="7" t="n">
        <v>495.9</v>
      </c>
      <c r="C18" s="7" t="n">
        <v>502.4</v>
      </c>
    </row>
    <row r="19" spans="1:3">
      <c r="A19" s="4" t="s">
        <v>613</v>
      </c>
    </row>
    <row r="20" spans="1:3">
      <c r="A20" s="3" t="s">
        <v>604</v>
      </c>
    </row>
    <row r="21" spans="1:3">
      <c r="A21" s="4" t="s">
        <v>614</v>
      </c>
      <c r="B21" s="4" t="s">
        <v>615</v>
      </c>
      <c r="C21" s="4" t="s">
        <v>615</v>
      </c>
    </row>
    <row r="22" spans="1:3">
      <c r="A22" s="4" t="s">
        <v>609</v>
      </c>
      <c r="B22" s="10" t="n">
        <v>500</v>
      </c>
      <c r="C22" s="10" t="n">
        <v>500</v>
      </c>
    </row>
    <row r="23" spans="1:3">
      <c r="A23" s="4" t="s">
        <v>616</v>
      </c>
    </row>
    <row r="24" spans="1:3">
      <c r="A24" s="3" t="s">
        <v>604</v>
      </c>
    </row>
    <row r="25" spans="1:3">
      <c r="A25" s="4" t="s">
        <v>614</v>
      </c>
      <c r="B25" s="4" t="s">
        <v>617</v>
      </c>
      <c r="C25" s="4" t="s">
        <v>617</v>
      </c>
    </row>
    <row r="26" spans="1:3">
      <c r="A26" s="4" t="s">
        <v>609</v>
      </c>
      <c r="B26" s="10" t="n">
        <v>234</v>
      </c>
      <c r="C26" s="7" t="n">
        <v>239.9</v>
      </c>
    </row>
    <row r="27" spans="1:3">
      <c r="A27" s="4" t="s">
        <v>618</v>
      </c>
    </row>
    <row r="28" spans="1:3">
      <c r="A28" s="3" t="s">
        <v>604</v>
      </c>
    </row>
    <row r="29" spans="1:3">
      <c r="A29" s="4" t="s">
        <v>614</v>
      </c>
      <c r="B29" s="4" t="s">
        <v>619</v>
      </c>
      <c r="C29" s="4" t="s">
        <v>619</v>
      </c>
    </row>
    <row r="30" spans="1:3">
      <c r="A30" s="4" t="s">
        <v>609</v>
      </c>
      <c r="B30" s="7" t="n">
        <v>175.5</v>
      </c>
      <c r="C30" s="7" t="n">
        <v>179.9</v>
      </c>
    </row>
    <row r="31" spans="1:3">
      <c r="A31" s="4" t="s">
        <v>620</v>
      </c>
    </row>
    <row r="32" spans="1:3">
      <c r="A32" s="3" t="s">
        <v>604</v>
      </c>
    </row>
    <row r="33" spans="1:3">
      <c r="A33" s="4" t="s">
        <v>614</v>
      </c>
      <c r="B33" s="4" t="s">
        <v>621</v>
      </c>
      <c r="C33" s="4" t="s">
        <v>621</v>
      </c>
    </row>
    <row r="34" spans="1:3">
      <c r="A34" s="4" t="s">
        <v>609</v>
      </c>
      <c r="B34" s="7" t="n">
        <v>152.1</v>
      </c>
      <c r="C34" s="7" t="n">
        <v>155.9</v>
      </c>
    </row>
    <row r="35" spans="1:3">
      <c r="A35" s="4" t="s">
        <v>620</v>
      </c>
    </row>
    <row r="36" spans="1:3">
      <c r="A36" s="3" t="s">
        <v>604</v>
      </c>
    </row>
    <row r="37" spans="1:3">
      <c r="A37" s="4" t="s">
        <v>614</v>
      </c>
      <c r="B37" s="4" t="s">
        <v>621</v>
      </c>
      <c r="C37" s="4" t="s">
        <v>621</v>
      </c>
    </row>
    <row r="38" spans="1:3">
      <c r="A38" s="4" t="s">
        <v>609</v>
      </c>
      <c r="B38" s="7" t="n">
        <v>146.3</v>
      </c>
      <c r="C38" s="7" t="n">
        <v>149.9</v>
      </c>
    </row>
    <row r="39" spans="1:3">
      <c r="A39" s="4" t="s">
        <v>622</v>
      </c>
    </row>
    <row r="40" spans="1:3">
      <c r="A40" s="3" t="s">
        <v>604</v>
      </c>
    </row>
    <row r="41" spans="1:3">
      <c r="A41" s="4" t="s">
        <v>614</v>
      </c>
      <c r="B41" s="4" t="s">
        <v>623</v>
      </c>
      <c r="C41" s="4" t="s">
        <v>623</v>
      </c>
    </row>
    <row r="42" spans="1:3">
      <c r="A42" s="4" t="s">
        <v>609</v>
      </c>
      <c r="B42" s="7" t="n">
        <v>87.8</v>
      </c>
      <c r="C42" s="7" t="n">
        <v>89.90000000000001</v>
      </c>
    </row>
    <row r="43" spans="1:3">
      <c r="A43" s="4" t="s">
        <v>624</v>
      </c>
    </row>
    <row r="44" spans="1:3">
      <c r="A44" s="3" t="s">
        <v>604</v>
      </c>
    </row>
    <row r="45" spans="1:3">
      <c r="A45" s="4" t="s">
        <v>614</v>
      </c>
      <c r="B45" s="4" t="s">
        <v>623</v>
      </c>
      <c r="C45" s="4" t="s">
        <v>623</v>
      </c>
    </row>
    <row r="46" spans="1:3">
      <c r="A46" s="4" t="s">
        <v>609</v>
      </c>
      <c r="B46" s="10" t="n">
        <v>117</v>
      </c>
      <c r="C46" s="7" t="n">
        <v>119.9</v>
      </c>
    </row>
    <row r="47" spans="1:3">
      <c r="A47" s="4" t="s">
        <v>625</v>
      </c>
    </row>
    <row r="48" spans="1:3">
      <c r="A48" s="3" t="s">
        <v>604</v>
      </c>
    </row>
    <row r="49" spans="1:3">
      <c r="A49" s="4" t="s">
        <v>614</v>
      </c>
      <c r="B49" s="4" t="s">
        <v>626</v>
      </c>
      <c r="C49" s="4" t="s">
        <v>626</v>
      </c>
    </row>
    <row r="50" spans="1:3">
      <c r="A50" s="4" t="s">
        <v>609</v>
      </c>
      <c r="B50" s="10" t="n">
        <v>117</v>
      </c>
      <c r="C50" s="7" t="n">
        <v>119.9</v>
      </c>
    </row>
    <row r="51" spans="1:3">
      <c r="A51" s="4" t="s">
        <v>627</v>
      </c>
    </row>
    <row r="52" spans="1:3">
      <c r="A52" s="3" t="s">
        <v>604</v>
      </c>
    </row>
    <row r="53" spans="1:3">
      <c r="A53" s="4" t="s">
        <v>609</v>
      </c>
      <c r="B53" s="8" t="n">
        <v>297.7</v>
      </c>
      <c r="C53" s="8" t="n">
        <v>332.5</v>
      </c>
    </row>
    <row r="54" spans="1:3">
      <c r="A54" s="4" t="s">
        <v>155</v>
      </c>
    </row>
    <row r="55" spans="1:3">
      <c r="A55" s="3" t="s">
        <v>604</v>
      </c>
    </row>
    <row r="56" spans="1:3">
      <c r="A56" s="4" t="s">
        <v>609</v>
      </c>
      <c r="B56" s="7" t="n">
        <v>32.1</v>
      </c>
      <c r="C56" s="7" t="n">
        <v>2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28</v>
      </c>
      <c r="B1" s="2" t="s">
        <v>629</v>
      </c>
      <c r="C1" s="2" t="s">
        <v>2</v>
      </c>
    </row>
    <row r="2" spans="1:3">
      <c r="A2" s="4" t="s">
        <v>630</v>
      </c>
    </row>
    <row r="3" spans="1:3">
      <c r="A3" s="3" t="s">
        <v>631</v>
      </c>
    </row>
    <row r="4" spans="1:3">
      <c r="A4" s="4" t="s">
        <v>632</v>
      </c>
      <c r="C4" s="8" t="n">
        <v>0.6</v>
      </c>
    </row>
    <row r="5" spans="1:3">
      <c r="A5" s="4" t="s">
        <v>633</v>
      </c>
    </row>
    <row r="6" spans="1:3">
      <c r="A6" s="3" t="s">
        <v>631</v>
      </c>
    </row>
    <row r="7" spans="1:3">
      <c r="A7" s="4" t="s">
        <v>634</v>
      </c>
      <c r="B7" s="4" t="s">
        <v>635</v>
      </c>
    </row>
    <row r="8" spans="1:3">
      <c r="A8" s="4" t="s">
        <v>636</v>
      </c>
    </row>
    <row r="9" spans="1:3">
      <c r="A9" s="3" t="s">
        <v>631</v>
      </c>
    </row>
    <row r="10" spans="1:3">
      <c r="A10" s="4" t="s">
        <v>634</v>
      </c>
      <c r="B10" s="4" t="s">
        <v>637</v>
      </c>
    </row>
    <row r="11" spans="1:3">
      <c r="A11" s="4" t="s">
        <v>638</v>
      </c>
    </row>
    <row r="12" spans="1:3">
      <c r="A12" s="3" t="s">
        <v>631</v>
      </c>
    </row>
    <row r="13" spans="1:3">
      <c r="A13" s="4" t="s">
        <v>634</v>
      </c>
      <c r="B13" s="4" t="s">
        <v>639</v>
      </c>
    </row>
    <row r="14" spans="1:3">
      <c r="A14" s="4" t="s">
        <v>640</v>
      </c>
    </row>
    <row r="15" spans="1:3">
      <c r="A15" s="3" t="s">
        <v>631</v>
      </c>
    </row>
    <row r="16" spans="1:3">
      <c r="A16" s="4" t="s">
        <v>634</v>
      </c>
      <c r="B16" s="4" t="s">
        <v>641</v>
      </c>
    </row>
    <row r="17" spans="1:3">
      <c r="A17" s="4" t="s">
        <v>642</v>
      </c>
    </row>
    <row r="18" spans="1:3">
      <c r="A18" s="3" t="s">
        <v>631</v>
      </c>
    </row>
    <row r="19" spans="1:3">
      <c r="A19" s="4" t="s">
        <v>634</v>
      </c>
      <c r="B19" s="4" t="s">
        <v>643</v>
      </c>
    </row>
    <row r="20" spans="1:3">
      <c r="A20" s="4" t="s">
        <v>644</v>
      </c>
    </row>
    <row r="21" spans="1:3">
      <c r="A21" s="3" t="s">
        <v>631</v>
      </c>
    </row>
    <row r="22" spans="1:3">
      <c r="A22" s="4" t="s">
        <v>634</v>
      </c>
      <c r="B22" s="4" t="s">
        <v>645</v>
      </c>
    </row>
    <row r="23" spans="1:3">
      <c r="A23" s="4" t="s">
        <v>646</v>
      </c>
    </row>
    <row r="24" spans="1:3">
      <c r="A24" s="3" t="s">
        <v>631</v>
      </c>
    </row>
    <row r="25" spans="1:3">
      <c r="A25" s="4" t="s">
        <v>647</v>
      </c>
      <c r="B25" s="10" t="n">
        <v>2500000000</v>
      </c>
    </row>
    <row r="26" spans="1:3">
      <c r="A26" s="4" t="s">
        <v>648</v>
      </c>
      <c r="B26" s="5" t="n">
        <v>500000000</v>
      </c>
    </row>
    <row r="27" spans="1:3">
      <c r="A27" s="4" t="s">
        <v>649</v>
      </c>
    </row>
    <row r="28" spans="1:3">
      <c r="A28" s="3" t="s">
        <v>631</v>
      </c>
    </row>
    <row r="29" spans="1:3">
      <c r="A29" s="4" t="s">
        <v>647</v>
      </c>
      <c r="B29" s="10" t="n">
        <v>1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631</v>
      </c>
    </row>
    <row r="3" spans="1:2">
      <c r="A3" s="4" t="s">
        <v>647</v>
      </c>
      <c r="B3" s="13" t="n">
        <v>320000000</v>
      </c>
    </row>
    <row r="4" spans="1:2">
      <c r="A4" s="4" t="s">
        <v>652</v>
      </c>
    </row>
    <row r="5" spans="1:2">
      <c r="A5" s="3" t="s">
        <v>631</v>
      </c>
    </row>
    <row r="6" spans="1:2">
      <c r="A6" s="4" t="s">
        <v>647</v>
      </c>
      <c r="B6" s="5" t="n">
        <v>80000000</v>
      </c>
    </row>
    <row r="7" spans="1:2">
      <c r="A7" s="4" t="s">
        <v>653</v>
      </c>
    </row>
    <row r="8" spans="1:2">
      <c r="A8" s="3" t="s">
        <v>631</v>
      </c>
    </row>
    <row r="9" spans="1:2">
      <c r="A9" s="4" t="s">
        <v>647</v>
      </c>
      <c r="B9" s="5" t="n">
        <v>80000000</v>
      </c>
    </row>
    <row r="10" spans="1:2">
      <c r="A10" s="4" t="s">
        <v>654</v>
      </c>
    </row>
    <row r="11" spans="1:2">
      <c r="A11" s="3" t="s">
        <v>631</v>
      </c>
    </row>
    <row r="12" spans="1:2">
      <c r="A12" s="4" t="s">
        <v>647</v>
      </c>
      <c r="B12" s="5" t="n">
        <v>60000000</v>
      </c>
    </row>
    <row r="13" spans="1:2">
      <c r="A13" s="4" t="s">
        <v>655</v>
      </c>
    </row>
    <row r="14" spans="1:2">
      <c r="A14" s="3" t="s">
        <v>631</v>
      </c>
    </row>
    <row r="15" spans="1:2">
      <c r="A15" s="4" t="s">
        <v>647</v>
      </c>
      <c r="B15" s="13"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656</v>
      </c>
      <c r="B1" s="2" t="s">
        <v>396</v>
      </c>
      <c r="C1" s="2" t="s">
        <v>651</v>
      </c>
    </row>
    <row r="2" spans="1:3">
      <c r="A2" s="4" t="s">
        <v>657</v>
      </c>
    </row>
    <row r="3" spans="1:3">
      <c r="A3" s="3" t="s">
        <v>604</v>
      </c>
    </row>
    <row r="4" spans="1:3">
      <c r="A4" s="4" t="s">
        <v>658</v>
      </c>
      <c r="B4" s="10" t="n">
        <v>1500000000</v>
      </c>
    </row>
    <row r="5" spans="1:3">
      <c r="A5" s="4" t="s">
        <v>659</v>
      </c>
      <c r="B5" s="4" t="s">
        <v>660</v>
      </c>
      <c r="C5" s="4" t="s">
        <v>660</v>
      </c>
    </row>
    <row r="6" spans="1:3">
      <c r="A6" s="4" t="s">
        <v>661</v>
      </c>
    </row>
    <row r="7" spans="1:3">
      <c r="A7" s="3" t="s">
        <v>604</v>
      </c>
    </row>
    <row r="8" spans="1:3">
      <c r="A8" s="4" t="s">
        <v>662</v>
      </c>
      <c r="C8" s="13" t="n">
        <v>1000000000</v>
      </c>
    </row>
    <row r="9" spans="1:3">
      <c r="A9" s="4" t="s">
        <v>659</v>
      </c>
      <c r="B9" s="4" t="s">
        <v>663</v>
      </c>
      <c r="C9" s="4" t="s">
        <v>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4</v>
      </c>
      <c r="B1" s="2" t="s">
        <v>1</v>
      </c>
    </row>
    <row r="2" spans="1:3">
      <c r="B2" s="2" t="s">
        <v>2</v>
      </c>
      <c r="C2" s="2" t="s">
        <v>26</v>
      </c>
    </row>
    <row r="3" spans="1:3">
      <c r="A3" s="3" t="s">
        <v>232</v>
      </c>
    </row>
    <row r="4" spans="1:3">
      <c r="A4" s="4" t="s">
        <v>665</v>
      </c>
      <c r="B4" s="10" t="n">
        <v>120200000</v>
      </c>
      <c r="C4" s="10" t="n">
        <v>0</v>
      </c>
    </row>
    <row r="5" spans="1:3">
      <c r="A5" s="4" t="s">
        <v>666</v>
      </c>
      <c r="B5" s="10" t="n">
        <v>500000000</v>
      </c>
    </row>
    <row r="6" spans="1:3">
      <c r="A6" s="4" t="s">
        <v>667</v>
      </c>
      <c r="B6" s="8" t="n">
        <v>7.7</v>
      </c>
    </row>
    <row r="7" spans="1:3">
      <c r="A7" s="4" t="s">
        <v>668</v>
      </c>
      <c r="B7" s="10" t="n">
        <v>24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5</v>
      </c>
      <c r="D1" s="2" t="s">
        <v>1</v>
      </c>
    </row>
    <row r="2" spans="1:5">
      <c r="B2" s="2" t="s">
        <v>2</v>
      </c>
      <c r="C2" s="2" t="s">
        <v>26</v>
      </c>
      <c r="D2" s="2" t="s">
        <v>2</v>
      </c>
      <c r="E2" s="2" t="s">
        <v>26</v>
      </c>
    </row>
    <row r="3" spans="1:5">
      <c r="A3" s="3" t="s">
        <v>670</v>
      </c>
    </row>
    <row r="4" spans="1:5">
      <c r="A4" s="4" t="s">
        <v>671</v>
      </c>
      <c r="D4" s="7" t="n">
        <v>13409.4</v>
      </c>
    </row>
    <row r="5" spans="1:5">
      <c r="A5" s="4" t="s">
        <v>192</v>
      </c>
      <c r="B5" s="7" t="n">
        <v>-188.8</v>
      </c>
      <c r="C5" s="10" t="n">
        <v>-5</v>
      </c>
      <c r="D5" s="8" t="n">
        <v>-175.4</v>
      </c>
      <c r="E5" s="10" t="n">
        <v>62</v>
      </c>
    </row>
    <row r="6" spans="1:5">
      <c r="A6" s="4" t="s">
        <v>672</v>
      </c>
      <c r="B6" s="8" t="n">
        <v>13007.9</v>
      </c>
      <c r="D6" s="8" t="n">
        <v>13007.9</v>
      </c>
    </row>
    <row r="7" spans="1:5">
      <c r="A7" s="4" t="s">
        <v>673</v>
      </c>
    </row>
    <row r="8" spans="1:5">
      <c r="A8" s="3" t="s">
        <v>670</v>
      </c>
    </row>
    <row r="9" spans="1:5">
      <c r="A9" s="4" t="s">
        <v>671</v>
      </c>
      <c r="D9" s="8" t="n">
        <v>-1014.6</v>
      </c>
    </row>
    <row r="10" spans="1:5">
      <c r="A10" s="4" t="s">
        <v>674</v>
      </c>
      <c r="D10" s="8" t="n">
        <v>-141.1</v>
      </c>
    </row>
    <row r="11" spans="1:5">
      <c r="A11" s="4" t="s">
        <v>192</v>
      </c>
      <c r="D11" s="8" t="n">
        <v>-141.1</v>
      </c>
    </row>
    <row r="12" spans="1:5">
      <c r="A12" s="4" t="s">
        <v>672</v>
      </c>
      <c r="B12" s="8" t="n">
        <v>-1155.7</v>
      </c>
      <c r="D12" s="8" t="n">
        <v>-1155.7</v>
      </c>
    </row>
    <row r="13" spans="1:5">
      <c r="A13" s="4" t="s">
        <v>675</v>
      </c>
    </row>
    <row r="14" spans="1:5">
      <c r="A14" s="3" t="s">
        <v>670</v>
      </c>
    </row>
    <row r="15" spans="1:5">
      <c r="A15" s="4" t="s">
        <v>671</v>
      </c>
      <c r="D15" s="8" t="n">
        <v>27.8</v>
      </c>
    </row>
    <row r="16" spans="1:5">
      <c r="A16" s="4" t="s">
        <v>674</v>
      </c>
      <c r="D16" s="8" t="n">
        <v>-32.2</v>
      </c>
    </row>
    <row r="17" spans="1:5">
      <c r="A17" s="4" t="s">
        <v>676</v>
      </c>
      <c r="D17" s="8" t="n">
        <v>-3.4</v>
      </c>
    </row>
    <row r="18" spans="1:5">
      <c r="A18" s="4" t="s">
        <v>192</v>
      </c>
      <c r="D18" s="8" t="n">
        <v>-35.6</v>
      </c>
    </row>
    <row r="19" spans="1:5">
      <c r="A19" s="4" t="s">
        <v>672</v>
      </c>
      <c r="B19" s="8" t="n">
        <v>-7.8</v>
      </c>
      <c r="D19" s="8" t="n">
        <v>-7.8</v>
      </c>
    </row>
    <row r="20" spans="1:5">
      <c r="A20" s="4" t="s">
        <v>677</v>
      </c>
    </row>
    <row r="21" spans="1:5">
      <c r="A21" s="3" t="s">
        <v>670</v>
      </c>
    </row>
    <row r="22" spans="1:5">
      <c r="A22" s="4" t="s">
        <v>671</v>
      </c>
      <c r="D22" s="8" t="n">
        <v>-16.9</v>
      </c>
    </row>
    <row r="23" spans="1:5">
      <c r="A23" s="4" t="s">
        <v>676</v>
      </c>
      <c r="D23" s="8" t="n">
        <v>0.3</v>
      </c>
    </row>
    <row r="24" spans="1:5">
      <c r="A24" s="4" t="s">
        <v>192</v>
      </c>
      <c r="D24" s="8" t="n">
        <v>0.3</v>
      </c>
    </row>
    <row r="25" spans="1:5">
      <c r="A25" s="4" t="s">
        <v>672</v>
      </c>
      <c r="B25" s="8" t="n">
        <v>-16.6</v>
      </c>
      <c r="D25" s="8" t="n">
        <v>-16.6</v>
      </c>
    </row>
    <row r="26" spans="1:5">
      <c r="A26" s="4" t="s">
        <v>678</v>
      </c>
    </row>
    <row r="27" spans="1:5">
      <c r="A27" s="3" t="s">
        <v>670</v>
      </c>
    </row>
    <row r="28" spans="1:5">
      <c r="A28" s="4" t="s">
        <v>671</v>
      </c>
      <c r="D28" s="8" t="n">
        <v>-1003.7</v>
      </c>
    </row>
    <row r="29" spans="1:5">
      <c r="A29" s="4" t="s">
        <v>674</v>
      </c>
      <c r="D29" s="8" t="n">
        <v>-173.3</v>
      </c>
    </row>
    <row r="30" spans="1:5">
      <c r="A30" s="4" t="s">
        <v>676</v>
      </c>
      <c r="D30" s="8" t="n">
        <v>-3.1</v>
      </c>
    </row>
    <row r="31" spans="1:5">
      <c r="A31" s="4" t="s">
        <v>192</v>
      </c>
      <c r="D31" s="8" t="n">
        <v>-176.4</v>
      </c>
    </row>
    <row r="32" spans="1:5">
      <c r="A32" s="4" t="s">
        <v>672</v>
      </c>
      <c r="B32" s="8" t="n">
        <v>-1180.1</v>
      </c>
      <c r="D32" s="8" t="n">
        <v>-1180.1</v>
      </c>
    </row>
    <row r="33" spans="1:5">
      <c r="A33" s="4" t="s">
        <v>679</v>
      </c>
    </row>
    <row r="34" spans="1:5">
      <c r="A34" s="3" t="s">
        <v>670</v>
      </c>
    </row>
    <row r="35" spans="1:5">
      <c r="A35" s="4" t="s">
        <v>671</v>
      </c>
      <c r="D35" s="8" t="n">
        <v>0.6</v>
      </c>
    </row>
    <row r="36" spans="1:5">
      <c r="A36" s="4" t="s">
        <v>674</v>
      </c>
      <c r="D36" s="5" t="n">
        <v>1</v>
      </c>
    </row>
    <row r="37" spans="1:5">
      <c r="A37" s="4" t="s">
        <v>192</v>
      </c>
      <c r="D37" s="5" t="n">
        <v>1</v>
      </c>
    </row>
    <row r="38" spans="1:5">
      <c r="A38" s="4" t="s">
        <v>672</v>
      </c>
      <c r="B38" s="7" t="n">
        <v>1.6</v>
      </c>
      <c r="D38" s="7" t="n">
        <v>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56</v>
      </c>
      <c r="B4" s="7" t="n">
        <v>2960.9</v>
      </c>
      <c r="C4" s="10" t="n">
        <v>3845</v>
      </c>
      <c r="D4" s="7" t="n">
        <v>6086.1</v>
      </c>
      <c r="E4" s="10" t="n">
        <v>7233</v>
      </c>
    </row>
    <row r="5" spans="1:5">
      <c r="A5" s="4" t="s">
        <v>34</v>
      </c>
      <c r="B5" s="8" t="n">
        <v>-281.4</v>
      </c>
      <c r="C5" s="5" t="n">
        <v>-268</v>
      </c>
      <c r="D5" s="8" t="n">
        <v>-584.5</v>
      </c>
      <c r="E5" s="8" t="n">
        <v>-522.1</v>
      </c>
    </row>
    <row r="6" spans="1:5">
      <c r="A6" s="4" t="s">
        <v>35</v>
      </c>
      <c r="B6" s="8" t="n">
        <v>-53.6</v>
      </c>
      <c r="C6" s="8" t="n">
        <v>-49.1</v>
      </c>
      <c r="D6" s="8" t="n">
        <v>-94.7</v>
      </c>
      <c r="E6" s="8" t="n">
        <v>-92.5</v>
      </c>
    </row>
    <row r="7" spans="1:5">
      <c r="A7" s="4" t="s">
        <v>39</v>
      </c>
      <c r="B7" s="8" t="n">
        <v>2.2</v>
      </c>
      <c r="C7" s="8" t="n">
        <v>-50.3</v>
      </c>
      <c r="D7" s="5" t="n">
        <v>-23</v>
      </c>
      <c r="E7" s="8" t="n">
        <v>13.2</v>
      </c>
    </row>
    <row r="8" spans="1:5">
      <c r="A8" s="4" t="s">
        <v>43</v>
      </c>
      <c r="B8" s="8" t="n">
        <v>174.8</v>
      </c>
      <c r="C8" s="8" t="n">
        <v>245.2</v>
      </c>
      <c r="D8" s="8" t="n">
        <v>315.5</v>
      </c>
      <c r="E8" s="8" t="n">
        <v>281.8</v>
      </c>
    </row>
    <row r="9" spans="1:5">
      <c r="A9" s="4" t="s">
        <v>44</v>
      </c>
      <c r="B9" s="8" t="n">
        <v>64.7</v>
      </c>
      <c r="C9" s="8" t="n">
        <v>86.2</v>
      </c>
      <c r="D9" s="5" t="n">
        <v>114</v>
      </c>
      <c r="E9" s="5" t="n">
        <v>138</v>
      </c>
    </row>
    <row r="10" spans="1:5">
      <c r="A10" s="4" t="s">
        <v>45</v>
      </c>
      <c r="B10" s="8" t="n">
        <v>110.1</v>
      </c>
      <c r="C10" s="5" t="n">
        <v>159</v>
      </c>
      <c r="D10" s="8" t="n">
        <v>201.5</v>
      </c>
      <c r="E10" s="8" t="n">
        <v>143.8</v>
      </c>
    </row>
    <row r="11" spans="1:5">
      <c r="A11" s="4" t="s">
        <v>682</v>
      </c>
    </row>
    <row r="12" spans="1:5">
      <c r="A12" s="3" t="s">
        <v>681</v>
      </c>
    </row>
    <row r="13" spans="1:5">
      <c r="A13" s="4" t="s">
        <v>683</v>
      </c>
      <c r="C13" s="8" t="n">
        <v>-0.7</v>
      </c>
      <c r="E13" s="8" t="n">
        <v>-1.2</v>
      </c>
    </row>
    <row r="14" spans="1:5">
      <c r="A14" s="4" t="s">
        <v>684</v>
      </c>
      <c r="B14" s="8" t="n">
        <v>-0.3</v>
      </c>
      <c r="C14" s="8" t="n">
        <v>-0.1</v>
      </c>
      <c r="D14" s="8" t="n">
        <v>-0.3</v>
      </c>
      <c r="E14" s="8" t="n">
        <v>-0.3</v>
      </c>
    </row>
    <row r="15" spans="1:5">
      <c r="A15" s="4" t="s">
        <v>43</v>
      </c>
      <c r="B15" s="8" t="n">
        <v>-0.3</v>
      </c>
      <c r="C15" s="8" t="n">
        <v>-0.8</v>
      </c>
      <c r="D15" s="8" t="n">
        <v>-0.3</v>
      </c>
      <c r="E15" s="8" t="n">
        <v>-1.5</v>
      </c>
    </row>
    <row r="16" spans="1:5">
      <c r="A16" s="4" t="s">
        <v>44</v>
      </c>
      <c r="C16" s="8" t="n">
        <v>-0.2</v>
      </c>
      <c r="E16" s="8" t="n">
        <v>-0.4</v>
      </c>
    </row>
    <row r="17" spans="1:5">
      <c r="A17" s="4" t="s">
        <v>45</v>
      </c>
      <c r="B17" s="8" t="n">
        <v>-0.3</v>
      </c>
      <c r="C17" s="8" t="n">
        <v>-0.6</v>
      </c>
      <c r="D17" s="8" t="n">
        <v>-0.3</v>
      </c>
      <c r="E17" s="8" t="n">
        <v>-1.1</v>
      </c>
    </row>
    <row r="18" spans="1:5">
      <c r="A18" s="4" t="s">
        <v>685</v>
      </c>
    </row>
    <row r="19" spans="1:5">
      <c r="A19" s="3" t="s">
        <v>681</v>
      </c>
    </row>
    <row r="20" spans="1:5">
      <c r="A20" s="4" t="s">
        <v>44</v>
      </c>
      <c r="B20" s="8" t="n">
        <v>0.8</v>
      </c>
      <c r="C20" s="8" t="n">
        <v>-10.4</v>
      </c>
      <c r="D20" s="8" t="n">
        <v>0.6</v>
      </c>
      <c r="E20" s="8" t="n">
        <v>-19.3</v>
      </c>
    </row>
    <row r="21" spans="1:5">
      <c r="A21" s="4" t="s">
        <v>45</v>
      </c>
      <c r="B21" s="7" t="n">
        <v>3.6</v>
      </c>
      <c r="C21" s="7" t="n">
        <v>-20.3</v>
      </c>
      <c r="D21" s="7" t="n">
        <v>3.4</v>
      </c>
      <c r="E21" s="7" t="n">
        <v>-5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26</v>
      </c>
    </row>
    <row r="3" spans="1:3">
      <c r="A3" s="3" t="s">
        <v>146</v>
      </c>
    </row>
    <row r="4" spans="1:3">
      <c r="A4" s="4" t="s">
        <v>45</v>
      </c>
      <c r="B4" s="7" t="n">
        <v>201.5</v>
      </c>
      <c r="C4" s="7" t="n">
        <v>143.8</v>
      </c>
    </row>
    <row r="5" spans="1:3">
      <c r="A5" s="3" t="s">
        <v>147</v>
      </c>
    </row>
    <row r="6" spans="1:3">
      <c r="A6" s="4" t="s">
        <v>148</v>
      </c>
      <c r="B6" s="8" t="n">
        <v>179.6</v>
      </c>
      <c r="C6" s="8" t="n">
        <v>183.3</v>
      </c>
    </row>
    <row r="7" spans="1:3">
      <c r="A7" s="4" t="s">
        <v>149</v>
      </c>
      <c r="B7" s="8" t="n">
        <v>90.90000000000001</v>
      </c>
      <c r="C7" s="8" t="n">
        <v>127.4</v>
      </c>
    </row>
    <row r="8" spans="1:3">
      <c r="A8" s="4" t="s">
        <v>150</v>
      </c>
      <c r="B8" s="8" t="n">
        <v>15.9</v>
      </c>
      <c r="C8" s="8" t="n">
        <v>16.2</v>
      </c>
    </row>
    <row r="9" spans="1:3">
      <c r="A9" s="4" t="s">
        <v>151</v>
      </c>
      <c r="B9" s="8" t="n">
        <v>-36.2</v>
      </c>
      <c r="C9" s="8" t="n">
        <v>-49.7</v>
      </c>
    </row>
    <row r="10" spans="1:3">
      <c r="A10" s="4" t="s">
        <v>152</v>
      </c>
      <c r="B10" s="8" t="n">
        <v>31.5</v>
      </c>
      <c r="C10" s="8" t="n">
        <v>-36.1</v>
      </c>
    </row>
    <row r="11" spans="1:3">
      <c r="A11" s="4" t="s">
        <v>153</v>
      </c>
      <c r="B11" s="8" t="n">
        <v>12.5</v>
      </c>
      <c r="C11" s="8" t="n">
        <v>0.8</v>
      </c>
    </row>
    <row r="12" spans="1:3">
      <c r="A12" s="4" t="s">
        <v>154</v>
      </c>
      <c r="B12" s="8" t="n">
        <v>-51.8</v>
      </c>
      <c r="C12" s="8" t="n">
        <v>-19.8</v>
      </c>
    </row>
    <row r="13" spans="1:3">
      <c r="A13" s="4" t="s">
        <v>155</v>
      </c>
      <c r="B13" s="5" t="n">
        <v>51</v>
      </c>
      <c r="C13" s="8" t="n">
        <v>8.4</v>
      </c>
    </row>
    <row r="14" spans="1:3">
      <c r="A14" s="3" t="s">
        <v>156</v>
      </c>
    </row>
    <row r="15" spans="1:3">
      <c r="A15" s="4" t="s">
        <v>157</v>
      </c>
      <c r="B15" s="8" t="n">
        <v>-173.6</v>
      </c>
      <c r="C15" s="8" t="n">
        <v>715.1</v>
      </c>
    </row>
    <row r="16" spans="1:3">
      <c r="A16" s="4" t="s">
        <v>158</v>
      </c>
      <c r="B16" s="8" t="n">
        <v>-154.2</v>
      </c>
      <c r="C16" s="8" t="n">
        <v>190.2</v>
      </c>
    </row>
    <row r="17" spans="1:3">
      <c r="A17" s="4" t="s">
        <v>111</v>
      </c>
      <c r="B17" s="8" t="n">
        <v>-912.1</v>
      </c>
      <c r="C17" s="8" t="n">
        <v>-245.3</v>
      </c>
    </row>
    <row r="18" spans="1:3">
      <c r="A18" s="4" t="s">
        <v>112</v>
      </c>
      <c r="B18" s="8" t="n">
        <v>308.1</v>
      </c>
      <c r="C18" s="8" t="n">
        <v>-376.2</v>
      </c>
    </row>
    <row r="19" spans="1:3">
      <c r="A19" s="4" t="s">
        <v>159</v>
      </c>
      <c r="B19" s="8" t="n">
        <v>-77.40000000000001</v>
      </c>
      <c r="C19" s="8" t="n">
        <v>-82.40000000000001</v>
      </c>
    </row>
    <row r="20" spans="1:3">
      <c r="A20" s="4" t="s">
        <v>160</v>
      </c>
      <c r="B20" s="8" t="n">
        <v>29.1</v>
      </c>
      <c r="C20" s="8" t="n">
        <v>-281.4</v>
      </c>
    </row>
    <row r="21" spans="1:3">
      <c r="A21" s="4" t="s">
        <v>146</v>
      </c>
      <c r="B21" s="8" t="n">
        <v>-485.2</v>
      </c>
      <c r="C21" s="8" t="n">
        <v>294.3</v>
      </c>
    </row>
    <row r="22" spans="1:3">
      <c r="A22" s="3" t="s">
        <v>161</v>
      </c>
    </row>
    <row r="23" spans="1:3">
      <c r="A23" s="4" t="s">
        <v>162</v>
      </c>
      <c r="B23" s="8" t="n">
        <v>-134.8</v>
      </c>
      <c r="C23" s="8" t="n">
        <v>-107.5</v>
      </c>
    </row>
    <row r="24" spans="1:3">
      <c r="A24" s="4" t="s">
        <v>163</v>
      </c>
      <c r="C24" s="8" t="n">
        <v>1479.2</v>
      </c>
    </row>
    <row r="25" spans="1:3">
      <c r="A25" s="4" t="s">
        <v>164</v>
      </c>
      <c r="B25" s="8" t="n">
        <v>-103.4</v>
      </c>
    </row>
    <row r="26" spans="1:3">
      <c r="A26" s="4" t="s">
        <v>165</v>
      </c>
      <c r="B26" s="8" t="n">
        <v>1.7</v>
      </c>
    </row>
    <row r="27" spans="1:3">
      <c r="A27" s="4" t="s">
        <v>166</v>
      </c>
      <c r="B27" s="8" t="n">
        <v>6.2</v>
      </c>
      <c r="C27" s="8" t="n">
        <v>3.3</v>
      </c>
    </row>
    <row r="28" spans="1:3">
      <c r="A28" s="4" t="s">
        <v>155</v>
      </c>
      <c r="B28" s="8" t="n">
        <v>-5.4</v>
      </c>
      <c r="C28" s="8" t="n">
        <v>11.8</v>
      </c>
    </row>
    <row r="29" spans="1:3">
      <c r="A29" s="4" t="s">
        <v>161</v>
      </c>
      <c r="B29" s="8" t="n">
        <v>-235.7</v>
      </c>
      <c r="C29" s="8" t="n">
        <v>1386.8</v>
      </c>
    </row>
    <row r="30" spans="1:3">
      <c r="A30" s="3" t="s">
        <v>167</v>
      </c>
    </row>
    <row r="31" spans="1:3">
      <c r="A31" s="4" t="s">
        <v>168</v>
      </c>
      <c r="B31" s="8" t="n">
        <v>-22.4</v>
      </c>
      <c r="C31" s="8" t="n">
        <v>-16.7</v>
      </c>
    </row>
    <row r="32" spans="1:3">
      <c r="A32" s="4" t="s">
        <v>169</v>
      </c>
      <c r="B32" s="8" t="n">
        <v>83.7</v>
      </c>
      <c r="C32" s="8" t="n">
        <v>-98.2</v>
      </c>
    </row>
    <row r="33" spans="1:3">
      <c r="A33" s="4" t="s">
        <v>170</v>
      </c>
      <c r="B33" s="8" t="n">
        <v>2.5</v>
      </c>
      <c r="C33" s="8" t="n">
        <v>5.6</v>
      </c>
    </row>
    <row r="34" spans="1:3">
      <c r="A34" s="4" t="s">
        <v>171</v>
      </c>
      <c r="C34" s="8" t="n">
        <v>-554.6</v>
      </c>
    </row>
    <row r="35" spans="1:3">
      <c r="A35" s="4" t="s">
        <v>172</v>
      </c>
      <c r="C35" s="8" t="n">
        <v>-46.6</v>
      </c>
    </row>
    <row r="36" spans="1:3">
      <c r="A36" s="4" t="s">
        <v>173</v>
      </c>
      <c r="B36" s="8" t="n">
        <v>-226.3</v>
      </c>
    </row>
    <row r="37" spans="1:3">
      <c r="A37" s="4" t="s">
        <v>174</v>
      </c>
      <c r="B37" s="8" t="n">
        <v>-120.2</v>
      </c>
      <c r="C37" s="5" t="n">
        <v>0</v>
      </c>
    </row>
    <row r="38" spans="1:3">
      <c r="A38" s="4" t="s">
        <v>175</v>
      </c>
      <c r="B38" s="8" t="n">
        <v>-124.2</v>
      </c>
      <c r="C38" s="8" t="n">
        <v>-76.59999999999999</v>
      </c>
    </row>
    <row r="39" spans="1:3">
      <c r="A39" s="4" t="s">
        <v>155</v>
      </c>
      <c r="B39" s="5" t="n">
        <v>1</v>
      </c>
      <c r="C39" s="8" t="n">
        <v>1.9</v>
      </c>
    </row>
    <row r="40" spans="1:3">
      <c r="A40" s="4" t="s">
        <v>167</v>
      </c>
      <c r="B40" s="8" t="n">
        <v>-405.9</v>
      </c>
      <c r="C40" s="8" t="n">
        <v>-785.2</v>
      </c>
    </row>
    <row r="41" spans="1:3">
      <c r="A41" s="4" t="s">
        <v>176</v>
      </c>
      <c r="B41" s="8" t="n">
        <v>-55.2</v>
      </c>
      <c r="C41" s="8" t="n">
        <v>13.9</v>
      </c>
    </row>
    <row r="42" spans="1:3">
      <c r="A42" s="4" t="s">
        <v>177</v>
      </c>
      <c r="B42" s="5" t="n">
        <v>-1182</v>
      </c>
      <c r="C42" s="8" t="n">
        <v>909.8</v>
      </c>
    </row>
    <row r="43" spans="1:3">
      <c r="A43" s="4" t="s">
        <v>178</v>
      </c>
      <c r="B43" s="8" t="n">
        <v>6737.4</v>
      </c>
      <c r="C43" s="8" t="n">
        <v>6269.3</v>
      </c>
    </row>
    <row r="44" spans="1:3">
      <c r="A44" s="4" t="s">
        <v>179</v>
      </c>
      <c r="B44" s="7" t="n">
        <v>5555.4</v>
      </c>
      <c r="C44" s="7" t="n">
        <v>717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6</v>
      </c>
      <c r="B1" s="2" t="s">
        <v>25</v>
      </c>
      <c r="D1" s="2" t="s">
        <v>1</v>
      </c>
    </row>
    <row r="2" spans="1:6">
      <c r="B2" s="2" t="s">
        <v>2</v>
      </c>
      <c r="C2" s="2" t="s">
        <v>26</v>
      </c>
      <c r="D2" s="2" t="s">
        <v>2</v>
      </c>
      <c r="E2" s="2" t="s">
        <v>26</v>
      </c>
      <c r="F2" s="2" t="s">
        <v>687</v>
      </c>
    </row>
    <row r="3" spans="1:6">
      <c r="A3" s="3" t="s">
        <v>688</v>
      </c>
    </row>
    <row r="4" spans="1:6">
      <c r="A4" s="4" t="s">
        <v>689</v>
      </c>
      <c r="F4" s="5" t="n">
        <v>24100000</v>
      </c>
    </row>
    <row r="5" spans="1:6">
      <c r="A5" s="4" t="s">
        <v>690</v>
      </c>
      <c r="B5" s="7" t="n">
        <v>12.9</v>
      </c>
      <c r="C5" s="7" t="n">
        <v>13.3</v>
      </c>
      <c r="D5" s="7" t="n">
        <v>25.8</v>
      </c>
      <c r="E5" s="7" t="n">
        <v>2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1</v>
      </c>
      <c r="B1" s="2" t="s">
        <v>25</v>
      </c>
      <c r="D1" s="2" t="s">
        <v>1</v>
      </c>
    </row>
    <row r="2" spans="1:5">
      <c r="B2" s="2" t="s">
        <v>2</v>
      </c>
      <c r="C2" s="2" t="s">
        <v>26</v>
      </c>
      <c r="D2" s="2" t="s">
        <v>2</v>
      </c>
      <c r="E2" s="2" t="s">
        <v>26</v>
      </c>
    </row>
    <row r="3" spans="1:5">
      <c r="A3" s="3" t="s">
        <v>692</v>
      </c>
    </row>
    <row r="4" spans="1:5">
      <c r="A4" s="4" t="s">
        <v>693</v>
      </c>
      <c r="B4" s="7" t="n">
        <v>11.4</v>
      </c>
      <c r="C4" s="7" t="n">
        <v>-12.3</v>
      </c>
      <c r="D4" s="7" t="n">
        <v>22.9</v>
      </c>
      <c r="E4" s="7" t="n">
        <v>-2.6</v>
      </c>
    </row>
    <row r="5" spans="1:5">
      <c r="A5" s="4" t="s">
        <v>472</v>
      </c>
    </row>
    <row r="6" spans="1:5">
      <c r="A6" s="3" t="s">
        <v>692</v>
      </c>
    </row>
    <row r="7" spans="1:5">
      <c r="A7" s="4" t="s">
        <v>693</v>
      </c>
      <c r="B7" s="5" t="n">
        <v>11</v>
      </c>
      <c r="C7" s="5" t="n">
        <v>6</v>
      </c>
      <c r="D7" s="8" t="n">
        <v>14.1</v>
      </c>
      <c r="E7" s="8" t="n">
        <v>12.7</v>
      </c>
    </row>
    <row r="8" spans="1:5">
      <c r="A8" s="4" t="s">
        <v>480</v>
      </c>
    </row>
    <row r="9" spans="1:5">
      <c r="A9" s="3" t="s">
        <v>692</v>
      </c>
    </row>
    <row r="10" spans="1:5">
      <c r="A10" s="4" t="s">
        <v>693</v>
      </c>
      <c r="B10" s="8" t="n">
        <v>-9.1</v>
      </c>
      <c r="C10" s="8" t="n">
        <v>-27.7</v>
      </c>
      <c r="D10" s="8" t="n">
        <v>-5.6</v>
      </c>
      <c r="E10" s="5" t="n">
        <v>-28</v>
      </c>
    </row>
    <row r="11" spans="1:5">
      <c r="A11" s="4" t="s">
        <v>487</v>
      </c>
    </row>
    <row r="12" spans="1:5">
      <c r="A12" s="3" t="s">
        <v>692</v>
      </c>
    </row>
    <row r="13" spans="1:5">
      <c r="A13" s="4" t="s">
        <v>693</v>
      </c>
      <c r="B13" s="8" t="n">
        <v>4.3</v>
      </c>
      <c r="C13" s="8" t="n">
        <v>2.8</v>
      </c>
      <c r="D13" s="8" t="n">
        <v>6.7</v>
      </c>
      <c r="E13" s="8" t="n">
        <v>4.2</v>
      </c>
    </row>
    <row r="14" spans="1:5">
      <c r="A14" s="4" t="s">
        <v>694</v>
      </c>
    </row>
    <row r="15" spans="1:5">
      <c r="A15" s="3" t="s">
        <v>692</v>
      </c>
    </row>
    <row r="16" spans="1:5">
      <c r="A16" s="4" t="s">
        <v>693</v>
      </c>
      <c r="B16" s="7" t="n">
        <v>5.2</v>
      </c>
      <c r="C16" s="7" t="n">
        <v>6.6</v>
      </c>
      <c r="D16" s="7" t="n">
        <v>7.7</v>
      </c>
      <c r="E16" s="7" t="n">
        <v>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695</v>
      </c>
      <c r="C1" s="2" t="s">
        <v>1</v>
      </c>
    </row>
    <row r="2" spans="1:4">
      <c r="C2" s="2" t="s">
        <v>2</v>
      </c>
      <c r="D2" s="2" t="s">
        <v>91</v>
      </c>
    </row>
    <row r="3" spans="1:4">
      <c r="A3" s="3" t="s">
        <v>696</v>
      </c>
    </row>
    <row r="4" spans="1:4">
      <c r="A4" s="4" t="s">
        <v>697</v>
      </c>
      <c r="C4" s="7" t="n">
        <v>4726.5</v>
      </c>
      <c r="D4" s="7" t="n">
        <v>4603.6</v>
      </c>
    </row>
    <row r="5" spans="1:4">
      <c r="A5" s="4" t="s">
        <v>698</v>
      </c>
    </row>
    <row r="6" spans="1:4">
      <c r="A6" s="3" t="s">
        <v>696</v>
      </c>
    </row>
    <row r="7" spans="1:4">
      <c r="A7" s="4" t="s">
        <v>699</v>
      </c>
      <c r="C7" s="4" t="s">
        <v>700</v>
      </c>
    </row>
    <row r="8" spans="1:4">
      <c r="A8" s="4" t="s">
        <v>701</v>
      </c>
    </row>
    <row r="9" spans="1:4">
      <c r="A9" s="3" t="s">
        <v>696</v>
      </c>
    </row>
    <row r="10" spans="1:4">
      <c r="A10" s="4" t="s">
        <v>697</v>
      </c>
      <c r="B10" s="4" t="s">
        <v>61</v>
      </c>
      <c r="C10" s="7" t="n">
        <v>848.2</v>
      </c>
      <c r="D10" s="8" t="n">
        <v>933.3</v>
      </c>
    </row>
    <row r="11" spans="1:4">
      <c r="A11" s="4" t="s">
        <v>702</v>
      </c>
    </row>
    <row r="12" spans="1:4">
      <c r="A12" s="3" t="s">
        <v>696</v>
      </c>
    </row>
    <row r="13" spans="1:4">
      <c r="A13" s="4" t="s">
        <v>697</v>
      </c>
      <c r="B13" s="4" t="s">
        <v>65</v>
      </c>
      <c r="C13" s="7" t="n">
        <v>3878.3</v>
      </c>
      <c r="D13" s="7" t="n">
        <v>3670.3</v>
      </c>
    </row>
    <row r="14" spans="1:4"/>
    <row r="15" spans="1:4">
      <c r="A15" s="4" t="s">
        <v>61</v>
      </c>
      <c r="B15" s="4" t="s">
        <v>703</v>
      </c>
    </row>
    <row r="16" spans="1:4">
      <c r="A16" s="4" t="s">
        <v>65</v>
      </c>
      <c r="B16" s="4" t="s">
        <v>704</v>
      </c>
    </row>
  </sheetData>
  <mergeCells count="4">
    <mergeCell ref="A1:B2"/>
    <mergeCell ref="A14:C14"/>
    <mergeCell ref="B15:C15"/>
    <mergeCell ref="B16:C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05</v>
      </c>
      <c r="B1" s="2" t="s">
        <v>25</v>
      </c>
      <c r="D1" s="2" t="s">
        <v>1</v>
      </c>
    </row>
    <row r="2" spans="1:5">
      <c r="B2" s="2" t="s">
        <v>2</v>
      </c>
      <c r="C2" s="2" t="s">
        <v>26</v>
      </c>
      <c r="D2" s="2" t="s">
        <v>2</v>
      </c>
      <c r="E2" s="2" t="s">
        <v>26</v>
      </c>
    </row>
    <row r="3" spans="1:5">
      <c r="A3" s="3" t="s">
        <v>244</v>
      </c>
    </row>
    <row r="4" spans="1:5">
      <c r="A4" s="4" t="s">
        <v>706</v>
      </c>
      <c r="B4" s="4" t="s">
        <v>707</v>
      </c>
      <c r="C4" s="4" t="s">
        <v>708</v>
      </c>
      <c r="D4" s="4" t="s">
        <v>709</v>
      </c>
      <c r="E4" s="4" t="s">
        <v>7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25</v>
      </c>
      <c r="D1" s="2" t="s">
        <v>1</v>
      </c>
    </row>
    <row r="2" spans="1:6">
      <c r="B2" s="2" t="s">
        <v>2</v>
      </c>
      <c r="C2" s="2" t="s">
        <v>26</v>
      </c>
      <c r="D2" s="2" t="s">
        <v>2</v>
      </c>
      <c r="E2" s="2" t="s">
        <v>26</v>
      </c>
      <c r="F2" s="2" t="s">
        <v>91</v>
      </c>
    </row>
    <row r="3" spans="1:6">
      <c r="A3" s="3" t="s">
        <v>247</v>
      </c>
    </row>
    <row r="4" spans="1:6">
      <c r="A4" s="4" t="s">
        <v>712</v>
      </c>
      <c r="B4" s="7" t="n">
        <v>1.2</v>
      </c>
      <c r="D4" s="7" t="n">
        <v>5.1</v>
      </c>
    </row>
    <row r="5" spans="1:6">
      <c r="A5" s="4" t="s">
        <v>713</v>
      </c>
      <c r="C5" s="7" t="n">
        <v>18.9</v>
      </c>
      <c r="E5" s="7" t="n">
        <v>16.1</v>
      </c>
    </row>
    <row r="6" spans="1:6">
      <c r="A6" s="4" t="s">
        <v>714</v>
      </c>
      <c r="B6" s="7" t="n">
        <v>-7.8</v>
      </c>
      <c r="D6" s="8" t="n">
        <v>-7.8</v>
      </c>
      <c r="F6" s="7" t="n">
        <v>28.5</v>
      </c>
    </row>
    <row r="7" spans="1:6">
      <c r="A7" s="4" t="s">
        <v>715</v>
      </c>
      <c r="D7" s="7" t="n">
        <v>8.3000000000000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12"/>
    <col customWidth="1" max="6" min="6" width="9"/>
    <col customWidth="1" max="7" min="7" width="10"/>
    <col customWidth="1" max="8" min="8" width="10"/>
    <col customWidth="1" max="9" min="9" width="11"/>
    <col customWidth="1" max="10" min="10" width="10"/>
    <col customWidth="1" max="11" min="11" width="10"/>
  </cols>
  <sheetData>
    <row r="1" spans="1:11">
      <c r="A1" s="1" t="s">
        <v>716</v>
      </c>
      <c r="B1" s="2" t="s">
        <v>717</v>
      </c>
      <c r="C1" s="2" t="s">
        <v>718</v>
      </c>
      <c r="D1" s="2" t="s">
        <v>719</v>
      </c>
      <c r="E1" s="2" t="s">
        <v>720</v>
      </c>
      <c r="F1" s="2" t="s">
        <v>721</v>
      </c>
      <c r="G1" s="2" t="s">
        <v>722</v>
      </c>
      <c r="H1" s="2" t="s">
        <v>723</v>
      </c>
      <c r="I1" s="2" t="s">
        <v>724</v>
      </c>
      <c r="J1" s="2" t="s">
        <v>725</v>
      </c>
      <c r="K1" s="2" t="s">
        <v>726</v>
      </c>
    </row>
    <row r="2" spans="1:11">
      <c r="A2" s="4" t="s">
        <v>727</v>
      </c>
    </row>
    <row r="3" spans="1:11">
      <c r="A3" s="3" t="s">
        <v>728</v>
      </c>
    </row>
    <row r="4" spans="1:11">
      <c r="A4" s="4" t="s">
        <v>729</v>
      </c>
      <c r="B4" s="7" t="n">
        <v>148.6</v>
      </c>
      <c r="K4" s="10" t="n">
        <v>200</v>
      </c>
    </row>
    <row r="5" spans="1:11">
      <c r="A5" s="4" t="s">
        <v>730</v>
      </c>
    </row>
    <row r="6" spans="1:11">
      <c r="A6" s="3" t="s">
        <v>728</v>
      </c>
    </row>
    <row r="7" spans="1:11">
      <c r="A7" s="4" t="s">
        <v>729</v>
      </c>
      <c r="B7" s="8" t="n">
        <v>108.3</v>
      </c>
      <c r="D7" s="6" t="s">
        <v>731</v>
      </c>
    </row>
    <row r="8" spans="1:11">
      <c r="A8" s="4" t="s">
        <v>732</v>
      </c>
    </row>
    <row r="9" spans="1:11">
      <c r="A9" s="3" t="s">
        <v>728</v>
      </c>
    </row>
    <row r="10" spans="1:11">
      <c r="A10" s="4" t="s">
        <v>729</v>
      </c>
      <c r="B10" s="8" t="n">
        <v>125.4</v>
      </c>
      <c r="H10" s="14" t="n">
        <v>181.5</v>
      </c>
    </row>
    <row r="11" spans="1:11">
      <c r="A11" s="4" t="s">
        <v>733</v>
      </c>
    </row>
    <row r="12" spans="1:11">
      <c r="A12" s="3" t="s">
        <v>728</v>
      </c>
    </row>
    <row r="13" spans="1:11">
      <c r="A13" s="4" t="s">
        <v>729</v>
      </c>
      <c r="B13" s="8" t="n">
        <v>179.7</v>
      </c>
      <c r="C13" s="7" t="n">
        <v>237.6</v>
      </c>
    </row>
    <row r="14" spans="1:11">
      <c r="A14" s="4" t="s">
        <v>734</v>
      </c>
    </row>
    <row r="15" spans="1:11">
      <c r="A15" s="3" t="s">
        <v>728</v>
      </c>
    </row>
    <row r="16" spans="1:11">
      <c r="A16" s="4" t="s">
        <v>729</v>
      </c>
      <c r="B16" s="8" t="n">
        <v>629.6</v>
      </c>
      <c r="G16" s="15" t="n">
        <v>538.6</v>
      </c>
    </row>
    <row r="17" spans="1:11">
      <c r="A17" s="4" t="s">
        <v>735</v>
      </c>
    </row>
    <row r="18" spans="1:11">
      <c r="A18" s="3" t="s">
        <v>728</v>
      </c>
    </row>
    <row r="19" spans="1:11">
      <c r="A19" s="4" t="s">
        <v>729</v>
      </c>
      <c r="B19" s="8" t="n">
        <v>10.1</v>
      </c>
      <c r="J19" s="10" t="n">
        <v>203</v>
      </c>
    </row>
    <row r="20" spans="1:11">
      <c r="A20" s="4" t="s">
        <v>736</v>
      </c>
    </row>
    <row r="21" spans="1:11">
      <c r="A21" s="3" t="s">
        <v>728</v>
      </c>
    </row>
    <row r="22" spans="1:11">
      <c r="A22" s="4" t="s">
        <v>729</v>
      </c>
      <c r="B22" s="8" t="n">
        <v>310.3</v>
      </c>
      <c r="E22" s="16" t="n">
        <v>2541.4</v>
      </c>
    </row>
    <row r="23" spans="1:11">
      <c r="A23" s="4" t="s">
        <v>737</v>
      </c>
    </row>
    <row r="24" spans="1:11">
      <c r="A24" s="3" t="s">
        <v>728</v>
      </c>
    </row>
    <row r="25" spans="1:11">
      <c r="A25" s="4" t="s">
        <v>729</v>
      </c>
      <c r="B25" s="8" t="n">
        <v>50.2</v>
      </c>
      <c r="F25" s="7" t="n">
        <v>68.5</v>
      </c>
    </row>
    <row r="26" spans="1:11">
      <c r="A26" s="4" t="s">
        <v>738</v>
      </c>
    </row>
    <row r="27" spans="1:11">
      <c r="A27" s="3" t="s">
        <v>728</v>
      </c>
    </row>
    <row r="28" spans="1:11">
      <c r="A28" s="4" t="s">
        <v>729</v>
      </c>
      <c r="B28" s="8" t="n">
        <v>28.4</v>
      </c>
      <c r="I28" s="17" t="n">
        <v>3107.1</v>
      </c>
    </row>
    <row r="29" spans="1:11">
      <c r="A29" s="4" t="s">
        <v>739</v>
      </c>
    </row>
    <row r="30" spans="1:11">
      <c r="A30" s="3" t="s">
        <v>728</v>
      </c>
    </row>
    <row r="31" spans="1:11">
      <c r="A31" s="4" t="s">
        <v>729</v>
      </c>
      <c r="B31" s="8" t="n">
        <v>308.1</v>
      </c>
    </row>
    <row r="32" spans="1:11">
      <c r="A32" s="4" t="s">
        <v>740</v>
      </c>
    </row>
    <row r="33" spans="1:11">
      <c r="A33" s="3" t="s">
        <v>728</v>
      </c>
    </row>
    <row r="34" spans="1:11">
      <c r="A34" s="4" t="s">
        <v>729</v>
      </c>
      <c r="B34" s="8" t="n">
        <v>19.4</v>
      </c>
      <c r="E34" s="16" t="n">
        <v>158.9</v>
      </c>
    </row>
    <row r="35" spans="1:11">
      <c r="A35" s="4" t="s">
        <v>741</v>
      </c>
    </row>
    <row r="36" spans="1:11">
      <c r="A36" s="3" t="s">
        <v>728</v>
      </c>
    </row>
    <row r="37" spans="1:11">
      <c r="A37" s="4" t="s">
        <v>729</v>
      </c>
      <c r="B37" s="7" t="n">
        <v>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91</v>
      </c>
    </row>
    <row r="2" spans="1:3">
      <c r="A2" s="3" t="s">
        <v>743</v>
      </c>
    </row>
    <row r="3" spans="1:3">
      <c r="A3" s="4" t="s">
        <v>744</v>
      </c>
      <c r="B3" s="7" t="n">
        <v>168.5</v>
      </c>
      <c r="C3" s="7" t="n">
        <v>173.2</v>
      </c>
    </row>
    <row r="4" spans="1:3">
      <c r="A4" s="4" t="s">
        <v>745</v>
      </c>
      <c r="B4" s="8" t="n">
        <v>186.2</v>
      </c>
      <c r="C4" s="8" t="n">
        <v>137.1</v>
      </c>
    </row>
    <row r="5" spans="1:3">
      <c r="A5" s="4" t="s">
        <v>746</v>
      </c>
    </row>
    <row r="6" spans="1:3">
      <c r="A6" s="3" t="s">
        <v>743</v>
      </c>
    </row>
    <row r="7" spans="1:3">
      <c r="A7" s="4" t="s">
        <v>744</v>
      </c>
      <c r="B7" s="8" t="n">
        <v>76.3</v>
      </c>
      <c r="C7" s="8" t="n">
        <v>62.2</v>
      </c>
    </row>
    <row r="8" spans="1:3">
      <c r="A8" s="4" t="s">
        <v>747</v>
      </c>
    </row>
    <row r="9" spans="1:3">
      <c r="A9" s="3" t="s">
        <v>743</v>
      </c>
    </row>
    <row r="10" spans="1:3">
      <c r="A10" s="4" t="s">
        <v>745</v>
      </c>
      <c r="B10" s="8" t="n">
        <v>76.3</v>
      </c>
      <c r="C10" s="8" t="n">
        <v>62.2</v>
      </c>
    </row>
    <row r="11" spans="1:3">
      <c r="A11" s="4" t="s">
        <v>748</v>
      </c>
    </row>
    <row r="12" spans="1:3">
      <c r="A12" s="3" t="s">
        <v>743</v>
      </c>
    </row>
    <row r="13" spans="1:3">
      <c r="A13" s="4" t="s">
        <v>744</v>
      </c>
      <c r="B13" s="5" t="n">
        <v>80</v>
      </c>
      <c r="C13" s="8" t="n">
        <v>93.59999999999999</v>
      </c>
    </row>
    <row r="14" spans="1:3">
      <c r="A14" s="4" t="s">
        <v>745</v>
      </c>
      <c r="B14" s="8" t="n">
        <v>98.09999999999999</v>
      </c>
      <c r="C14" s="8" t="n">
        <v>52.7</v>
      </c>
    </row>
    <row r="15" spans="1:3">
      <c r="A15" s="4" t="s">
        <v>749</v>
      </c>
    </row>
    <row r="16" spans="1:3">
      <c r="A16" s="3" t="s">
        <v>743</v>
      </c>
    </row>
    <row r="17" spans="1:3">
      <c r="A17" s="4" t="s">
        <v>744</v>
      </c>
      <c r="B17" s="8" t="n">
        <v>72.2</v>
      </c>
      <c r="C17" s="8" t="n">
        <v>65.59999999999999</v>
      </c>
    </row>
    <row r="18" spans="1:3">
      <c r="A18" s="4" t="s">
        <v>745</v>
      </c>
      <c r="B18" s="8" t="n">
        <v>86.09999999999999</v>
      </c>
      <c r="C18" s="5" t="n">
        <v>51</v>
      </c>
    </row>
    <row r="19" spans="1:3">
      <c r="A19" s="4" t="s">
        <v>750</v>
      </c>
    </row>
    <row r="20" spans="1:3">
      <c r="A20" s="3" t="s">
        <v>743</v>
      </c>
    </row>
    <row r="21" spans="1:3">
      <c r="A21" s="4" t="s">
        <v>744</v>
      </c>
      <c r="B21" s="8" t="n">
        <v>7.8</v>
      </c>
      <c r="C21" s="5" t="n">
        <v>28</v>
      </c>
    </row>
    <row r="22" spans="1:3">
      <c r="A22" s="4" t="s">
        <v>745</v>
      </c>
      <c r="B22" s="5" t="n">
        <v>12</v>
      </c>
      <c r="C22" s="8" t="n">
        <v>1.7</v>
      </c>
    </row>
    <row r="23" spans="1:3">
      <c r="A23" s="4" t="s">
        <v>751</v>
      </c>
    </row>
    <row r="24" spans="1:3">
      <c r="A24" s="3" t="s">
        <v>743</v>
      </c>
    </row>
    <row r="25" spans="1:3">
      <c r="A25" s="4" t="s">
        <v>744</v>
      </c>
      <c r="B25" s="8" t="n">
        <v>12.2</v>
      </c>
      <c r="C25" s="8" t="n">
        <v>17.4</v>
      </c>
    </row>
    <row r="26" spans="1:3">
      <c r="A26" s="4" t="s">
        <v>745</v>
      </c>
      <c r="B26" s="8" t="n">
        <v>11.8</v>
      </c>
      <c r="C26" s="8" t="n">
        <v>22.2</v>
      </c>
    </row>
    <row r="27" spans="1:3">
      <c r="A27" s="4" t="s">
        <v>752</v>
      </c>
    </row>
    <row r="28" spans="1:3">
      <c r="A28" s="3" t="s">
        <v>743</v>
      </c>
    </row>
    <row r="29" spans="1:3">
      <c r="A29" s="4" t="s">
        <v>744</v>
      </c>
      <c r="B29" s="8" t="n">
        <v>11.7</v>
      </c>
      <c r="C29" s="8" t="n">
        <v>12.7</v>
      </c>
    </row>
    <row r="30" spans="1:3">
      <c r="A30" s="4" t="s">
        <v>745</v>
      </c>
      <c r="B30" s="8" t="n">
        <v>11.8</v>
      </c>
      <c r="C30" s="5" t="n">
        <v>18</v>
      </c>
    </row>
    <row r="31" spans="1:3">
      <c r="A31" s="4" t="s">
        <v>753</v>
      </c>
    </row>
    <row r="32" spans="1:3">
      <c r="A32" s="3" t="s">
        <v>743</v>
      </c>
    </row>
    <row r="33" spans="1:3">
      <c r="A33" s="4" t="s">
        <v>744</v>
      </c>
      <c r="B33" s="7" t="n">
        <v>0.5</v>
      </c>
      <c r="C33" s="8" t="n">
        <v>4.7</v>
      </c>
    </row>
    <row r="34" spans="1:3">
      <c r="A34" s="4" t="s">
        <v>745</v>
      </c>
      <c r="C34" s="7" t="n">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25</v>
      </c>
      <c r="D1" s="2" t="s">
        <v>1</v>
      </c>
    </row>
    <row r="2" spans="1:5">
      <c r="B2" s="2" t="s">
        <v>2</v>
      </c>
      <c r="C2" s="2" t="s">
        <v>26</v>
      </c>
      <c r="D2" s="2" t="s">
        <v>2</v>
      </c>
      <c r="E2" s="2" t="s">
        <v>26</v>
      </c>
    </row>
    <row r="3" spans="1:5">
      <c r="A3" s="4" t="s">
        <v>755</v>
      </c>
    </row>
    <row r="4" spans="1:5">
      <c r="A4" s="3" t="s">
        <v>756</v>
      </c>
    </row>
    <row r="5" spans="1:5">
      <c r="A5" s="4" t="s">
        <v>757</v>
      </c>
      <c r="B5" s="7" t="n">
        <v>-54.7</v>
      </c>
      <c r="C5" s="7" t="n">
        <v>25.9</v>
      </c>
      <c r="D5" s="7" t="n">
        <v>-40.5</v>
      </c>
      <c r="E5" s="7" t="n">
        <v>60.3</v>
      </c>
    </row>
    <row r="6" spans="1:5">
      <c r="A6" s="4" t="s">
        <v>758</v>
      </c>
    </row>
    <row r="7" spans="1:5">
      <c r="A7" s="3" t="s">
        <v>756</v>
      </c>
    </row>
    <row r="8" spans="1:5">
      <c r="A8" s="4" t="s">
        <v>759</v>
      </c>
      <c r="B8" s="7" t="n">
        <v>-13.6</v>
      </c>
      <c r="C8" s="7" t="n">
        <v>28.8</v>
      </c>
      <c r="D8" s="7" t="n">
        <v>-10.7</v>
      </c>
      <c r="E8" s="7" t="n">
        <v>4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5</v>
      </c>
      <c r="D1" s="2" t="s">
        <v>1</v>
      </c>
    </row>
    <row r="2" spans="1:5">
      <c r="B2" s="2" t="s">
        <v>2</v>
      </c>
      <c r="C2" s="2" t="s">
        <v>26</v>
      </c>
      <c r="D2" s="2" t="s">
        <v>2</v>
      </c>
      <c r="E2" s="2" t="s">
        <v>26</v>
      </c>
    </row>
    <row r="3" spans="1:5">
      <c r="A3" s="3" t="s">
        <v>756</v>
      </c>
    </row>
    <row r="4" spans="1:5">
      <c r="A4" s="4" t="s">
        <v>56</v>
      </c>
      <c r="B4" s="7" t="n">
        <v>2960.9</v>
      </c>
      <c r="C4" s="10" t="n">
        <v>3845</v>
      </c>
      <c r="D4" s="7" t="n">
        <v>6086.1</v>
      </c>
      <c r="E4" s="10" t="n">
        <v>7233</v>
      </c>
    </row>
    <row r="5" spans="1:5">
      <c r="A5" s="4" t="s">
        <v>34</v>
      </c>
      <c r="B5" s="8" t="n">
        <v>-281.4</v>
      </c>
      <c r="C5" s="5" t="n">
        <v>-268</v>
      </c>
      <c r="D5" s="8" t="n">
        <v>-584.5</v>
      </c>
      <c r="E5" s="8" t="n">
        <v>-522.1</v>
      </c>
    </row>
    <row r="6" spans="1:5">
      <c r="A6" s="4" t="s">
        <v>35</v>
      </c>
      <c r="B6" s="8" t="n">
        <v>-53.6</v>
      </c>
      <c r="C6" s="8" t="n">
        <v>-49.1</v>
      </c>
      <c r="D6" s="8" t="n">
        <v>-94.7</v>
      </c>
      <c r="E6" s="8" t="n">
        <v>-92.5</v>
      </c>
    </row>
    <row r="7" spans="1:5">
      <c r="A7" s="4" t="s">
        <v>39</v>
      </c>
      <c r="B7" s="8" t="n">
        <v>2.2</v>
      </c>
      <c r="C7" s="8" t="n">
        <v>-50.3</v>
      </c>
      <c r="D7" s="5" t="n">
        <v>-23</v>
      </c>
      <c r="E7" s="8" t="n">
        <v>13.2</v>
      </c>
    </row>
    <row r="8" spans="1:5">
      <c r="A8" s="4" t="s">
        <v>43</v>
      </c>
      <c r="B8" s="8" t="n">
        <v>174.8</v>
      </c>
      <c r="C8" s="8" t="n">
        <v>245.2</v>
      </c>
      <c r="D8" s="8" t="n">
        <v>315.5</v>
      </c>
      <c r="E8" s="8" t="n">
        <v>281.8</v>
      </c>
    </row>
    <row r="9" spans="1:5">
      <c r="A9" s="4" t="s">
        <v>761</v>
      </c>
    </row>
    <row r="10" spans="1:5">
      <c r="A10" s="3" t="s">
        <v>756</v>
      </c>
    </row>
    <row r="11" spans="1:5">
      <c r="A11" s="4" t="s">
        <v>762</v>
      </c>
      <c r="B11" s="8" t="n">
        <v>10.7</v>
      </c>
      <c r="C11" s="8" t="n">
        <v>-0.9</v>
      </c>
      <c r="D11" s="8" t="n">
        <v>-2.3</v>
      </c>
      <c r="E11" s="8" t="n">
        <v>31.6</v>
      </c>
    </row>
    <row r="12" spans="1:5">
      <c r="A12" s="4" t="s">
        <v>763</v>
      </c>
    </row>
    <row r="13" spans="1:5">
      <c r="A13" s="3" t="s">
        <v>756</v>
      </c>
    </row>
    <row r="14" spans="1:5">
      <c r="A14" s="4" t="s">
        <v>762</v>
      </c>
      <c r="B14" s="8" t="n">
        <v>-1.2</v>
      </c>
      <c r="C14" s="8" t="n">
        <v>-0.3</v>
      </c>
      <c r="D14" s="8" t="n">
        <v>-0.9</v>
      </c>
    </row>
    <row r="15" spans="1:5">
      <c r="A15" s="4" t="s">
        <v>764</v>
      </c>
    </row>
    <row r="16" spans="1:5">
      <c r="A16" s="3" t="s">
        <v>756</v>
      </c>
    </row>
    <row r="17" spans="1:5">
      <c r="A17" s="4" t="s">
        <v>762</v>
      </c>
      <c r="B17" s="8" t="n">
        <v>0.1</v>
      </c>
      <c r="D17" s="8" t="n">
        <v>0.2</v>
      </c>
      <c r="E17" s="8" t="n">
        <v>-0.5</v>
      </c>
    </row>
    <row r="18" spans="1:5">
      <c r="A18" s="4" t="s">
        <v>765</v>
      </c>
    </row>
    <row r="19" spans="1:5">
      <c r="A19" s="3" t="s">
        <v>756</v>
      </c>
    </row>
    <row r="20" spans="1:5">
      <c r="A20" s="4" t="s">
        <v>762</v>
      </c>
      <c r="B20" s="8" t="n">
        <v>11.8</v>
      </c>
      <c r="C20" s="8" t="n">
        <v>-0.6</v>
      </c>
      <c r="D20" s="8" t="n">
        <v>-1.6</v>
      </c>
      <c r="E20" s="8" t="n">
        <v>32.1</v>
      </c>
    </row>
    <row r="21" spans="1:5">
      <c r="A21" s="4" t="s">
        <v>766</v>
      </c>
    </row>
    <row r="22" spans="1:5">
      <c r="A22" s="3" t="s">
        <v>756</v>
      </c>
    </row>
    <row r="23" spans="1:5">
      <c r="A23" s="4" t="s">
        <v>767</v>
      </c>
      <c r="B23" s="8" t="n">
        <v>0.1</v>
      </c>
      <c r="C23" s="8" t="n">
        <v>15.8</v>
      </c>
      <c r="D23" s="5" t="n">
        <v>2</v>
      </c>
      <c r="E23" s="8" t="n">
        <v>13.5</v>
      </c>
    </row>
    <row r="24" spans="1:5">
      <c r="A24" s="4" t="s">
        <v>768</v>
      </c>
    </row>
    <row r="25" spans="1:5">
      <c r="A25" s="3" t="s">
        <v>756</v>
      </c>
    </row>
    <row r="26" spans="1:5">
      <c r="A26" s="4" t="s">
        <v>767</v>
      </c>
      <c r="B26" s="8" t="n">
        <v>0.3</v>
      </c>
      <c r="C26" s="8" t="n">
        <v>2.4</v>
      </c>
      <c r="D26" s="8" t="n">
        <v>0.8</v>
      </c>
      <c r="E26" s="8" t="n">
        <v>4.2</v>
      </c>
    </row>
    <row r="27" spans="1:5">
      <c r="A27" s="4" t="s">
        <v>769</v>
      </c>
    </row>
    <row r="28" spans="1:5">
      <c r="A28" s="3" t="s">
        <v>756</v>
      </c>
    </row>
    <row r="29" spans="1:5">
      <c r="A29" s="4" t="s">
        <v>767</v>
      </c>
      <c r="B29" s="8" t="n">
        <v>-0.9</v>
      </c>
      <c r="C29" s="8" t="n">
        <v>-3.4</v>
      </c>
      <c r="D29" s="5" t="n">
        <v>-2</v>
      </c>
      <c r="E29" s="8" t="n">
        <v>-4.5</v>
      </c>
    </row>
    <row r="30" spans="1:5">
      <c r="A30" s="4" t="s">
        <v>770</v>
      </c>
    </row>
    <row r="31" spans="1:5">
      <c r="A31" s="3" t="s">
        <v>756</v>
      </c>
    </row>
    <row r="32" spans="1:5">
      <c r="A32" s="4" t="s">
        <v>767</v>
      </c>
      <c r="B32" s="8" t="n">
        <v>0.7</v>
      </c>
      <c r="C32" s="8" t="n">
        <v>16.8</v>
      </c>
      <c r="D32" s="8" t="n">
        <v>3.2</v>
      </c>
      <c r="E32" s="8" t="n">
        <v>13.8</v>
      </c>
    </row>
    <row r="33" spans="1:5">
      <c r="A33" s="4" t="s">
        <v>682</v>
      </c>
    </row>
    <row r="34" spans="1:5">
      <c r="A34" s="3" t="s">
        <v>756</v>
      </c>
    </row>
    <row r="35" spans="1:5">
      <c r="A35" s="4" t="s">
        <v>43</v>
      </c>
      <c r="B35" s="8" t="n">
        <v>-0.3</v>
      </c>
      <c r="C35" s="8" t="n">
        <v>-0.8</v>
      </c>
      <c r="D35" s="8" t="n">
        <v>-0.3</v>
      </c>
      <c r="E35" s="8" t="n">
        <v>-1.5</v>
      </c>
    </row>
    <row r="36" spans="1:5">
      <c r="A36" s="4" t="s">
        <v>771</v>
      </c>
    </row>
    <row r="37" spans="1:5">
      <c r="A37" s="3" t="s">
        <v>756</v>
      </c>
    </row>
    <row r="38" spans="1:5">
      <c r="A38" s="4" t="s">
        <v>56</v>
      </c>
      <c r="B38" s="8" t="n">
        <v>1.1</v>
      </c>
      <c r="C38" s="8" t="n">
        <v>-10.7</v>
      </c>
      <c r="D38" s="8" t="n">
        <v>3.6</v>
      </c>
      <c r="E38" s="8" t="n">
        <v>-25.4</v>
      </c>
    </row>
    <row r="39" spans="1:5">
      <c r="A39" s="4" t="s">
        <v>772</v>
      </c>
      <c r="B39" s="8" t="n">
        <v>3.5</v>
      </c>
      <c r="C39" s="8" t="n">
        <v>1.6</v>
      </c>
      <c r="D39" s="8" t="n">
        <v>5.1</v>
      </c>
      <c r="E39" s="8" t="n">
        <v>1.5</v>
      </c>
    </row>
    <row r="40" spans="1:5">
      <c r="A40" s="4" t="s">
        <v>34</v>
      </c>
      <c r="B40" s="8" t="n">
        <v>-0.1</v>
      </c>
      <c r="C40" s="8" t="n">
        <v>0.2</v>
      </c>
      <c r="E40" s="8" t="n">
        <v>0.2</v>
      </c>
    </row>
    <row r="41" spans="1:5">
      <c r="A41" s="4" t="s">
        <v>35</v>
      </c>
      <c r="E41" s="8" t="n">
        <v>-0.1</v>
      </c>
    </row>
    <row r="42" spans="1:5">
      <c r="A42" s="4" t="s">
        <v>39</v>
      </c>
      <c r="B42" s="8" t="n">
        <v>-0.1</v>
      </c>
      <c r="C42" s="8" t="n">
        <v>-21.8</v>
      </c>
      <c r="D42" s="8" t="n">
        <v>-4.7</v>
      </c>
      <c r="E42" s="8" t="n">
        <v>-50.2</v>
      </c>
    </row>
    <row r="43" spans="1:5">
      <c r="A43" s="4" t="s">
        <v>43</v>
      </c>
      <c r="B43" s="7" t="n">
        <v>4.4</v>
      </c>
      <c r="C43" s="7" t="n">
        <v>-30.7</v>
      </c>
      <c r="D43" s="10" t="n">
        <v>4</v>
      </c>
      <c r="E43" s="10" t="n">
        <v>-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91</v>
      </c>
    </row>
    <row r="2" spans="1:3">
      <c r="A2" s="3" t="s">
        <v>744</v>
      </c>
    </row>
    <row r="3" spans="1:3">
      <c r="A3" s="4" t="s">
        <v>774</v>
      </c>
      <c r="B3" s="7" t="n">
        <v>168.5</v>
      </c>
      <c r="C3" s="7" t="n">
        <v>173.2</v>
      </c>
    </row>
    <row r="4" spans="1:3">
      <c r="A4" s="4" t="s">
        <v>775</v>
      </c>
      <c r="B4" s="8" t="n">
        <v>-146.5</v>
      </c>
      <c r="C4" s="8" t="n">
        <v>-114.4</v>
      </c>
    </row>
    <row r="5" spans="1:3">
      <c r="A5" s="4" t="s">
        <v>776</v>
      </c>
      <c r="B5" s="5" t="n">
        <v>22</v>
      </c>
      <c r="C5" s="8" t="n">
        <v>58.8</v>
      </c>
    </row>
    <row r="6" spans="1:3">
      <c r="A6" s="3" t="s">
        <v>745</v>
      </c>
    </row>
    <row r="7" spans="1:3">
      <c r="A7" s="4" t="s">
        <v>774</v>
      </c>
      <c r="B7" s="8" t="n">
        <v>186.2</v>
      </c>
      <c r="C7" s="8" t="n">
        <v>137.1</v>
      </c>
    </row>
    <row r="8" spans="1:3">
      <c r="A8" s="4" t="s">
        <v>777</v>
      </c>
      <c r="B8" s="8" t="n">
        <v>-146.5</v>
      </c>
      <c r="C8" s="8" t="n">
        <v>-114.4</v>
      </c>
    </row>
    <row r="9" spans="1:3">
      <c r="A9" s="4" t="s">
        <v>776</v>
      </c>
      <c r="B9" s="7" t="n">
        <v>39.7</v>
      </c>
      <c r="C9" s="7" t="n">
        <v>2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60"/>
    <col customWidth="1" max="5" min="5" width="50"/>
    <col customWidth="1" max="6" min="6" width="18"/>
    <col customWidth="1" max="7" min="7" width="46"/>
    <col customWidth="1" max="8" min="8" width="26"/>
  </cols>
  <sheetData>
    <row r="1" spans="1:8">
      <c r="A1" s="1" t="s">
        <v>180</v>
      </c>
      <c r="B1" s="2" t="s">
        <v>181</v>
      </c>
      <c r="C1" s="2" t="s">
        <v>182</v>
      </c>
      <c r="D1" s="2" t="s">
        <v>183</v>
      </c>
      <c r="E1" s="2" t="s">
        <v>184</v>
      </c>
      <c r="F1" s="2" t="s">
        <v>185</v>
      </c>
      <c r="G1" s="2" t="s">
        <v>186</v>
      </c>
      <c r="H1" s="2" t="s">
        <v>187</v>
      </c>
    </row>
    <row r="2" spans="1:8">
      <c r="A2" s="4" t="s">
        <v>188</v>
      </c>
      <c r="B2" s="7" t="n">
        <v>13409.4</v>
      </c>
      <c r="C2" s="7" t="n">
        <v>465.1</v>
      </c>
      <c r="D2" s="7" t="n">
        <v>-4.8</v>
      </c>
      <c r="E2" s="7" t="n">
        <v>10483.3</v>
      </c>
      <c r="F2" s="10" t="n">
        <v>3448</v>
      </c>
      <c r="G2" s="7" t="n">
        <v>-1003.7</v>
      </c>
      <c r="H2" s="7" t="n">
        <v>21.5</v>
      </c>
    </row>
    <row r="3" spans="1:8">
      <c r="A3" s="3" t="s">
        <v>189</v>
      </c>
    </row>
    <row r="4" spans="1:8">
      <c r="A4" s="4" t="s">
        <v>190</v>
      </c>
      <c r="B4" s="8" t="n">
        <v>-91.40000000000001</v>
      </c>
      <c r="F4" s="8" t="n">
        <v>-91.5</v>
      </c>
      <c r="H4" s="8" t="n">
        <v>0.1</v>
      </c>
    </row>
    <row r="5" spans="1:8">
      <c r="A5" s="4" t="s">
        <v>191</v>
      </c>
      <c r="B5" s="8" t="n">
        <v>201.5</v>
      </c>
      <c r="F5" s="8" t="n">
        <v>200.8</v>
      </c>
      <c r="H5" s="8" t="n">
        <v>0.7</v>
      </c>
    </row>
    <row r="6" spans="1:8">
      <c r="A6" s="4" t="s">
        <v>192</v>
      </c>
      <c r="B6" s="8" t="n">
        <v>-175.4</v>
      </c>
      <c r="G6" s="8" t="n">
        <v>-176.4</v>
      </c>
      <c r="H6" s="5" t="n">
        <v>1</v>
      </c>
    </row>
    <row r="7" spans="1:8">
      <c r="A7" s="4" t="s">
        <v>193</v>
      </c>
      <c r="B7" s="5" t="n">
        <v>-242</v>
      </c>
      <c r="C7" s="8" t="n">
        <v>-7.7</v>
      </c>
      <c r="E7" s="8" t="n">
        <v>-173.7</v>
      </c>
      <c r="F7" s="8" t="n">
        <v>-60.6</v>
      </c>
    </row>
    <row r="8" spans="1:8">
      <c r="A8" s="4" t="s">
        <v>194</v>
      </c>
      <c r="B8" s="8" t="n">
        <v>0.2</v>
      </c>
      <c r="C8" s="8" t="n">
        <v>0.1</v>
      </c>
      <c r="E8" s="8" t="n">
        <v>0.1</v>
      </c>
    </row>
    <row r="9" spans="1:8">
      <c r="A9" s="4" t="s">
        <v>195</v>
      </c>
      <c r="B9" s="8" t="n">
        <v>0.9</v>
      </c>
      <c r="D9" s="8" t="n">
        <v>0.9</v>
      </c>
    </row>
    <row r="10" spans="1:8">
      <c r="A10" s="4" t="s">
        <v>196</v>
      </c>
      <c r="B10" s="8" t="n">
        <v>-120.2</v>
      </c>
      <c r="F10" s="8" t="n">
        <v>-120.2</v>
      </c>
    </row>
    <row r="11" spans="1:8">
      <c r="A11" s="4" t="s">
        <v>197</v>
      </c>
      <c r="B11" s="8" t="n">
        <v>25.8</v>
      </c>
      <c r="E11" s="8" t="n">
        <v>25.8</v>
      </c>
    </row>
    <row r="12" spans="1:8">
      <c r="A12" s="4" t="s">
        <v>155</v>
      </c>
      <c r="B12" s="8" t="n">
        <v>-0.9</v>
      </c>
      <c r="H12" s="8" t="n">
        <v>-0.9</v>
      </c>
    </row>
    <row r="13" spans="1:8">
      <c r="A13" s="4" t="s">
        <v>198</v>
      </c>
      <c r="B13" s="7" t="n">
        <v>13007.9</v>
      </c>
      <c r="C13" s="7" t="n">
        <v>457.5</v>
      </c>
      <c r="D13" s="7" t="n">
        <v>-3.9</v>
      </c>
      <c r="E13" s="7" t="n">
        <v>10335.5</v>
      </c>
      <c r="F13" s="7" t="n">
        <v>3376.5</v>
      </c>
      <c r="G13" s="7" t="n">
        <v>-1180.1</v>
      </c>
      <c r="H13" s="7" t="n">
        <v>2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778</v>
      </c>
      <c r="B1" s="2" t="s">
        <v>25</v>
      </c>
      <c r="C1" s="2" t="s">
        <v>1</v>
      </c>
    </row>
    <row r="2" spans="1:7">
      <c r="B2" s="2" t="s">
        <v>2</v>
      </c>
      <c r="C2" s="2" t="s">
        <v>2</v>
      </c>
      <c r="D2" s="2" t="s">
        <v>26</v>
      </c>
      <c r="E2" s="2" t="s">
        <v>398</v>
      </c>
      <c r="F2" s="2" t="s">
        <v>91</v>
      </c>
      <c r="G2" s="2" t="s">
        <v>527</v>
      </c>
    </row>
    <row r="3" spans="1:7">
      <c r="A3" s="3" t="s">
        <v>779</v>
      </c>
    </row>
    <row r="4" spans="1:7">
      <c r="A4" s="4" t="s">
        <v>780</v>
      </c>
      <c r="B4" s="7" t="n">
        <v>308.1</v>
      </c>
      <c r="C4" s="7" t="n">
        <v>308.1</v>
      </c>
      <c r="D4" s="7" t="n">
        <v>227.8</v>
      </c>
      <c r="F4" s="10" t="n">
        <v>312</v>
      </c>
      <c r="G4" s="7" t="n">
        <v>174.8</v>
      </c>
    </row>
    <row r="5" spans="1:7">
      <c r="A5" s="4" t="s">
        <v>781</v>
      </c>
      <c r="B5" s="8" t="n">
        <v>-49.1</v>
      </c>
      <c r="C5" s="8" t="n">
        <v>-120.3</v>
      </c>
      <c r="D5" s="7" t="n">
        <v>-129.6</v>
      </c>
    </row>
    <row r="6" spans="1:7">
      <c r="A6" s="4" t="s">
        <v>782</v>
      </c>
      <c r="B6" s="8" t="n">
        <v>6.6</v>
      </c>
      <c r="C6" s="8" t="n">
        <v>6.6</v>
      </c>
    </row>
    <row r="7" spans="1:7">
      <c r="A7" s="4" t="s">
        <v>783</v>
      </c>
      <c r="B7" s="8" t="n">
        <v>2012.9</v>
      </c>
      <c r="C7" s="8" t="n">
        <v>2012.9</v>
      </c>
      <c r="F7" s="8" t="n">
        <v>2043.8</v>
      </c>
    </row>
    <row r="8" spans="1:7">
      <c r="A8" s="4" t="s">
        <v>784</v>
      </c>
      <c r="B8" s="7" t="n">
        <v>2280.7</v>
      </c>
      <c r="C8" s="7" t="n">
        <v>2280.7</v>
      </c>
      <c r="F8" s="7" t="n">
        <v>2308.2</v>
      </c>
    </row>
    <row r="9" spans="1:7">
      <c r="A9" s="4" t="s">
        <v>785</v>
      </c>
    </row>
    <row r="10" spans="1:7">
      <c r="A10" s="3" t="s">
        <v>779</v>
      </c>
    </row>
    <row r="11" spans="1:7">
      <c r="A11" s="4" t="s">
        <v>411</v>
      </c>
      <c r="E11" s="4" t="s">
        <v>41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91</v>
      </c>
    </row>
    <row r="2" spans="1:3">
      <c r="A2" s="3" t="s">
        <v>787</v>
      </c>
    </row>
    <row r="3" spans="1:3">
      <c r="A3" s="4" t="s">
        <v>788</v>
      </c>
      <c r="B3" s="10" t="n">
        <v>22</v>
      </c>
      <c r="C3" s="7" t="n">
        <v>58.8</v>
      </c>
    </row>
    <row r="4" spans="1:3">
      <c r="A4" s="4" t="s">
        <v>571</v>
      </c>
      <c r="B4" s="8" t="n">
        <v>33.9</v>
      </c>
      <c r="C4" s="8" t="n">
        <v>50.2</v>
      </c>
    </row>
    <row r="5" spans="1:3">
      <c r="A5" s="3" t="s">
        <v>789</v>
      </c>
    </row>
    <row r="6" spans="1:3">
      <c r="A6" s="4" t="s">
        <v>790</v>
      </c>
      <c r="B6" s="8" t="n">
        <v>39.7</v>
      </c>
      <c r="C6" s="8" t="n">
        <v>22.7</v>
      </c>
    </row>
    <row r="7" spans="1:3">
      <c r="A7" s="4" t="s">
        <v>582</v>
      </c>
      <c r="B7" s="8" t="n">
        <v>22.9</v>
      </c>
      <c r="C7" s="8" t="n">
        <v>13.7</v>
      </c>
    </row>
    <row r="8" spans="1:3">
      <c r="A8" s="4" t="s">
        <v>791</v>
      </c>
    </row>
    <row r="9" spans="1:3">
      <c r="A9" s="3" t="s">
        <v>787</v>
      </c>
    </row>
    <row r="10" spans="1:3">
      <c r="A10" s="4" t="s">
        <v>792</v>
      </c>
      <c r="B10" s="8" t="n">
        <v>26.6</v>
      </c>
      <c r="C10" s="8" t="n">
        <v>26.2</v>
      </c>
    </row>
    <row r="11" spans="1:3">
      <c r="A11" s="4" t="s">
        <v>793</v>
      </c>
      <c r="B11" s="8" t="n">
        <v>1.3</v>
      </c>
      <c r="C11" s="8" t="n">
        <v>2.4</v>
      </c>
    </row>
    <row r="12" spans="1:3">
      <c r="A12" s="4" t="s">
        <v>794</v>
      </c>
      <c r="B12" s="8" t="n">
        <v>0.5</v>
      </c>
      <c r="C12" s="8" t="n">
        <v>0.6</v>
      </c>
    </row>
    <row r="13" spans="1:3">
      <c r="A13" s="4" t="s">
        <v>572</v>
      </c>
      <c r="B13" s="8" t="n">
        <v>22.4</v>
      </c>
      <c r="C13" s="8" t="n">
        <v>37.5</v>
      </c>
    </row>
    <row r="14" spans="1:3">
      <c r="A14" s="4" t="s">
        <v>571</v>
      </c>
      <c r="B14" s="8" t="n">
        <v>33.9</v>
      </c>
      <c r="C14" s="8" t="n">
        <v>50.2</v>
      </c>
    </row>
    <row r="15" spans="1:3">
      <c r="A15" s="4" t="s">
        <v>108</v>
      </c>
      <c r="B15" s="8" t="n">
        <v>253.2</v>
      </c>
      <c r="C15" s="8" t="n">
        <v>290.1</v>
      </c>
    </row>
    <row r="16" spans="1:3">
      <c r="A16" s="3" t="s">
        <v>789</v>
      </c>
    </row>
    <row r="17" spans="1:3">
      <c r="A17" s="4" t="s">
        <v>582</v>
      </c>
      <c r="B17" s="8" t="n">
        <v>22.9</v>
      </c>
      <c r="C17" s="8" t="n">
        <v>13.7</v>
      </c>
    </row>
    <row r="18" spans="1:3">
      <c r="A18" s="4" t="s">
        <v>795</v>
      </c>
      <c r="B18" s="8" t="n">
        <v>517.2</v>
      </c>
      <c r="C18" s="8" t="n">
        <v>462.8</v>
      </c>
    </row>
    <row r="19" spans="1:3">
      <c r="A19" s="4" t="s">
        <v>796</v>
      </c>
    </row>
    <row r="20" spans="1:3">
      <c r="A20" s="3" t="s">
        <v>787</v>
      </c>
    </row>
    <row r="21" spans="1:3">
      <c r="A21" s="4" t="s">
        <v>788</v>
      </c>
      <c r="B21" s="8" t="n">
        <v>76.3</v>
      </c>
      <c r="C21" s="8" t="n">
        <v>62.2</v>
      </c>
    </row>
    <row r="22" spans="1:3">
      <c r="A22" s="4" t="s">
        <v>797</v>
      </c>
    </row>
    <row r="23" spans="1:3">
      <c r="A23" s="3" t="s">
        <v>787</v>
      </c>
    </row>
    <row r="24" spans="1:3">
      <c r="A24" s="4" t="s">
        <v>788</v>
      </c>
      <c r="B24" s="8" t="n">
        <v>92.2</v>
      </c>
      <c r="C24" s="5" t="n">
        <v>111</v>
      </c>
    </row>
    <row r="25" spans="1:3">
      <c r="A25" s="3" t="s">
        <v>789</v>
      </c>
    </row>
    <row r="26" spans="1:3">
      <c r="A26" s="4" t="s">
        <v>790</v>
      </c>
      <c r="B26" s="8" t="n">
        <v>109.9</v>
      </c>
      <c r="C26" s="8" t="n">
        <v>74.90000000000001</v>
      </c>
    </row>
    <row r="27" spans="1:3">
      <c r="A27" s="4" t="s">
        <v>798</v>
      </c>
    </row>
    <row r="28" spans="1:3">
      <c r="A28" s="3" t="s">
        <v>789</v>
      </c>
    </row>
    <row r="29" spans="1:3">
      <c r="A29" s="4" t="s">
        <v>790</v>
      </c>
      <c r="B29" s="8" t="n">
        <v>76.3</v>
      </c>
      <c r="C29" s="8" t="n">
        <v>62.2</v>
      </c>
    </row>
    <row r="30" spans="1:3">
      <c r="A30" s="4" t="s">
        <v>799</v>
      </c>
    </row>
    <row r="31" spans="1:3">
      <c r="A31" s="3" t="s">
        <v>787</v>
      </c>
    </row>
    <row r="32" spans="1:3">
      <c r="A32" s="4" t="s">
        <v>792</v>
      </c>
      <c r="B32" s="8" t="n">
        <v>26.6</v>
      </c>
      <c r="C32" s="8" t="n">
        <v>26.2</v>
      </c>
    </row>
    <row r="33" spans="1:3">
      <c r="A33" s="4" t="s">
        <v>572</v>
      </c>
      <c r="B33" s="8" t="n">
        <v>22.4</v>
      </c>
      <c r="C33" s="8" t="n">
        <v>37.5</v>
      </c>
    </row>
    <row r="34" spans="1:3">
      <c r="A34" s="4" t="s">
        <v>108</v>
      </c>
      <c r="B34" s="5" t="n">
        <v>49</v>
      </c>
      <c r="C34" s="8" t="n">
        <v>63.7</v>
      </c>
    </row>
    <row r="35" spans="1:3">
      <c r="A35" s="4" t="s">
        <v>800</v>
      </c>
    </row>
    <row r="36" spans="1:3">
      <c r="A36" s="3" t="s">
        <v>787</v>
      </c>
    </row>
    <row r="37" spans="1:3">
      <c r="A37" s="4" t="s">
        <v>793</v>
      </c>
      <c r="B37" s="8" t="n">
        <v>1.3</v>
      </c>
      <c r="C37" s="8" t="n">
        <v>2.4</v>
      </c>
    </row>
    <row r="38" spans="1:3">
      <c r="A38" s="4" t="s">
        <v>108</v>
      </c>
      <c r="B38" s="8" t="n">
        <v>169.8</v>
      </c>
      <c r="C38" s="8" t="n">
        <v>175.6</v>
      </c>
    </row>
    <row r="39" spans="1:3">
      <c r="A39" s="3" t="s">
        <v>789</v>
      </c>
    </row>
    <row r="40" spans="1:3">
      <c r="A40" s="4" t="s">
        <v>795</v>
      </c>
      <c r="B40" s="8" t="n">
        <v>186.2</v>
      </c>
      <c r="C40" s="8" t="n">
        <v>137.1</v>
      </c>
    </row>
    <row r="41" spans="1:3">
      <c r="A41" s="4" t="s">
        <v>801</v>
      </c>
    </row>
    <row r="42" spans="1:3">
      <c r="A42" s="3" t="s">
        <v>787</v>
      </c>
    </row>
    <row r="43" spans="1:3">
      <c r="A43" s="4" t="s">
        <v>788</v>
      </c>
      <c r="B43" s="8" t="n">
        <v>76.3</v>
      </c>
      <c r="C43" s="8" t="n">
        <v>62.2</v>
      </c>
    </row>
    <row r="44" spans="1:3">
      <c r="A44" s="4" t="s">
        <v>802</v>
      </c>
    </row>
    <row r="45" spans="1:3">
      <c r="A45" s="3" t="s">
        <v>787</v>
      </c>
    </row>
    <row r="46" spans="1:3">
      <c r="A46" s="4" t="s">
        <v>788</v>
      </c>
      <c r="B46" s="8" t="n">
        <v>92.2</v>
      </c>
      <c r="C46" s="5" t="n">
        <v>111</v>
      </c>
    </row>
    <row r="47" spans="1:3">
      <c r="A47" s="3" t="s">
        <v>789</v>
      </c>
    </row>
    <row r="48" spans="1:3">
      <c r="A48" s="4" t="s">
        <v>790</v>
      </c>
      <c r="B48" s="8" t="n">
        <v>109.9</v>
      </c>
      <c r="C48" s="8" t="n">
        <v>74.90000000000001</v>
      </c>
    </row>
    <row r="49" spans="1:3">
      <c r="A49" s="4" t="s">
        <v>803</v>
      </c>
    </row>
    <row r="50" spans="1:3">
      <c r="A50" s="3" t="s">
        <v>789</v>
      </c>
    </row>
    <row r="51" spans="1:3">
      <c r="A51" s="4" t="s">
        <v>790</v>
      </c>
      <c r="B51" s="8" t="n">
        <v>76.3</v>
      </c>
      <c r="C51" s="8" t="n">
        <v>62.2</v>
      </c>
    </row>
    <row r="52" spans="1:3">
      <c r="A52" s="4" t="s">
        <v>804</v>
      </c>
    </row>
    <row r="53" spans="1:3">
      <c r="A53" s="3" t="s">
        <v>787</v>
      </c>
    </row>
    <row r="54" spans="1:3">
      <c r="A54" s="4" t="s">
        <v>571</v>
      </c>
      <c r="B54" s="8" t="n">
        <v>33.9</v>
      </c>
      <c r="C54" s="8" t="n">
        <v>50.2</v>
      </c>
    </row>
    <row r="55" spans="1:3">
      <c r="A55" s="4" t="s">
        <v>108</v>
      </c>
      <c r="B55" s="8" t="n">
        <v>33.9</v>
      </c>
      <c r="C55" s="8" t="n">
        <v>50.2</v>
      </c>
    </row>
    <row r="56" spans="1:3">
      <c r="A56" s="3" t="s">
        <v>789</v>
      </c>
    </row>
    <row r="57" spans="1:3">
      <c r="A57" s="4" t="s">
        <v>582</v>
      </c>
      <c r="B57" s="8" t="n">
        <v>22.9</v>
      </c>
      <c r="C57" s="8" t="n">
        <v>13.7</v>
      </c>
    </row>
    <row r="58" spans="1:3">
      <c r="A58" s="4" t="s">
        <v>795</v>
      </c>
      <c r="B58" s="5" t="n">
        <v>331</v>
      </c>
      <c r="C58" s="8" t="n">
        <v>325.7</v>
      </c>
    </row>
    <row r="59" spans="1:3">
      <c r="A59" s="4" t="s">
        <v>805</v>
      </c>
    </row>
    <row r="60" spans="1:3">
      <c r="A60" s="3" t="s">
        <v>789</v>
      </c>
    </row>
    <row r="61" spans="1:3">
      <c r="A61" s="4" t="s">
        <v>579</v>
      </c>
      <c r="B61" s="8" t="n">
        <v>308.1</v>
      </c>
      <c r="C61" s="5" t="n">
        <v>312</v>
      </c>
    </row>
    <row r="62" spans="1:3">
      <c r="A62" s="4" t="s">
        <v>806</v>
      </c>
    </row>
    <row r="63" spans="1:3">
      <c r="A63" s="3" t="s">
        <v>789</v>
      </c>
    </row>
    <row r="64" spans="1:3">
      <c r="A64" s="4" t="s">
        <v>579</v>
      </c>
      <c r="B64" s="5" t="n">
        <v>0</v>
      </c>
      <c r="C64" s="5" t="n">
        <v>0</v>
      </c>
    </row>
    <row r="65" spans="1:3">
      <c r="A65" s="4" t="s">
        <v>807</v>
      </c>
    </row>
    <row r="66" spans="1:3">
      <c r="A66" s="3" t="s">
        <v>789</v>
      </c>
    </row>
    <row r="67" spans="1:3">
      <c r="A67" s="4" t="s">
        <v>579</v>
      </c>
      <c r="B67" s="5" t="n">
        <v>0</v>
      </c>
      <c r="C67" s="5" t="n">
        <v>0</v>
      </c>
    </row>
    <row r="68" spans="1:3">
      <c r="A68" s="4" t="s">
        <v>808</v>
      </c>
    </row>
    <row r="69" spans="1:3">
      <c r="A69" s="3" t="s">
        <v>789</v>
      </c>
    </row>
    <row r="70" spans="1:3">
      <c r="A70" s="4" t="s">
        <v>579</v>
      </c>
      <c r="B70" s="7" t="n">
        <v>308.1</v>
      </c>
      <c r="C70" s="10" t="n">
        <v>3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9</v>
      </c>
      <c r="B1" s="2" t="s">
        <v>25</v>
      </c>
      <c r="C1" s="2" t="s">
        <v>1</v>
      </c>
    </row>
    <row r="2" spans="1:4">
      <c r="B2" s="2" t="s">
        <v>2</v>
      </c>
      <c r="C2" s="2" t="s">
        <v>2</v>
      </c>
      <c r="D2" s="2" t="s">
        <v>26</v>
      </c>
    </row>
    <row r="3" spans="1:4">
      <c r="A3" s="3" t="s">
        <v>250</v>
      </c>
    </row>
    <row r="4" spans="1:4">
      <c r="A4" s="4" t="s">
        <v>810</v>
      </c>
      <c r="C4" s="10" t="n">
        <v>312</v>
      </c>
      <c r="D4" s="7" t="n">
        <v>174.8</v>
      </c>
    </row>
    <row r="5" spans="1:4">
      <c r="A5" s="4" t="s">
        <v>811</v>
      </c>
      <c r="B5" s="7" t="n">
        <v>-49.1</v>
      </c>
      <c r="C5" s="8" t="n">
        <v>-120.3</v>
      </c>
      <c r="D5" s="8" t="n">
        <v>-129.6</v>
      </c>
    </row>
    <row r="6" spans="1:4">
      <c r="A6" s="4" t="s">
        <v>812</v>
      </c>
      <c r="C6" s="8" t="n">
        <v>124.2</v>
      </c>
      <c r="D6" s="8" t="n">
        <v>76.59999999999999</v>
      </c>
    </row>
    <row r="7" spans="1:4">
      <c r="A7" s="4" t="s">
        <v>813</v>
      </c>
      <c r="B7" s="7" t="n">
        <v>308.1</v>
      </c>
      <c r="C7" s="7" t="n">
        <v>308.1</v>
      </c>
      <c r="D7" s="7" t="n">
        <v>227.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6:51Z</dcterms:created>
  <dcterms:modified xmlns:dcterms="http://purl.org/dc/terms/" xmlns:xsi="http://www.w3.org/2001/XMLSchema-instance" xsi:type="dcterms:W3CDTF">2018-08-06T16:16:51Z</dcterms:modified>
</cp:coreProperties>
</file>